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Treasury Shares" sheetId="16" state="visible" r:id="rId16"/>
    <sheet xmlns:r="http://schemas.openxmlformats.org/officeDocument/2006/relationships" name="Share-Based Compensation" sheetId="17" state="visible" r:id="rId17"/>
    <sheet xmlns:r="http://schemas.openxmlformats.org/officeDocument/2006/relationships" name="Dividend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Mainland China Contribution Pla" sheetId="25" state="visible" r:id="rId25"/>
    <sheet xmlns:r="http://schemas.openxmlformats.org/officeDocument/2006/relationships" name="Restricted Net Asse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Business Combination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Accrued Expenses and Other Cu_2"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Related Party Transactions (Tab"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Business Combination - Addition" sheetId="51" state="visible" r:id="rId51"/>
    <sheet xmlns:r="http://schemas.openxmlformats.org/officeDocument/2006/relationships" name="Business Combination - Schedule" sheetId="52" state="visible" r:id="rId52"/>
    <sheet xmlns:r="http://schemas.openxmlformats.org/officeDocument/2006/relationships" name="Business Combination - Summary "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Intangible Assets, Net - Summar" sheetId="56" state="visible" r:id="rId56"/>
    <sheet xmlns:r="http://schemas.openxmlformats.org/officeDocument/2006/relationships" name="Intangible Assets, Net - Additi" sheetId="57" state="visible" r:id="rId57"/>
    <sheet xmlns:r="http://schemas.openxmlformats.org/officeDocument/2006/relationships" name="Goodwill - Summary of Changes i" sheetId="58" state="visible" r:id="rId58"/>
    <sheet xmlns:r="http://schemas.openxmlformats.org/officeDocument/2006/relationships" name="Goodwill - Additional Informati"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Treasury Shares - Additional In" sheetId="62" state="visible" r:id="rId62"/>
    <sheet xmlns:r="http://schemas.openxmlformats.org/officeDocument/2006/relationships" name="Share-Based Compensation - Summ" sheetId="63" state="visible" r:id="rId63"/>
    <sheet xmlns:r="http://schemas.openxmlformats.org/officeDocument/2006/relationships" name="Share-Based Compensation - Addi" sheetId="64" state="visible" r:id="rId64"/>
    <sheet xmlns:r="http://schemas.openxmlformats.org/officeDocument/2006/relationships" name="Share-Based Compensation - Sche" sheetId="65" state="visible" r:id="rId65"/>
    <sheet xmlns:r="http://schemas.openxmlformats.org/officeDocument/2006/relationships" name="Share-Based Compensation - Su_2" sheetId="66" state="visible" r:id="rId66"/>
    <sheet xmlns:r="http://schemas.openxmlformats.org/officeDocument/2006/relationships" name="Dividends - Additional Informat" sheetId="67" state="visible" r:id="rId67"/>
    <sheet xmlns:r="http://schemas.openxmlformats.org/officeDocument/2006/relationships" name="Income Taxes - Schedule of Inco" sheetId="68" state="visible" r:id="rId68"/>
    <sheet xmlns:r="http://schemas.openxmlformats.org/officeDocument/2006/relationships" name="Income Taxes - Additional Infor" sheetId="69" state="visible" r:id="rId69"/>
    <sheet xmlns:r="http://schemas.openxmlformats.org/officeDocument/2006/relationships" name="Income Taxes - Summary of Defer" sheetId="70" state="visible" r:id="rId70"/>
    <sheet xmlns:r="http://schemas.openxmlformats.org/officeDocument/2006/relationships" name="Income Taxes - Summary of Recon" sheetId="71" state="visible" r:id="rId71"/>
    <sheet xmlns:r="http://schemas.openxmlformats.org/officeDocument/2006/relationships" name="Earnings (Loss) Per Share - Sum" sheetId="72" state="visible" r:id="rId72"/>
    <sheet xmlns:r="http://schemas.openxmlformats.org/officeDocument/2006/relationships" name="Earnings (Loss) Per Share - S_2"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Related Party Transactions - _3" sheetId="76" state="visible" r:id="rId76"/>
    <sheet xmlns:r="http://schemas.openxmlformats.org/officeDocument/2006/relationships" name="Related Party Transactions - _4" sheetId="77" state="visible" r:id="rId77"/>
    <sheet xmlns:r="http://schemas.openxmlformats.org/officeDocument/2006/relationships" name="Leases - Additional Information" sheetId="78" state="visible" r:id="rId78"/>
    <sheet xmlns:r="http://schemas.openxmlformats.org/officeDocument/2006/relationships" name="Leases - Schedule of Maturity A" sheetId="79" state="visible" r:id="rId79"/>
    <sheet xmlns:r="http://schemas.openxmlformats.org/officeDocument/2006/relationships" name="Leases - Schedule of Undiscount"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Mainland China Contribution P_2" sheetId="83" state="visible" r:id="rId83"/>
    <sheet xmlns:r="http://schemas.openxmlformats.org/officeDocument/2006/relationships" name="Restricted Net Assets - Additio"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982">
  <si>
    <t>Document and Entity Information</t>
  </si>
  <si>
    <t>12 Months Ended</t>
  </si>
  <si>
    <t>Feb. 29, 2020shares</t>
  </si>
  <si>
    <t>Document Information [Line Items]</t>
  </si>
  <si>
    <t>Document Type</t>
  </si>
  <si>
    <t>20-F</t>
  </si>
  <si>
    <t>Amendment Flag</t>
  </si>
  <si>
    <t>false</t>
  </si>
  <si>
    <t>Document Period End Date</t>
  </si>
  <si>
    <t>Feb. 29,
		2020</t>
  </si>
  <si>
    <t>Document Fiscal Year Focus</t>
  </si>
  <si>
    <t>2020</t>
  </si>
  <si>
    <t>Document Fiscal Period Focus</t>
  </si>
  <si>
    <t>FY</t>
  </si>
  <si>
    <t>Trading Symbol</t>
  </si>
  <si>
    <t>FEDU</t>
  </si>
  <si>
    <t>Entity Registrant Name</t>
  </si>
  <si>
    <t>Four Seasons Education (Cayman) Inc.</t>
  </si>
  <si>
    <t>Entity Central Index Key</t>
  </si>
  <si>
    <t>0001709819</t>
  </si>
  <si>
    <t>Current Fiscal Year End Date</t>
  </si>
  <si>
    <t>--02-29</t>
  </si>
  <si>
    <t>Entity Well-known Seasoned Issuer</t>
  </si>
  <si>
    <t>No</t>
  </si>
  <si>
    <t>Entity Voluntary Filers</t>
  </si>
  <si>
    <t>Entity Interactive Data Current</t>
  </si>
  <si>
    <t>Yes</t>
  </si>
  <si>
    <t>Entity Current Reporting Status</t>
  </si>
  <si>
    <t>Entity Filer Category</t>
  </si>
  <si>
    <t>Non-accelerated Filer</t>
  </si>
  <si>
    <t>Entity Shell Company</t>
  </si>
  <si>
    <t>Entity Emerging Growth Company</t>
  </si>
  <si>
    <t>true</t>
  </si>
  <si>
    <t>Entity Ex Transition Period</t>
  </si>
  <si>
    <t>Security Reporting Obligation</t>
  </si>
  <si>
    <t>15(d)</t>
  </si>
  <si>
    <t>Entity Common Stock, Shares Outstanding</t>
  </si>
  <si>
    <t>Title of 12(b) Security</t>
  </si>
  <si>
    <t>American Depositary Shares, each two representing one ordinary share, par value US$0.0001 per share</t>
  </si>
  <si>
    <t>Security Exchange Name</t>
  </si>
  <si>
    <t>NYSE</t>
  </si>
  <si>
    <t>Entity File Number</t>
  </si>
  <si>
    <t>001-38264</t>
  </si>
  <si>
    <t>Entity Incorporation, State or Country Code</t>
  </si>
  <si>
    <t>E9</t>
  </si>
  <si>
    <t>Entity Address, Address Line One</t>
  </si>
  <si>
    <t>5th Floor, Building C Jin’an 610</t>
  </si>
  <si>
    <t>Entity Address, Address Line Two</t>
  </si>
  <si>
    <t>No. 610 Hengfeng Road, Jing’an District</t>
  </si>
  <si>
    <t>Entity Address, City or Town</t>
  </si>
  <si>
    <t>Shanghai</t>
  </si>
  <si>
    <t>Entity Address, Country</t>
  </si>
  <si>
    <t>CN</t>
  </si>
  <si>
    <t>Entity Address, Postal Zip Code</t>
  </si>
  <si>
    <t>200070</t>
  </si>
  <si>
    <t>Document Annual Report</t>
  </si>
  <si>
    <t>Document Transition Report</t>
  </si>
  <si>
    <t>Document Shell Company Report</t>
  </si>
  <si>
    <t>Document Registration Statement</t>
  </si>
  <si>
    <t>Document Accounting Standard</t>
  </si>
  <si>
    <t>U.S. GAAP</t>
  </si>
  <si>
    <t>Business Contact</t>
  </si>
  <si>
    <t>Contact Personnel Name</t>
  </si>
  <si>
    <t>Yi Zuo</t>
  </si>
  <si>
    <t>City Area Code</t>
  </si>
  <si>
    <t>86 21</t>
  </si>
  <si>
    <t>Local Phone Number</t>
  </si>
  <si>
    <t>6317-8899</t>
  </si>
  <si>
    <t>Contact Personnel Email Address</t>
  </si>
  <si>
    <t>ir@fsesa.com</t>
  </si>
  <si>
    <t>CONSOLIDATED BALANCE SHEETS ¥ in Thousands, $ in Thousands</t>
  </si>
  <si>
    <t>Feb. 29, 2020CNY (¥)</t>
  </si>
  <si>
    <t>Feb. 29, 2020USD ($)</t>
  </si>
  <si>
    <t>Feb. 28, 2019CNY (¥)</t>
  </si>
  <si>
    <t>Current assets</t>
  </si>
  <si>
    <t>Cash and cash equivalents</t>
  </si>
  <si>
    <t>Accounts receivable and contract assets, net of allowance for doubtful accounts of nil and RMB215 as of February 28, 2019 and February 29, 2020, respectively</t>
  </si>
  <si>
    <t>Amounts due from related parties</t>
  </si>
  <si>
    <t>Other receivables, deposits and other assets, net of allowance for doubtful accounts of nil and RMB5,052 as of February 28, 2019 and February 29, 2020, respectively</t>
  </si>
  <si>
    <t>Short-term investments</t>
  </si>
  <si>
    <t>Long-term investment under fair value - current</t>
  </si>
  <si>
    <t>Total current assets</t>
  </si>
  <si>
    <t>Restricted cash</t>
  </si>
  <si>
    <t>Property and equipment, net</t>
  </si>
  <si>
    <t>Operating lease right-of-use assets</t>
  </si>
  <si>
    <t>Intangible assets, net</t>
  </si>
  <si>
    <t>Goodwill</t>
  </si>
  <si>
    <t>Deferred tax assets</t>
  </si>
  <si>
    <t>Equity method investments</t>
  </si>
  <si>
    <t>Long-term investments under fair value - non-current</t>
  </si>
  <si>
    <t>Rental deposits - non-current</t>
  </si>
  <si>
    <t>Total non-current assets</t>
  </si>
  <si>
    <t>TOTAL ASSETS</t>
  </si>
  <si>
    <t>Current liabilities</t>
  </si>
  <si>
    <t>Amounts due to related parties (including amounts due to related parties of the consolidated VIEs and VIEs' subsidiaries without recourse to Four Seasons Education (Cayman) Inc. of RMB10,719 and RMB1,323 as of February 28, 2019 and February 29, 2020, respectively)</t>
  </si>
  <si>
    <t>Accrued expenses and other current liabilities (including accrued expenses and other current liabilities of the consolidated VIEs and VIEs' subsidiaries without recourse to Four Seasons Education (Cayman) Inc. of RMB50,953 and RMB69,797 as of February 28, 2019 and February 29, 2020, respectively)</t>
  </si>
  <si>
    <t>Operating lease liabilities - current (including operating lease liabilities - current of the consolidated VIEs and VIEs' subsidiaries without recourse to Four Seasons Education (Cayman) Inc. of nil and RMB49,221 as of February 28, 2019 and February 29, 2020, respectively)</t>
  </si>
  <si>
    <t>Income tax payable (including income tax payable of the consolidated VIEs and VIEs' subsidiaries without recourse to Four Seasons Education (Cayman) Inc. of RMB3,659 and RMB10,066 as of February 28, 2019 and February 29, 2020, respectively)</t>
  </si>
  <si>
    <t>Deferred revenue (including deferred revenue of the consolidated VIEs and VIEs' subsidiaries without recourse to Four Seasons Education (Cayman) Inc. of RMB87,870 and RMB71,946 as of February 28, 2019 and February 29, 2020, respectively)</t>
  </si>
  <si>
    <t>Total current liabilities</t>
  </si>
  <si>
    <t>Non-current liabilities</t>
  </si>
  <si>
    <t>Deferred tax liabilities (including deferred tax liabilities of the consolidated VIEs and VIEs' subsidiaries without recourse to Four Seasons Education (Cayman) Inc. of RMB10,903 and RMB2,136 as of February 28, 2019 and February 29, 2020, respectively)</t>
  </si>
  <si>
    <t>Operating lease liabilities - non-current (including operating lease liabilities - non-current of the consolidated VIEs and VIEs' subsidiaries without recourse to Four Seasons Education (Cayman) Inc. of nil and RMB135,867 as of February 28, 2019 and February 29, 2020, respectively)</t>
  </si>
  <si>
    <t>Total non-current liabilities</t>
  </si>
  <si>
    <t>TOTAL LIABILITIES</t>
  </si>
  <si>
    <t>Commitments and Contingencies</t>
  </si>
  <si>
    <t xml:space="preserve"> </t>
  </si>
  <si>
    <t>EQUITY</t>
  </si>
  <si>
    <t>Ordinary shares (US$0.0001 par value; 500,000,000 shares authorized, 24,066,033 shares issued and outstanding as of February 28, 2019, and 24,101,983 and 23,131,195 shares issued and outstanding as of February 29, 2020, respectively)</t>
  </si>
  <si>
    <t>Additional paid-in capital</t>
  </si>
  <si>
    <t>Treasury shares (nil and 970,788 shares as of February 28, 2019 and February 29, 2020, respectively)</t>
  </si>
  <si>
    <t>Accumulated deficit</t>
  </si>
  <si>
    <t>Accumulated other comprehensive income</t>
  </si>
  <si>
    <t>Shareholders’ equity</t>
  </si>
  <si>
    <t>Non-controlling interests</t>
  </si>
  <si>
    <t>Total equity</t>
  </si>
  <si>
    <t>TOTAL LIABILITIES AND EQUITY</t>
  </si>
  <si>
    <t>CONSOLIDATED BALANCE SHEETS (Parenthetical) ¥ in Thousands, $ in Thousands</t>
  </si>
  <si>
    <t>Feb. 29, 2020CNY (¥)shares</t>
  </si>
  <si>
    <t>Feb. 29, 2020USD ($)$ / sharesshares</t>
  </si>
  <si>
    <t>Feb. 28, 2019CNY (¥)shares</t>
  </si>
  <si>
    <t>Feb. 28, 2019$ / shares</t>
  </si>
  <si>
    <t>Accounts receivable and contract assets, allowance for doubtful accounts</t>
  </si>
  <si>
    <t>Other receivables, deposits and other assets, allowance for doubtful accounts</t>
  </si>
  <si>
    <t>Amounts due to related parties</t>
  </si>
  <si>
    <t>Operating lease liabilities - current without recourse</t>
  </si>
  <si>
    <t>Deferred revenue</t>
  </si>
  <si>
    <t>Deferred tax liabilities</t>
  </si>
  <si>
    <t>Operating lease liabilities - non-current without recourse</t>
  </si>
  <si>
    <t>Ordinary shares, par value | $ / shares</t>
  </si>
  <si>
    <t>Ordinary shares, authorized | shares</t>
  </si>
  <si>
    <t>Ordinary shares, issued | shares</t>
  </si>
  <si>
    <t>Ordinary shares, outstanding | shares</t>
  </si>
  <si>
    <t>Treasury shares | shares</t>
  </si>
  <si>
    <t>VIEs</t>
  </si>
  <si>
    <t>Accrued expenses and other current liabilities without recourse</t>
  </si>
  <si>
    <t>Income tax payable without recourse</t>
  </si>
  <si>
    <t>CONSOLIDATED STATEMENTS OF OPERATIONS ¥ in Thousands, $ in Thousands</t>
  </si>
  <si>
    <t>Feb. 29, 2020CNY (¥)¥ / sharesshares</t>
  </si>
  <si>
    <t>Feb. 28, 2019CNY (¥)¥ / sharesshares</t>
  </si>
  <si>
    <t>Feb. 28, 2018CNY (¥)¥ / sharesshares</t>
  </si>
  <si>
    <t>Income Statement [Abstract]</t>
  </si>
  <si>
    <t>Revenue</t>
  </si>
  <si>
    <t>Cost of revenue</t>
  </si>
  <si>
    <t>Gross profit</t>
  </si>
  <si>
    <t>General and administrative expenses</t>
  </si>
  <si>
    <t>Sales and marketing expenses</t>
  </si>
  <si>
    <t>Impairment loss on intangible assets and goodwill</t>
  </si>
  <si>
    <t>Operating income (loss)</t>
  </si>
  <si>
    <t>Subsidy income</t>
  </si>
  <si>
    <t>Interest income, net</t>
  </si>
  <si>
    <t>Other (expenses) income, net</t>
  </si>
  <si>
    <t>Income (Loss) before income taxes and loss from equity method investments</t>
  </si>
  <si>
    <t>Income tax expense</t>
  </si>
  <si>
    <t>Loss from equity method investments</t>
  </si>
  <si>
    <t>Net income (loss)</t>
  </si>
  <si>
    <t>Net loss attributable to non-controlling interests</t>
  </si>
  <si>
    <t>Net income (loss) attributable to Four Seasons Education (Cayman) Inc.</t>
  </si>
  <si>
    <t>Net income (loss) per ordinary share:</t>
  </si>
  <si>
    <t>- Basic | (per share)</t>
  </si>
  <si>
    <t>- Diluted | (per share)</t>
  </si>
  <si>
    <t>Weighted average shares used in calculating net income (loss) per ordinary share:</t>
  </si>
  <si>
    <t>- Basic</t>
  </si>
  <si>
    <t>- Diluted</t>
  </si>
  <si>
    <t>CONSOLIDATED STATEMENTS OF COMPREHENSIVE INCOME (LOSS) ¥ in Thousands, $ in Thousands</t>
  </si>
  <si>
    <t>Feb. 28, 2018CNY (¥)</t>
  </si>
  <si>
    <t>Statement Of Income And Comprehensive Income [Abstract]</t>
  </si>
  <si>
    <t>Other comprehensive (loss) income, net of tax of nil</t>
  </si>
  <si>
    <t>Foreign currency translation adjustments</t>
  </si>
  <si>
    <t>Comprehensive income (loss)</t>
  </si>
  <si>
    <t>Less: Comprehensive loss attributable to non-controlling interests</t>
  </si>
  <si>
    <t>Comprehensive income (loss) attributable to Four Seasons Education (Cayman) Inc.</t>
  </si>
  <si>
    <t>CONSOLIDATED STATEMENTS OF CHANGES IN SHAREHOLDERS' EQUITY ¥ in Thousands, $ in Thousands</t>
  </si>
  <si>
    <t>CNY (¥)shares</t>
  </si>
  <si>
    <t>USD ($)shares</t>
  </si>
  <si>
    <t>Ordinary SharesCNY (¥)shares</t>
  </si>
  <si>
    <t>Ordinary SharesUSD ($)shares</t>
  </si>
  <si>
    <t>Treasury SharesCNY (¥)shares</t>
  </si>
  <si>
    <t>Treasury SharesUSD ($)shares</t>
  </si>
  <si>
    <t>Additional Paid-in CapitalCNY (¥)</t>
  </si>
  <si>
    <t>Additional Paid-in CapitalUSD ($)</t>
  </si>
  <si>
    <t>Accumulated DeficitCNY (¥)</t>
  </si>
  <si>
    <t>Accumulated DeficitUSD ($)</t>
  </si>
  <si>
    <t>Accumulated Other Comprehensive Income (Loss)CNY (¥)</t>
  </si>
  <si>
    <t>Accumulated Other Comprehensive Income (Loss)USD ($)</t>
  </si>
  <si>
    <t>Total Four Seasons Education (Cayman) Inc. Shareholders' EquityCNY (¥)</t>
  </si>
  <si>
    <t>Total Four Seasons Education (Cayman) Inc. Shareholders' EquityUSD ($)</t>
  </si>
  <si>
    <t>Non-controlling InterestsCNY (¥)</t>
  </si>
  <si>
    <t>Non-controlling InterestsUSD ($)</t>
  </si>
  <si>
    <t>Beginning Balance at Feb. 28, 2017</t>
  </si>
  <si>
    <t>Beginning Balance, Shares at Feb. 28, 2017 | shares</t>
  </si>
  <si>
    <t>Non-controlling interests capital injection</t>
  </si>
  <si>
    <t>Conversion of preferred shares into ordinary shares</t>
  </si>
  <si>
    <t>Conversion of preferred shares into ordinary shares, Shares | shares</t>
  </si>
  <si>
    <t>Issuance of ordinary shares upon initial public offering ("IPO"), net of offering cost</t>
  </si>
  <si>
    <t>Issuance of ordinary shares upon initial public offering ("IPO"), net of offering cost, Shares | shares</t>
  </si>
  <si>
    <t>Dividends declared (Note 10)</t>
  </si>
  <si>
    <t>Share-based compensation</t>
  </si>
  <si>
    <t>Net income (loss) for the year</t>
  </si>
  <si>
    <t>Ending Balance at Feb. 28, 2018</t>
  </si>
  <si>
    <t>Ending Balance, Shares at Feb. 28, 2018 | shares</t>
  </si>
  <si>
    <t>Offering cost</t>
  </si>
  <si>
    <t>Acquisition of subsidiaries</t>
  </si>
  <si>
    <t>Option exercised</t>
  </si>
  <si>
    <t>Option exercised, Shares | shares</t>
  </si>
  <si>
    <t>Ending Balance at Feb. 28, 2019</t>
  </si>
  <si>
    <t>Ending Balance, Shares at Feb. 28, 2019 | shares</t>
  </si>
  <si>
    <t>Repurchase of ordinary shares (Note 8)</t>
  </si>
  <si>
    <t>Repurchase of ordinary shares (Note 8), Shares | shares</t>
  </si>
  <si>
    <t>Purchase of non-controlling Interests</t>
  </si>
  <si>
    <t>Ending Balance at Feb. 29, 2020</t>
  </si>
  <si>
    <t>Ending Balance, Shares at Feb. 29, 2020 | shares</t>
  </si>
  <si>
    <t>CONSOLIDATED STATEMENTS OF CASH FLOWS ¥ in Thousands, $ in Thousands</t>
  </si>
  <si>
    <t>Cash flows from operating activities</t>
  </si>
  <si>
    <t>Adjustments to reconcile net cash flows from operating activities:</t>
  </si>
  <si>
    <t>Allowance for doubtful accounts</t>
  </si>
  <si>
    <t>Depreciation of property and equipment</t>
  </si>
  <si>
    <t>Noncash lease expenses</t>
  </si>
  <si>
    <t>Loss of disposal of property and equipment</t>
  </si>
  <si>
    <t>Loss from property and equipment impairment</t>
  </si>
  <si>
    <t>Amortization of intangible assets</t>
  </si>
  <si>
    <t>Loss from intangible assets impairment</t>
  </si>
  <si>
    <t>Loss from equity method investments, net of taxes</t>
  </si>
  <si>
    <t>Loss from goodwill impairment</t>
  </si>
  <si>
    <t>Fair value change of investments</t>
  </si>
  <si>
    <t>Changes in operating assets and liabilities and other, net:</t>
  </si>
  <si>
    <t>Accounts receivable and contract assets</t>
  </si>
  <si>
    <t>Other receivables, deposits and other assets</t>
  </si>
  <si>
    <t>Deferred income taxes</t>
  </si>
  <si>
    <t>Changes in operating lease liabilities</t>
  </si>
  <si>
    <t>Accrued expenses and other current liabilities</t>
  </si>
  <si>
    <t>Income tax payable</t>
  </si>
  <si>
    <t>Net cash provided by operating activities</t>
  </si>
  <si>
    <t>Cash flows from investing activities</t>
  </si>
  <si>
    <t>Purchases of property and equipment</t>
  </si>
  <si>
    <t>Purchases of intangible assets</t>
  </si>
  <si>
    <t>Acquisition of businesses, net of cash acquired</t>
  </si>
  <si>
    <t>Prepayments to acquire subsidiaries</t>
  </si>
  <si>
    <t>Payments to equity method investments</t>
  </si>
  <si>
    <t>Purchase of short-term investments</t>
  </si>
  <si>
    <t>Purchase of investments under fair value</t>
  </si>
  <si>
    <t>Proceeds from maturity of investments under fair value</t>
  </si>
  <si>
    <t>Loans to related parties</t>
  </si>
  <si>
    <t>Collection of loans to related parties</t>
  </si>
  <si>
    <t>Net cash used in investing activities</t>
  </si>
  <si>
    <t>Cash flows from financing activities</t>
  </si>
  <si>
    <t>Payments to acquire non-controlling interests</t>
  </si>
  <si>
    <t>Contribution from non-controlling shareholders of subsidiaries</t>
  </si>
  <si>
    <t>Proceeds from initial public offering, net of offering cost paid of RMB14,445 in 2018</t>
  </si>
  <si>
    <t>Offering cost paid</t>
  </si>
  <si>
    <t>Proceeds from related parties loans</t>
  </si>
  <si>
    <t>Net proceeds from options exercised</t>
  </si>
  <si>
    <t>Repurchase of ordinary shares</t>
  </si>
  <si>
    <t>Dividends paid</t>
  </si>
  <si>
    <t>Net cash provided by (used in) financing activities</t>
  </si>
  <si>
    <t>Effect of foreign exchange rate changes</t>
  </si>
  <si>
    <t>Net increase (decrease) in cash, cash equivalents and restricted cash</t>
  </si>
  <si>
    <t>Cash, cash equivalents and restricted cash at beginning of the year</t>
  </si>
  <si>
    <t>Cash, cash equivalents and restricted cash at end of the year</t>
  </si>
  <si>
    <t>Reconciliation in amounts on consolidated balance sheets:</t>
  </si>
  <si>
    <t>Supplemental disclosure of cash flow information:</t>
  </si>
  <si>
    <t>Income taxes paid</t>
  </si>
  <si>
    <t>Cash paid for amounts included in measurement of lease liabilities</t>
  </si>
  <si>
    <t>Operating lease right-of-use assets obtained in exchange for operating lease liabilities</t>
  </si>
  <si>
    <t>Supplemental schedule of non-cash investing and financing activities:</t>
  </si>
  <si>
    <t>Purchases of property and equipment included in payable</t>
  </si>
  <si>
    <t>Payables for business acquisitions</t>
  </si>
  <si>
    <t>Dividends payable</t>
  </si>
  <si>
    <t>Other payable related to cost of initial public offering</t>
  </si>
  <si>
    <t>CONSOLIDATED STATEMENTS OF CASH FLOWS (Parenthetical) - CNY (¥) ¥ in Thousands</t>
  </si>
  <si>
    <t>Feb. 28, 2019</t>
  </si>
  <si>
    <t>Feb. 28, 2018</t>
  </si>
  <si>
    <t>Statement Of Cash Flows [Abstract]</t>
  </si>
  <si>
    <t>Net of offering cost paid</t>
  </si>
  <si>
    <t>Organization and Principal Activities</t>
  </si>
  <si>
    <t>Feb. 29, 2020</t>
  </si>
  <si>
    <t>Organization Consolidation And Presentation Of Financial Statements [Abstract]</t>
  </si>
  <si>
    <t xml:space="preserve">1.
ORGANIZATION AND PRINCIPAL ACTIVITIES Four Seasons Education (Cayman) Inc. (the "Company") was incorporated in the Cayman Islands on June 9, 2014. The Company, its subsidiaries, its consolidated Variable Interest Entities ("VIEs") and VIEs’ subsidiaries (collectively referred to as the "Group") are principally engaged in provision of after-school education services for kindergarten, elementary and middle school students in the People’s Republic of China (the "PRC"). The Group began the operations through Shanghai Four Seasons Education Investment Management Co., Ltd. (“Four Seasons Investment”), which was founded in 2007 in the PRC by Mr. Tian, who has held more than 50% controlling interests since then. The Company was incorporated by the same shareholders of Four Seasons Investment with identical shareholdings. On December 29, 2014, the Company established a wholly-owned foreign invested subsidiary, Shanghai Fuxi Enterprise Management Consulting Co., Ltd. ("Shanghai Fuxi", or “WFOE”) in the PRC. PRC laws and regulations currently require any foreign entity that invests in the education business in China to be an educational institution with relevant experience in providing educational services outside China. As a Cayman Islands company, the Company is deemed a foreign legal person under the PRC laws but not an educational institution and does not provide education services. To comply with the PRC laws and regulations, the Group provides substantially all of its education business in the PRC through Shanghai Four Seasons Education Investment Management Co., Ltd., Shanghai Four Seasons Education and Training Co., Ltd. (the VIEs) and their subsidiaries. Our education services are mainly delivered through learning centers, which are physical establishments of education facilities at a specific geographic location, and are directly held and operated by VIEs and VIE’s subsidiaries. Shanghai Fuxi entered into a series of contractual arrangements (see Note 2(b)) with its VIEs and their respective shareholders through which the Company became the primary beneficiary of VIEs. The Company has accounted for these transactions as a reorganization of entities under common control. In conjunction with the reorganization, the Company issued Series A convertible redeemable preferred shares to unrelated third party investors. Accordingly, the accompanying consolidated financial statements have been prepared by using historical cost basis and include the assets, liabilities, revenue, expenses and cash flows that were directly attributable to the VIEs and their subsidiaries for all periods presented. The share and per share data relating to the ordinary shares issued by the Company during the reorganization are presented as if the reorganization transactions occurred at the beginning of the first period presented. In November 2017, the Group completed its initial public offering ("IPO") and issued 10,100,000 American depositary shares representing 5,050,000 of the Company's ordinary shares. Net proceeds from the IPO after deducting underwriting discount and offering costs were RMB572,603 (US$90,487). As of February 29, 2020, details of the Company’s subsidiaries, its VIEs and VIEs’ subsidiaries are as follows:
Name
Later of date of incorporation or acquisition
Place of incorporation (or establishment)
Equity interest attributed to the Group as at February 29, 2020(4)
Principal activities
Subsidiaries:
Four Seasons Education (Hong Kong) Limited ("Four Seasons Hong Kong")
June 24, 2014
Hong Kong
100%
Investment holding
Shanghai Fuxi Information Technology Service Co., Ltd. ("Shanghai Fuxi")
December 29, 2014
Shanghai
100%
Education and management consulting service
Shanghai Shiji Human Resources Service Co., Ltd. ("Shiji")
November 1, 2019
Shanghai
100%
Human resource consulting service
Variable interest entities:
Shanghai Four Seasons Education Investment Management Co., Ltd. ("Four Seasons Investment") (1)
March 13, 2007
Shanghai
100%
After-school tutoring
Shanghai Four Seasons Education and Training Co., Ltd. ("Shanghai Four Seasons")
March 12, 2014
Shanghai
100%
After-school tutoring
VIEs' subsidiaries:
Shanghai Tongfang Technology Further Education School ("Tongfang School") (1)
May 16, 2013
Shanghai
100%
After-school tutoring
Taicang Four Seasons Education and Training Center ("Taicang School")
August 1, 2015
Jiangsu
100%
After-school tutoring
Jiangxi Four Seasons Investment Management Co., Ltd. ("Jiangxi Investment")
September 16, 2015
Jiangxi
70%
After-school tutoring
Anhui Four Seasons Education Consulting Co., Ltd. ("Anhui Consulting")
August 1, 2016
Anhui
51%
After-school tutoring
Four Seasons Class Training Co., Ltd. ("Four Seasons Class")
September 1, 2016
Shanghai
100%
After-school tutoring
Taicang Four Seasons Education Technology Co., Ltd. ("Taicang Four Seasons")
November 4, 2016
Jiangsu
100%
After-school tutoring
Shanghai Shane Education Consulting Co., Ltd. ("Shane Education")
January 1, 2017
Shanghai
70%
Language education
Shanghai Shane English Training School ("Shane School")
January 1, 2017
Shanghai
70%
Language education
Shanghai Saxon English School ("Saxon School")
January 1, 2017
Shanghai
70%
Language education
Suzhou Four Seasons Education Technology Co., Ltd. ("Suzhou Four Seasons")
January 20, 2017
Jiangsu
100%
After-school tutoring
Shanghai Four Seasons Youth Education Technology Co., Ltd. ("Four Seasons Youth") (2)
January 20, 2017
Shanghai
100%
Education consulting service
Shanghai Jing'an Modern Art Culture Education School ("Modern Art School")
January 25, 2017
Shanghai
100%
After-school tutoring
Nanchang Honggutan New Area Four Seasons Training School (“Honggutan Four Seasons”)
March 15, 2017
Jiangxi
70%
After-school tutoring
Changzhou Fuxi Education Technology Co., Ltd. ("Changzhou Fuxi")
April 14, 2017
Jiangsu
70%
After-school tutoring
Wuxi Fuxi Education Consulting Co., Ltd. (“Wuxi Fuxi”)
June 21, 2017
Jiangsu
67%
After-school tutoring
Fujian Four Seasons Education Consulting Co., Ltd. ("Fujian Four Seasons")
December 3, 2017
Fujian
51%
After-school tutoring
Shanghai Wupin Education Consulting Services Co., Ltd. ("Wupin")
March 1, 2018
Shanghai
90%
Education consulting service
Shanghai Jing'an Yuancheng Education and Training Center ("Yuancheng Center")
March 1, 2018
Shanghai
90%
Early childhood tutoring
Shanghai Pinran Information Technology Co., Ltd. ("Pinran") (3)
March 1, 2018
Shanghai
90%
Education consulting service
Shenzhen Four Seasons Education and Training Co., Ltd. ("Shenzhen Four Seasons")
March 16, 2018
Guangdong
79%
After-school tutoring
Name
Later of date of incorporation or acquisition
Place of incorporation (or establishment)
Equity interest attributed to the Group as at February 29, 2020
Principal activities
VIEs' subsidiaries: - continued
Shanghai Juetai Technology Co., Ltd. ("Juetai")
April 24, 2018
Shanghai
100%
Management consulting service
Shanghai Four Seasons Education Research Institute ("Research Institute")
June 5, 2018
Shanghai
100%
Education research
Zhuji Four Seasons Training Center Co., Ltd. ("Zhuji Four Seasons")
June 12, 2018
Zhejiang
51%
After-school tutoring
Shanghai Jing'an Four Seasons Bridge Club ("Bridge Club")
June 21, 2018
Shanghai
100%
Bridge training
Siqiang (Shanghai) Consulting Management Co., Ltd. ("Siqiang")
July 27, 2018
Shanghai
100%
Management consulting service
Shenzhen Four Seasons Caina Education Technology Co., Ltd. ("Shenzhen Caina")
August 13, 2018
Guangdong
100%
After-school tutoring
Taijie Investment Management (Shanghai) Co., Ltd. ("Taijie")
August 28, 2018
Shanghai
100%
Education consulting service
Shanghai Fantasy Business Consulting Co., Ltd. ("Fantasy")
September 1, 2018
Shanghai
51%
Management consulting service
Shanghai Huangpu Fantasy Further Education School ("Fantasy School")
September 1, 2018
Shanghai
51%
Art education
Chongqing Jianzhi Education Information Consulting Co., Ltd. ("Chongqing Jianzhi")
September 1, 2018
Chongqing
51%
Education consulting service
Chongqing Jingzhan Math Training Center Co., Ltd. ("Chongqing School")
September 1, 2018
Chongqing
51%
After-school tutoring
Changzhou Tianning Four Seasons Training Center Co., Ltd. ("Changzhou Tianning")
September 29, 2018
Jiangsu
70%
After-school tutoring
Huai'an Four Seasons Art Training Co., Ltd. ("Huai'an Four Seasons")
March 6, 2019
Jiangsu
60%
After-school tutoring
Fuzhou Cangshan Four Seasons Training Center Co., Ltd. ("Fuzhou Cangshan")
May 9, 2019
Fujian
51%
After-school tutoring
Huangshan Four Seasons Research and Learning Education Development Co., Ltd. ("Huangshan R&amp;L")
June 5, 2019
Anhui
65%
Study tour service
Huangshan Four Seasons Education Development Co., Ltd. ("Huangshan Education Development")
June 5, 2019
Anhui
95%
Study tour service
Shanghai JPUE Information Service Co., Ltd. ("JPUE")
July 1, 2019
Shanghai
70%
Overseas study service
Shenzhen Luohu District Four Seasons Caina Education and Training Center Co., Ltd. ("Luohu Caina")
September 20, 2019
Guangdong
100%
After-school tutoring
Wuxi Four Seasons Education and Training Center Co., Ltd. ("Wuxi Four Seasons")
November 1, 2019
Jiangsu
60%
After-school tutoring
(1)
On March 1, 2020, Shanghai Fuxi terminated the contractual arrangements with Four Seasons Investment including the exclusive service agreement, exclusive call option agreement, equity pledge agreement and shareholder voting rights proxy agreement. At the same time, the ownership of the learning center previously held by Four Seasons Investment namely Tongfang School was transferred to the other VIE of the Company, namely Shanghai Four Seasons. Other than Tongfang School, the assets and liabilities held by Four Seasons Investment were immaterial.
(2)
Previously known as "Shanghai Four Seasons Only Education Technology Co., Ltd." and the legal name of the subsidiary was changed to "Shanghai Four Seasons Youth Education Technology Co., Ltd.", effective from September 23, 2019.
(3)
Previously known as "Shanghai Yuancheng Education and Training Co., Ltd." and the legal name of the subsidiary was changed to "Shanghai Pinran Information Technology Co., Ltd.", effective from January 3, 2020.
(4)
During the year ended February 29, 2020, the Group acquired equity interests from the non-controlling interest holders for total cash consideration of RMB3,335(US$477). </t>
  </si>
  <si>
    <t>Summary of Significant Accounting Policies</t>
  </si>
  <si>
    <t>Accounting Policies [Abstract]</t>
  </si>
  <si>
    <t>2.
SUMMARY OF SIGNIFICANT ACCOUNTING POLICIES (a) Basis of presentation and consolidation The consolidated financial statements of the Company have been prepared in accordance with accounting principles generally accepted in the United States of America (“US GAAP”). (b) Principles of consolidation The Company evaluates the need to consolidate certain VIEs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Determining whether the Company is the primary beneficiary in the VIE arrangement between the WFOE and the VIE entit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 fact valid and legally enforceable and therefore are indeed substantive. The Company has also considered conflicts of interest arisen from the contractual arrangements. Mr. Tian is the nominal shareholder of the VIEs, and Mr. Tian is also the controlling shareholder and the largest shareholder of the Company. The interests of Mr. Tian as the nominal shareholder of the VIEs may differ from the interests of the Company as a whole, since Mr. Tian is only one of the beneficial shareholders of the Company. The Company relies on Mr. Tian, as a director of the Company, to fulfill his fiduciary duties and abide by laws of the PRC and Cayman Islands and act in the best interest of the Company. The Company believes Mr. Tian will not act contrary to any of the contractual arrangements and the call option agreement provides the Company with a mechanism to remove Mr. Tian as a nominal shareholder of the VIEs should he act to the detriment of the Company. If the Company cannot resolve any conflicts of interest or disputes between the Company and Mr. Tian, the Company would have to rely on legal proceedings, which could result in disruption of its business, and there is substantial uncertainty as to the outcome of any such legal proceedings. The VIEs Arrangement The Company consolidates Four Seasons Investment, Shanghai Four Seasons and their subsidiaries as variable interest entities and referred to them as “the VIEs” in the Company’s consolidated financial statements. PRC laws and regulations currently require foreign entity that invests in the education business in China to be an educational institution with certain qualifications and experience in providing high-quality education outside China. The Company is not an educational institution and does not provide education services. Therefore, the Company conduct the operation through the VIEs. In addition, the VIEs hold leases and other assets necessary to operate the Company’s schools and learning centers, employ teachers and generate substantially all of the Company’s total net revenue. The Company, through its wholly owned subsidiary in China, Shanghai Fuxi Information Technology Service Co., Ltd, (the “WFOE”) has entered into the following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and cash flows in the Company’s consolidated financial statements. Agreements that provide the Company with effective control over the VIEs include: Call Option Agreement Pursuant to the call option agreement among the WFOE, Shanghai Four Seasons, Four Seasons Investment and the shareholders of Shanghai Four Seasons and Four Seasons Investment ("the VIE shareholders"), the VIE shareholders unconditionally and irrevocably granted the WFOE or its designee an exclusive option to purchase, to the extent permitted under PRC laws and regulations, all or part of the equity interests in the VIEs at nominal consideration which decided by the WFOE or the lowest consideration permitted by PRC laws and regulations under the circumstances where the WFOE or its designee is permitted under PRC laws and regulations to own all or part of the equity interests of VIEs. The WFOE has the sole discretion to decide when to exercise the option, and whether to exercise the option in part or in full. Without the WFOE’s written consent, the VIE shareholders may not sell, transfer, pledge or otherwise dispose of or create any encumbrance on any of VIEs’ assets or equity interests. The agreement can be terminated by the WFOE by giving a 30-day prior notice, but not by the VIEs or VIEs’ shareholders. Voting Rights Proxy Agreement &amp; Irrevocable Power of Attorney The VIE shareholders executed voting rights proxy agreement, appointing the WFOE, or any person designated by the WFOE, as their attorney-in-fact to (i) call and attend shareholders meeting of VIEs and execute relevant shareholders resolutions; (ii) exercise on his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iv) assign the shareholding rights to VIEs, including receiving dividends, disposing of equity interest and enjoying the rights and interests during and after liquidation. The agreement will remain in effect unless the WFOE terminates the agreement by giving a written notice. Equity Pledge Agreement The VIE shareholders agreed to pledge their equity interest in VIEs to the WFOE to secure the performance of the VIEs’ obligations under the series of contractual agreements and any such agreements to be entered into in the future. Without prior written consent of the WFOE, the VIE shareholders shall not transfer or dispose of the pledged equity interests or create or allow any encumbrance on the pledged equity interests. If any economic interests were received by means of their equity interests in the VIEs, such interests belong to the WFOE. The agreement can be early terminated by the WFOE by giving a 30-day prior notice, but not by the VIEs or VIEs’ shareholders. Agreements that transfer economic benefits of VIEs to the Group include: Exclusive Services Agreement Under the exclusive services agreement, the Company and the WFOE have the exclusive right to provide comprehensive technical and business support services to the VIEs. In particular, such services include conducting market research and offering strategic business advice, providing information technology services, providing advices on mergers and acquisitions, providing human resources management services, providing intellectual property licensing services, providing support for teaching activities and providing other services that the parties may mutually agree from time to time. In exchange, the VIEs pay annual service fees to the WFOE in the amount equivalent to all of their net income as confirmed by the WFOE. The WFOE has the right to adjust the service fee rates at its sole discretion based on the services provided and the operation conditions of VIEs. The agreement can be early terminated by the WFOE by giving a 30-day prior notice, but not by the VIEs or VIE shareholders. The Voting Rights Proxy Agreement and Irrevocable Power of Attorney have conveyed all shareholder rights held by the VIEs' shareholders to the WFOE or any person designated by the WFOE, including the right to appoint executive directors of the VIEs to conduct day to day management of the VIEs' businesses, and to approve significant transactions of the VIEs. In addition, the Call Option Agreement provides the WFOE with a substantive kick-out right of the VIEs shareholders through an exclusive option to purchase all or any part of the shareholders' equity interest in the VIEs. The Equity Pledge Agreements further secure the obligations of the shareholders of the VIEs under the above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Services Agreement Agreement).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at
February 28,
February 29,
2019
2020
RMB
RMB
USD
ASSETS
Total current assets
149,274
108,009
15,451
Total non-current assets
272,277
302,448
43,265
TOTAL ASSETS
421,551
410,457
58,716
LIABILITIES
Total current liabilities
153,201
202,353
28,946
Total non-current liabilities
10,903
138,003
19,741
TOTAL LIABILITIES
164,104
340,356
48,687
Year Ended
February 28,
February 28,
February 29,
2018
2019
2020
RMB
RMB
RMB
USD
Total revenue
300,533
335,643
389,049
55,653
Operating income (loss)
79,863
24,929
(101,126
)
(14,466
)
Net income (loss)
63,489
25,834
(96,977
)
(13,872
)
Net cash provided by operating activities
88,619
119,185
54,778
7,834
Net cash used in investing activities
(11,812
)
(151,373
)
(29,206
)
(4,178
)
Net cash provided by financing activities
3,550
3,897
724
104
The VIEs contributed 100%, 100% and 100% of the Group's consolidated revenue for three years ended February 28, 2018, 2019 and February 29, 2020. As of February 28, 2019 and February 29, 2020, the VIEs accounted for an aggregate of 45.2% and 39.6% respectively, of the audited consolidated total assets, and 93.7% and 93.8% respectively, of the consolidated total liabilities. Total assets not associated with the VIEs mainly consist of cash and cash equivalents and investments under fair value.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8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realization of deferred tax assets, impairment assessment of long-lived assets, intangible assets and goodwill, valuation of share-based compensation, fair value assessment of investments, assumptions used to determine the fair value of the assets acquired through business combination and incremental borrowing rate for lease. Actual results may differ materially from those estimates. (d) Business combination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lternatively, the excess of the (i) the fair value of the identifiable net assets of the acquire over (ii) the total costs of acquisition, fair value of the non-controlling interests and acquisition date fair value of any previously held equity interest in the acquiree is recorded as a gain on bargain purchase. Business combinations occurred during the year ended February 28, 2019 are disclosed in Note 3. (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investments measured at fair value on a recurring basis at the end of each reporting period and classified as level 2 fair value measurements (see Note 2(l)).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ompany's non-financial assets, which primarily consist of goodwill, intangible assets, property and equipment, and operating lease right-of-use assets, are not required to be measured at fair value on a recurring basis, and instead are reported at carrying value in its consolidated balance sheet. However, on a periodic basis or whenever events or changes in circumstances indicate that they may not be fully recoverable (and at least annually for goodwill), the respective carrying value of non-financial assets are assessed for impairment and, if ultimately considered impaired, are adjusted and written down to their fair value, as estimated based on consideration of external market participant assumptions. The fair values of these assets were determined based on Level 3 measurements, the related inputs of which included estimates of the amount and timing of the assets' net future discounted cash flows, based on historical experience and consideration of current trends, market conditions, and comparable sales, as applicable. The following table presents the impairment charges recorded by the Group for assets measured at fair value on a non-recurring basis for the years ended February 28, 2018, 2019 and February 29, 2020:
February 28,
February 28,
February 29,
2018
2019
2020
Fair Value As of Impairment Date
Total Impairment Loss
Fair Value As of Impairment Date
Total Impairment Loss
Fair Value As of Impairment Date
Total Impairment Loss
RMB
RMB
RMB
RMB
RMB
USD
RMB
USD
Property and equipment, net (Note 4)
—
—
—
—
—
—
764
109
Operating lease right-of-use assets
—
—
—
—
—
—
800
114
Intangible assets, net (Note 5)
—
—
—
—
—
—
30,804
4,406
Goodwill (Note 6)
—
—
—
557
17,022
2,435
114,612
16,395
The carrying values of financial instruments, which consist of cash and cash equivalents, restricted cash, accounts receivable and contract assets, amounts due from related parties, other receivables, short-term investments, amounts due to related parties and other current liabilities are recorded at cost which approximates their fair value due to the short-term nature of these instruments. (f) Foreign currency translation The Group’s reporting currency is Renminbi (“RMB”). The functional currency of the Company and affiliates incorporated outside the mainland China is the United States dollar (“US dollar” or “US$”). The functional currency of all the other subsidiaries and the VIEs is RMB. Monetary assets and liabilities denominated in currencies other than the RMB are remeasured into RMB at the rates of exchange ruling at the balance sheet date. Transactions in currencies other than the RMB during the year are converted into RMB at the applicable rates of exchange prevailing on the day transactions occurred. Exchange gains and losses are recognized in the consolidated statements of operations. Assets and liabilities are translated into RMB at the exchange rates at the balance sheet date, equity accounts are translated at historical exchange rates and revenue, expenses, gains and losses are translated using the average rate for the year. Translation adjustments are reported as foreign currency translation adjustments and are shown as a separate component of other comprehensive income in the consolidated statements of comprehensive income (loss). (g)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cash equivalents and restricted cash denominated in RMB amounted to RMB161,444 and RMB186,607 (US$26,694) as of February 28, 2019 and February 29, 2020, respectively. (h) Convenience translation The Group’s business is primarily conducted in China and almost all of the revenue is denominated in RMB. Translations of balances in the consolidated balance sheets, and the related consolidated statements of operations, comprehensive income (loss), shareholders’ equity and cash flows from RMB into US dollars as of and for the year ended February 29, 2020 are solely for the convenience of the readers and were calculated at the rate of US$1.00=RMB6.9906, (i) Cash and cash equivalents Cash and cash equivalents consist of cash on hand, cash in bank, time deposits with original maturities of three months or less when purchased and floating rate financial instruments which are unrestricted as to withdrawal or use. The carrying value of cash equivalents approximates market value. (j)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The balances of accounts receivable and contract assets and other receivables are written off when the Group determines that the balance is uncollectible. There was no allowance recorded during the years ended February 28, 2018 and 2019. The Group recognized RMB215(US$31) and RMB5,052(US$722) allowance for accounts receivable and contract assets and other receivables, deposits and other assets during the year ended February 29, 2020, respectively. (k) Restricted cash The Group's restricted cash represents deposits restricted as to withdrawal or use under government regulations. Restricted cash is classified as non-current based on when the deposits will be released in accordance with the terms of the respective agreements with the banks and governing authorities. (l) Investments The Group's investments (m) Property and equipment, net Property and equipment is generally stated at historical cost and depreciated on a straight-line basis over the estimated useful lives of the assets. Depreciation and amortization expense of long-lived assets is included in either cost of revenue or selling, general and administrative expenses, as appropriate. 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n) Intangible assets, net Acquired intangible assets other than goodwill consist of trade name, student base and customer relationship, school cooperation agreements and non-compete agreement which are carried at cost, less accumulated amortization and impairment. Intangible assets with finite lives are amortized over their estimated useful lives. The useful life of an intangible asset is the period over which the asset is expected to contribute directly or indirectly to future cash flows. The amortization periods by intangible asset classes are as follows:
Trade name
10 - 20 years
Student base and customer relationship
3 - 9 years
School cooperation agreements
5 years
Non-compete agreements
3 years
Software
5 years (o)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An impairment charge is recognized when the estimated undiscounted cash flows expected to result from the use of the asset plus net proceeds expected from the disposition of the asset, if any, are less than the carrying value of the asset net of other liabilities. The evaluation of asset impairment requires the Group to make assumptions about future cash flows over the life of the asset being evaluated. These assumptions require judgment and actual results may differ from assumed and estimated amounts. The Group recognized nil, nil and RMB764 (US$109) impairment loss of property and equipment during the years ended February 28, 2018, 2019 and February 29, 2020. The Group recognized nil, nil and RMB30,804(US$4,406) impairment loss on intangible assets during the years ended February 28, 2018, 2019 and February 29, 2020. (p) Goodwill Goodwill represents the excess of the purchase price over the fair value of identifiable net assets of businesses acquired. Several factors give rise to goodwill in our acquisitions, such as the expected benefit from synergies of the combinations and the existing workforce of the acquired businesses. Goodwill is reviewed at least annually for impairment (February 28 or 29 for the Group). The Group evaluates its goodwill for impairment at the reporting unit level, defined as an operating segment or one level below an operating segment in accordance with ASC Topic 350. During the year ended February 29, 2020, the Group restructures the senior management team in the reporting units and focus strategy on the elementary school programs and middle school programs. As a result, the structure of the Group’s reporting units changed and goodwill generated from acquisitions in fiscal year 2017 and 2019 was allocated to two reporting units: Fantasy reporting unit and Four Seasons Education reporting unit, as of February 29, 2020. In the evaluation of goodwill for impairment, the Group may perform a qualitative assessment to determine if it is more likely than not that the fair value of a reporting unit is less than its carrying amount. If it is not, no further analysis is required. If it is, the quantitative impairment test is performed. Prior to March 1, 2019, the Group performed a two-step test to determine the amount, if any, of goodwill impairment. In Step 1, the Group compares the fair value of a reporting unit with its carrying amount, including goodwill. If the carrying amount of a reporting unit exceeds its fair value, the Group performs Step 2 and compares the implied fair value of goodwill with the carrying amount of the goodwill. An impairment charge equal to the amount by which the carrying amount of goodwill exceeds the implied fair value of the goodwill is recorded, limited to the amount of goodwill allocated to the reporting unit. Starting from March 1, 2019, the Group early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When determining the fair value of each reporting unit, the Group uses discounted cash flow model that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each reporting unit’s operation and the uncertainty inherent in the Group’s internally developed forecast. Based on the results of annual goodwill impairment tests, the Group recognized nil, RMB557 and RMB114,612(US$16,395) impairment loss on goodwill during the years ended February 28, 2018, 2019 and February 29, 2020. (q) Revenue recognition As of March 1, 2018, the Group adopted Accounting Standards Update (ASU) 2014-09, Revenue from Contracts with Customers (“Topic 606”) and all subsequent ASUs that modified ASC 606, using the modified retrospective method for all contracts not completed as of March 1, 2018. Results for reporting periods beginning on March 1, 2018 are presented under Topic 606, while prior period amounts are not adjusted and continue to be reported under the accounting standards in effect for the prior period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implementation of the guidance had no impact on the measurement or recognition of revenue of prior periods, however, additional disclosures have been added in accordance with the ASU. The Group derives substantially all of its revenue from after-school education tutoring services provided to kindergarten, elementary and middle school students through standard, ivy and special programs, in which revenue is recognized proportionately over time as the tutoring sessions are delivered. In response to the COVID-19 pandemic, starting from February 1, 2020, the Group has temporarily transitioned the tutoring services delivery method and offered online courses to students who elected to remain enrolled in the programs. The Group recognizes revenue proportionately over the term of the online tutoring sessions are delivered. RMB19,011 of the online course revenue are recognized for the year ended February 29, 2020. The Group recognizes application fees and material fees charged at a point in time, of which the amounts are insignificant for the year ended February 29, 2020 and are included in standard and ivy programs below. Disaggregation of Revenue The following tables represent disaggregation of Group's revenue from contracts with customers by main education programs for the years ended February 28, 2018, 2019 and February 29, 2020. The Group’s revenue is reported net of value added taxes and surcharges.
For the year ended
F</t>
  </si>
  <si>
    <t>Business Combination</t>
  </si>
  <si>
    <t>Business Combinations [Abstract]</t>
  </si>
  <si>
    <t>3.
Business combinations in fiscal year 2019: Acquisition of Wupin Education The Group acquired 90% equity interest in Shanghai Wupin Education Consulting Service Co., Ltd. and its subsidiaries (collectively "Wupin Education") on March 1, 2018, for a total consideration of RMB128,880, which has been paid in full as of February 28, 2019. The acquiree operates six learning centers under the brand name of "Wupin" in Shanghai. The acquisition of 90% equity interest of Wupin Education was using the acquisition method of accounting, and accordingly, the acquired assets and liabilities were recorded at their fair value at the date of acquisition. The purchase price allocation was based on an independent appraiser's valuation analysis that utilized and considered generally accepted valuation methodologies such as the income, market and cost approach.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he excess of the total consideration plus the fair value of non-controlling interest over the fair value of the net identifiable assets acquired was recorded as goodwill which is not tax deductible. The results of the acquiree's operations have been included in the consolidated financial statements since the date of acquisition. The allocation of purchase price as of the date of the acquisition is summarized as below:
RMB
Amortization period
Cash, cash equivalents and restricted cash
2,822
Other current assets
13,091
Property and equipment, net
1,160
Intangible assets:
Trade name
33,400
20 years
Customer relationship
2,000
3 years
Non-compete agreement
230
3 years
Goodwill
114,613
Deferred revenue
(12,865
)
Other current liabilities
(864
)
Deferred tax liabilities
(8,908
)
Non-controlling interest
(15,799
)
Total
128,880
The following summary of unaudited pro forma result of operations for the year ended February 28, 2018 and 2019 presented with the assumption that the acquisition had occurred as of March 1, 2017. These pro forma results have been prepared for comparative purposes only and do not purport to be indicative of the results of operations which would have resulted had the acquisition occurred as of March 1, 2017, nor are they indicative of future operating results.
For the years ended February 28,
2018
2019
RMB
RMB
Pro forma net revenue
307,790
335,643
Pro forma net income (loss)
41,172
(1,470
) Revenue and net income of the acquiree included in the consolidated statements of operations for the year ended February 28, 2019 were RMB26,263 and RMB4,238, respectively. The Group recognized RMB2,038 of transaction costs for the acquisition which were included in general and administrative expenses in the year ended February 28, 2019. Acquisition of Fantasy The Group acquired 51% equity interests of Shanghai Fantasy Business Consulting Co., Ltd. and its subsidiary ("Fantasy") on September 1, 2018, for a total consideration of RMB12,000 which was fully paid as of February 29, 2020. The acquisition was using the acquisition method of accounting, and accordingly, the acquired assets and liabilities were recorded at their fair value at the date of acquisition. The purchase price allocation was based on an independent appraiser's valuation analysis that utilized and considered generally accepted valuation methodologies such as the income, market and cost approach.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he excess of the total consideration plus the fair value of non-controlling interest over the fair value of the net identifiable assets acquired was recorded as goodwill which is not tax deductible. The results of the acquiree's operations have been included in the consolidated financial statements since the date of acquisition. The allocation of purchase price as of the date of the acquisition is summarized as below :
RMB
Amortization period
Cash, cash equivalents and restricted cash
2,924
Other current assets
123
Property and equipment, net
58
Intangible assets
Trade name
4,000
10 years
Student base
2,200
3.5 years
School cooperation agreements
1,000
5 years
Goodwill
18,141
Deferred revenue
(1,659
)
Other current liabilities
(1,458
)
Deferred tax liabilities
(1,800
)
Non-controlling interest
(11,529
)
Total
12,000
Revenue and net income of the acquiree included in the consolidated statements of operations for the year ended February 28, 2019 were RMB7,660 and RMB1,806, The transaction cost for the acquisition of Fantasy was immaterial. Other acquisitions On September 1, 2018, the Group its subsidiary ("Chongqing Jianzhi"), for a total consideration On July 1, 2018, the Group executed a business acquisition agreement with Shanghai Zhixun Education Equipment Co., Ltd. and its shareholder to acquire the ownership of its after-school tutoring business in Nanxiang learning center (“Nanxiang”), for a total cash consideration of RMB5,350 which was paid in full as of February 28, 2019. The goodwill and intangible asset (customer relationship) acquired from the acquisition were RMB2,950 and RMB3,200, respectively Revenue and net income of Chongqing Jianzhi and Nanxiang included in the consolidated statements of operations for the year ended February 28, 2019 were RMB7,598 and RMB1,611, respectively The transaction cost for the acquisitions of Chongqing Jianzhi and Nanxiang was immaterial.</t>
  </si>
  <si>
    <t>Property and Equipment, Net</t>
  </si>
  <si>
    <t>Property Plant And Equipment [Abstract]</t>
  </si>
  <si>
    <t xml:space="preserve">4 .
Property and equipment, net, consisted of the followings:
As at
February 28, 2019
February 29, 2020
RMB
RMB
USD
Leasehold improvement
36,817
43,052
6,159
Motor vehicles
2,593
2,593
371
Electronic equipment
3,792
4,818
688
Office equipment &amp; furniture
7,301
8,316
1,190
Construction in progress
90
125
18
Total
50,593
58,904
8,426
Less: accumulated depreciation
23,593
38,391
5,492
impairment loss
—
764
109
Property and equipment, net
27,000
19,749
2,825
For the years ended February 28, 2018, 2019 and February 29, 2020, depreciation expenses were RMB6,537, RMB14,528 and RMB15,424(US$2,206) respectively. </t>
  </si>
  <si>
    <t>Intangible Assets, Net</t>
  </si>
  <si>
    <t>Intangible Assets Net Excluding Goodwill [Abstract]</t>
  </si>
  <si>
    <t xml:space="preserve">5.
INTANGIBLE ASSETS, NET Intangible assets, net, consisted of the following:
As at
February 28, 2019
February 29, 2020
RMB
RMB
USD
Trade name
37,400
37,400
5,350
Student base and customer relationship
7,940
7,940
1,136
School cooperation agreements
1,000
1,000
143
Non-compete agreements
670
670
96
Purchased software
322
322
46
Total
47,332
47,332
6,771
Less: accumulated amortization
3,435
7,763
1,111
impairment loss
—
30,804
4,406
Intangible assets, net
43,897
8,765
1,254
For the years ended February 28, 2018, 2019 and February 29, 2020, amortization expenses were nil, RMB3,435 and RMB4,328(US$619), respectively. As of February 29, 2020, estimated amortization expense of the existing intangible assets for each of the next five years is RMB1,915, RMB1,842, RMB1,140, RMB882 and RMB756, respectively. The Group recorded impairment loss for intangible assets nil, nil and 28, 2018, 2019 and February </t>
  </si>
  <si>
    <t>Goodwill And Intangible Assets Disclosure [Abstract]</t>
  </si>
  <si>
    <t>6.
GOODWILL Changes in the carrying amount of goodwill for the years ended February 28, 2019 and February 29, 2020 consisted of the following:
As at
February 28, 2019
February 29, 2020
RMB
RMB
USD
Balance at beginning of the year
Goodwill
557
150,332
21,505
Accumulated impairment loss
—
(557
)
(80
)
557
149,775
21,425
Goodwill acquired during the year
149,775
—
—
Impairment losses
(557
)
(114,612
)
(16,395
)
Balance at ending of the year
Goodwill
150,332
150,332
21,505
Accumulated impairment loss
(557
)
(115,169
)
(16,475
)
149,775
35,163
5,030
As of February 28, 2019, the goodwill balance of RMB557 included in Shane Education reporting unit was written off. During the year ended February 29, 2020, goodwill was allocated to the following two reporting units: Fantasy reporting unit and Four Seasons Education reporting unit, which were defined upon the contents of tutoring services provided, type of customer and separate management within these businesses. The Group performed qualitative assessment for each reporting unit and considers primary factors such as industry and market considerations, overall financial performance of the reporting unit, and other specific information related to the operations. The Group determined that the above factors are more likely than not to have a significant adverse impact on the Four Seasons Education reporting unit and therefore a quantitative impairment test was performed utilizing an income approach to determine the Four Seasons Education reporting unit's fair value. The income approach, discounted cash flow method, was performed by calculating the fair value based on future forecasted cash flows discounted back to the present value, including significant judgments related to risk adjusted discount rates, terminal growth rates, and the weighted average cost of capital (“WACC”). The projected cash flows were developed by the Group based on current known business and market conditions as well as future anticipated industry trends. The underlying results were driven by the underperforming results of Four Seasons Education reporting unit since the acquisition dates, the business structures related to cost and operating expense, market conditions and other factors including adverse impacts associated with COVID-19 existing as of February 29, 2020. A terminal value growth rate of 3% and WACC of 17% were utilized based on industry and macroeconomic indicators as well as estimated risk premiums. Based on the quantitative goodwill impairment test the Group recorded goodwill impairment charges of RMB114,612(US$16,395) .</t>
  </si>
  <si>
    <t>Accrued Expenses and Other Current Liabilities</t>
  </si>
  <si>
    <t>Payables And Accruals [Abstract]</t>
  </si>
  <si>
    <t>7.
ACCRUED EXPENSES AND OTHER CURRENT LIABILITIES Accrued expenses and other current liabilities consisted of the following:
As at
February 28, 2019
February 29, 2020
RMB
RMB
USD
Accrued employee payroll and welfare benefits
11,623
10,565
1,511
Payable for funding commitments (1)
25,000
25,000
3,576
Deposits received from network partners
100
100
14
Other taxes payable (2)
2,668
2,477
354
Professional service fee payable
3,329
3,562
510
Rental payable
3,283
—
—
Refund liabilities
2,718
23,179
3,316
Others
7,845
10,235
1,465
Total
56,566
75,118
10,746
(1)
As of February 28, 2019 and February 29, 2020, RMB25,000 and RMB25,000 (US$3,576) have been accrued as marketing expenses, respectively, according to the funding commitment with Shanghai East Normal University Education Development Fund for public welfare purpose. Detail commitment schedule refer to Note 15.
(2)
Other taxes payable consists of value added tax payable, withholding individual tax payable and other tax payable.</t>
  </si>
  <si>
    <t>Treasury Shares</t>
  </si>
  <si>
    <t>Equity [Abstract]</t>
  </si>
  <si>
    <t>8. Treasury shares represent shares repurchased by the Group that are no longer outstanding and are held by the Group. As of February 29, 2020, under the repurchase plan, the Group had repurchased an aggregate of 970,788 ordinary shares on the open market for a total cash consideration of RMB27,899(US$3,991), which were accounted for as the cost of the treasury shares.</t>
  </si>
  <si>
    <t>Share-Based Compensation</t>
  </si>
  <si>
    <t>Disclosure Of Compensation Related Costs Sharebased Payments [Abstract]</t>
  </si>
  <si>
    <t xml:space="preserve">9 .
SHARE-BASED COMPENSATION The following table presents the classification of the Group’s share-based compensation expenses:
For the year ended
February 28, 2018
February 28, 2019
February 29, 2020
RMB
RMB
RMB
USD
General and administrative expenses
21,367
30,159
28,784
4,117
Sales and marketing expenses
2,103
2,088
2,074
297
Total share-based compensation
23,470
32,247
30,858
4,414
Share Options: In June 2015, The Company’s shareholders adopted a share incentive plan ("2015 Option Plan"). In March 2017, The Company’s shareholders adopted another share incentive plan ("2017 Option Plan"). The Company’s shareholders have authorized the issuance of up to 4,201,330 ordinary shares underlying all options (including incentive share options, or ISOs), restricted shares and restricted share units granted to a participant under the 2015 Option Plan and 2017 Option Plan, or the awards. On July 3, 2018, the Company granted 860,000 share options to independent directors, executive officers and employees at the weighted average grant date fair value of RMB41.00 per share. These share options vest ratably at each grant date anniversary over a vesting period, ranging from three to four years. On January 22, 2019, the Company modified the exercise price to US$4.6 for a total number of 460,000 share options previously granted to independent directors, executive officers and employees on July 3, 2018. All other terms of the share options granted remain unchanged. The modification resulted in an incremental compensation cost of RMB3,967, of which RMB127 was recognized as compensation expenses during the year ended February 28, 2019. The remaining RMB3,840 will be amortized over the remaining vesting period of the modified options. On June 30, 2019 and February 17, 2020, the Company granted 360,000 and 80,000 share options to employees at the weighted average grant date fair value of RMB10.46 and RMB10.03 per share, respectively. Options have a ten-year life and vest ratably at each grant date anniversary over a period of four years. The Group used the Black-Scholes option pricing model and the following assumptions to estimate the fair value of the options granted during the year ended February 28, 2019 and February 29, 2020 with reference to the closing price of the Company on the measurement dates.
For the year ended
February 28,
February 29,
2019
2020
Average risk-free rate of interest
2.6%~2.8%
1.5%~2.0%
Estimated volatility rate
47.4%~48.2%
43.7%~45.8%
Dividend yield
0
%
0
%
Expected term (years)
2.0~2.5
2.2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A summary of the aggregate option activity and information regarding options outstanding as of February 29, 2020 is as follows:
Number of Options (in 000s)
Weighted Average Exercise Price
Weighted Average Remaining Contract Life
Aggregate Intrinsic Value
RMB
Years
RMB
Options outstanding on March 1, 2019
3,401
13.35
7.80
43,870
Granted
440
32.23
10.00
Forfeited
(315
)
23.33
8.54
Expired
—
—
—
Exercised
(36
)
10.72
5.78
Options outstanding on February 29, 2020
3,490
14.86
7.06
27,173
Options vested or expected to vest on February 29, 2020
3,526
10.79
7.04
27,523
Options exercisable on February 29, 2020
2,037
11.38
5.94
19,123
For years ended February 28, 2018, 2019 and February 29, 2020, the Group recognized share-based compensation expense of RMB23,470, RMB32,247 and RMB30,858(US$4,414), respectively. As of February 29, 2020, there was RMB38,036(US$5,441) in total unrecognized compensation cost related to non-vested share options, which is expected to be recognized over a weighted-average period of 1.54 years. </t>
  </si>
  <si>
    <t>Dividends</t>
  </si>
  <si>
    <t>10 .
DIVIDENDS On January 16, 2018, the Company’s Board of Directors declared a cash dividend of US$0.83 per ordinary share (US$0.42 per ADS) in an aggregate amount of RMB125,769(US$20,000) to shareholders of record as of February 1, 2018, of which RMB122,092 was paid in February 2018, and the remaining of RMB3,677 was paid in April 2018.</t>
  </si>
  <si>
    <t>Income Taxes</t>
  </si>
  <si>
    <t>Income Tax Disclosure [Abstract]</t>
  </si>
  <si>
    <t xml:space="preserve">1 1 .
INCOME TAXES Income tax expenses consist of the following:
For the year ended
February 28, 2018
February 28, 2019
February 29, 2020
RMB
RMB
RMB
USD
Current income tax expense:
PRC
29,458
16,450
16,865
2,413
Deferred income tax expense:
PRC
(3,034
)
(6,334
)
(12,676
)
(1,814
)
Total income tax expense
26,424
10,116
4,189
599
Cayman Islands Four Seasons Education (Cayman) Inc. is incorporated in the Cayman Islands. Under the current laws of the Cayman Islands, Four Seasons Education (Cayman) Inc. is not subject to income or capital gains taxes. In addition, dividend payments are not subject to withholdings tax in the Cayman Islands. Hong Kong Under the current Hong Kong Inland Revenue Ordinance, the Group’s subsidiary, Four Seasons Education (Hong Kong) Limited, which domiciled in Hong Kong, has introduced a two-tiered profits tax rate regime which is applicable to any year of assessment commencing on or after April 1, 2018. The profits tax rate for the first HK dollar 2,000 of profits of corporations will be lowered to 8.25%, while profits above that amount will continue to be subject to the tax rate of PRC Under the Law of the People’s Republic of China on Enterprise Income Tax (“EIT Law”), the Group’s subsidiaries and VIEs incorporated in the PRC are subject to statutory rate of 25% According to the approval obtained Deferred income taxes reflect the net tax effects of temporary differences between the carrying amount of assets and liabilities for financial reporting purposes and the amounts used for income tax purposes. The Group’s deferred tax assets and liabilities were as follows:
As at
February 28, 2019
February 29, 2020
RMB
RMB
USD
Deferred tax assets:
Net operating loss carry-forward
4,056
3,578
512
Advertising expenses
3,652
2,982
427
Rental
1,976
2,744
393
Accrued expenses
1,250
6,748
965
Property and equipment, net
201
213
30
Allowance for doubtful accounts
—
244
35
Less: valuation allowance
(1,599
)
(3,064
)
(439
)
Total deferred tax assets
9,536
13,445
1,923
Deferred tax liabilities:
Intangible assets
10,903
2,136
306
Total deferred tax liabilities
10,903
2,136
306
As of February 29, 2020 tax loss carry-forward amounted to RMB28,423(US$4,066), and would expire from calendar year 2021 to 2025, respectively. The Group operates its business through its subsidiaries and VIEs.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3,064(US$439) had been established as of February 29, 2020, in respect of certain deferred tax assets as it is considered more likely than not that the relevant deferred tax assets will not be realized in the foreseeable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the calendar year of 2018, the Group is subject to examination of the PRC tax authorities. Aggregate undistributed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February 29, 2020.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 Reconciliations of the differences between PRC statutory income tax rate and the Group’s effective income tax rate for the years ended February 28, 2018, 2019 and February 29, 2020 are as follows:
For the year ended
February 28,
February 28,
February 29,
2018
2019
2020
Statutory income tax rate
25
%
25
%
25
%
Non-deductible expenses
13
%
95
%
(36
%)
Effect of preferential tax rate
—
(32
%)
6
%
Effect of different tax rate of subsidiary operation in other jurisdiction
(1
%)
23
%
2
%
Effect of valuation allowance
2
%
5
%
(1
%)
Effective tax rate
39
%
116
%
(4
%) </t>
  </si>
  <si>
    <t>Earnings (Loss) Per Share</t>
  </si>
  <si>
    <t>Earnings Per Share [Abstract]</t>
  </si>
  <si>
    <t>1 2 .
EARNINGS (LOSS) PER SHARE Net earnings (loss) per share was computed by dividing net income (loss) attributable to ordinary shareholders by the weighted average number of ordinary shares outstanding for the years ended February 28, 2018, 2019 and February 29, 2020:
For the year ended
February 28,
February 28,
February 29,
2018
2019
2020
RMB
RMB
RMB
USD
Net income (loss) attributable to ordinary shareholders
44,373
(601
)
(109,493
)
(15,663
)
Less: Amounts allocated to convertible redeemable preferred shares for participating rights to dividends
7,768
—
—
—
Net income (loss) attributable to ordinary shareholders-basic and diluted
36,605
(601
)
(109,493
)
(15,663
)
Weighted average number of ordinary shares outstanding-basic
17,057,056
24,053,492
23,668,916
23,668,916
Plus: share options
1,467,588
—
—
—
Weighted average number of ordinary shares outstanding-diluted
18,524,644
24,053,492
23,668,916
23,668,916
Basic net income (loss) per share
2.15
(0.02
)
(4.63
)
(0.66
)
Diluted net income (loss) per share
1.98
(0.02
)
(4.63
)
(0.66
) Diluted earnings per share were computed using the if-converted method as it is more dilutive than the two-class method. On November 8, 2017, all the redeemable convertible preferred shares have been converted to ordinary shares. These ordinary shares were included in the denominator in the computation of basic and diluted earnings per share for the years ended on February 28, 2019 and February 29, 2020. As of February 28, 2018, 2019 and February 29, 2020, diluted net income (loss) per share does not include the following instruments as their inclusion would be antidilutive:
For the year ended
February 28,
February 28,
February 29,
2018
2019
2020
Share options
—
3,400,559
3,490,109</t>
  </si>
  <si>
    <t>Related Party Transactions</t>
  </si>
  <si>
    <t>Related Party Transactions [Abstract]</t>
  </si>
  <si>
    <t>1 3 .
The table below sets forth the major related parties and their relationships with the Group:
Name of related parties
Relationship with the group
Shanghai Fuxi Network Co., Ltd. ("Fuxi Network")
Entity controlled by Tian Peiqing, Chairman of the Group
Shanghai Jiaxin Travel Agency ("Jiaxin")
Entity controlled by Tian Peiqing, Chairman of the Group
Shanghai Zhendou Technology Co., Ltd. ("Zhendou")
Equity method investee of the Group
Huangshan Culture Investment Group Co., Ltd. ("Huangshan Culture")
Non-controlling interest shareholder of Huangshan R&amp;L, a subsidiary of a VIE of the Company
Ju Yiming, Liu Wei, Shen Yalin, and Gu Yejun
Non-controlling interest shareholders of VIE's subsidiaries
Gao Kaozhen, Li Huarong, Huang Zhijian and Zhang Xianmin
Non-controlling interest shareholders of acquired subsidiaries The Group entered into the following transactions with its related parties:
For the year ended
February 28
February 28
February 29
2018
2019
2020
RMB
RMB
RMB
USD
Services provided to related parties
Fuxi Network
5,472
225
3,436
492
Zhendou
—
53
—
—
Total
5,472
278
3,436
492
Purchases of services provided by related parties
Fuxi Network
3,884
—
1,702
243
Jiaxin Travel
579
610
—
—
Total
4,463
610
1,702
243
Revenue collected on behalf of the Group by Jiaxin
161
—
—
—
Total
161
—
—
—
Lease expense to Huangshan Culture (1)
—
—
53
8
Total
—
—
53
8
(1)
In September 2019, the Group entered into two lease contracts with Huangshan Culture Investment Group Co., Ltd., non-controlling interest shareholder of Huangshan R&amp;L. The Group recognized an operating lease right-of-use asset and operating lease liability of RMB258(US$37) and RMB207(US$30) as of February 29, 2020, respectively. The operating lease expenses was RMB53(US$8) for the year ended February 29, 2020. The following tables present amounts due from and to related parties as of February 28, 2019 and February 29, 2020:
As at February 28 or 29,
2019
2020
RMB
RMB
USD
Amounts due from related parties
Fuxi Network
62
—
—
Zhendou
57
—
—
Total
119
—
—
Amounts due to related parties
Non-controlling interest shareholders of acquired subsidiaries (1)
10,115
—
—
Non-controlling interest shareholders of VIE's subsidiaries (2)
304
1,290
185
Others
300
33
4
Total
10,719
1,323
189
(1)
The amount represents consideration payables for acquisition of Fantasy and ChongQing in fiscal year 2019, which were subsequently paid as of February 29, 2020.
(2)
The amount represents the loan borrowed from non-controlling interest shareholders, which were non-interest bearing, unsecured, and due on demand.</t>
  </si>
  <si>
    <t>Leases</t>
  </si>
  <si>
    <t>Leases [Abstract]</t>
  </si>
  <si>
    <t xml:space="preserve">1 4 .
LEASES The Group’s operating leases mainly related to offices and learning centers in the PRC. As of February 29, 2020, the Group had no leases were classified as a financing lease. Total operating lease expenses for the year ended February 29, 2020 was RMB67,465(US$9,651) and was recorded in cost of revenues or operating expenses on the consolidated statements of operations. The short term lease expenses for the year ended February 29, 2020 was RMB515(US$74) and was recorded in the consolidated statements of operations. As of February 29, 2020, the Group did not have additional operating leases that have not yet commenced. As of February 29, 2020, the Group's operating lease had a weighted average remaining lease term of 4.5 years and a weighted average discount rate of 5.5%. The following is a maturity analysis of the annual undiscounted cash flows for the annual periods ended February 28 or 29:
Year ending of February 28 or 29:
RMB
USD
2021
60,252
8,619
2022
53,041
7,587
2023
46,366
6,633
2024
26,907
3,849
2025
20,375
2,915
Thereafter
18,828
2,693
Total minimum lease payments
225,769
32,296
Less: amount representing interest
(26,417
)
(3,779
)
Present value of minimum lease payments
199,352
28,517
The undiscounted future minimum payments under non-cancelable operating leases as of February 28, 2019, prior to the adoption of ASC 842 were as follows:
RMB
USD
Year ending of February 29 or 28:
2020
59,272
8,858
2021
53,810
8,042
2022
48,471
7,244
2023
42,259
6,316
2024
25,570
3,821
Thereafter
35,690
5,334
Total
265,072
39,615
Rental payments under operating leases are charged to cost of revenue or operating expenses on a straight-line basis over the period of the lease based on contract terms. Rental expenses under operating leases for the years ended February 28, 2018 and 2019 were RMB42,349 and RMB60,995, respectively. </t>
  </si>
  <si>
    <t>Commitments And Contingencies Disclosure [Abstract]</t>
  </si>
  <si>
    <t>15.
COMMITMENTS AND CONTINGENCIES Funding Commitments The Group entered into an agreement with Shanghai East Normal University Education Development Fund (“Fund”) in 2016 to provide a funding commitment of RMB100,000 to set up a special fund for mathematics education studies purpose. The funding is to be provided in five tranches in a five-year period. The Group recognizes the funding commitment as marketing expenses on a straight-line basis over the five years and the amount accrued as of February 29, 2020 was RMB25,000(US$3,576).The first, second and third tranches of RMB10,000, RMB15,000 and RMB20,000 were paid in April, December 2017 and April 2019, respectively. The fourth tranche of RMB25,000 has not been paid as of the date of this annual report. The planned schedule for the remaining tranche is as follows:
RMB
USD
For the year ending February 28, 2021:
30,000
4,291
Contingencies regarding lack of certain required permits and licenses A number of learning centers do not possess required fire permits, educational permits or business licenses. The Group is in the process of obtaining the required permits and licenses, and do not believe any fines or penalties due to such noncompliance is probable as of February 29, 2020, neither can the amount or range of potential unfavorable outcomes be reasonably estimated.</t>
  </si>
  <si>
    <t>Segment Information</t>
  </si>
  <si>
    <t>Segment Reporting [Abstract]</t>
  </si>
  <si>
    <t>1 6 .
SEGMENT INFORMATION The Group's chief operating decision maker, comprised of the Chairman and CEO, review the consolidated results when making decisions about allocating resources and assessing performance of the Group as a whole. The Group does not distinguish among markets or segments for the purpose of internal reports. All of the Group's revenue for the years ended February 28, 2018, 2019 and February 29, 2020 were generated from the PRC. As of February 28, 2019 and February 29, 2020, substantially all of the long-lived assets of the Group are located in the PRC, and no geographical information is presented.</t>
  </si>
  <si>
    <t>Mainland China Contribution Plan</t>
  </si>
  <si>
    <t>Defined Contribution Pension And Other Postretirement Plans Disclosure [Abstract]</t>
  </si>
  <si>
    <t xml:space="preserve">1 7 .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RMB12,972, RMB16,799 and RMB18,823(US$2,693) for the years ended February 28, 2018, 2019 and February 29, 2020, respectively. </t>
  </si>
  <si>
    <t>Restricted Net Assets</t>
  </si>
  <si>
    <t>Restricted Net Assets [Abstract]</t>
  </si>
  <si>
    <t>1 8 .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Company’s PRC subsidiaries, affiliates and VIEs. As of February 28, 2018, 2019 and February 29, 2020, the total of restricted net assets were RMB62,540, RMB81,539 and RMB92,363 (US$13,212), respectively.</t>
  </si>
  <si>
    <t>Subsequent Events</t>
  </si>
  <si>
    <t>Subsequent Events [Abstract]</t>
  </si>
  <si>
    <t>1 9.
SUBSEQUENT EVENTS The Group entered into share purchase agreements with Four Seasons Online Education (Cayman) Inc., the Cayman holding company of Fuxi Network. Fuxi Network is an online education and training service provider and a related party entity controlled by Tian Peiqing, Chairman of the Group (see note 13). Under the agreements, the Group purchased 2,564,103 Series B preferred shares and 1,923,077 Series B-2 preferred shares of Four Seasons Online Education (Cayman) Inc. in March and April 2020, respectively, with the total cash consideration of US$5,833. Since January 2020, COVID-19 has spread rapidly in many parts of China and other parts of the world. The epidemic has resulted in quarantines, travel restrictions, and the temporary closure of facilities in China and elsewhere. The Group’s revenue and workforce are concentrated in the PRC. In response to the COVID-19 pandemic, the Group has suspended all in person courses at learning centers nationwide and temporarily transitioned the course delivery method to be online starting from February 2020. These changes are expected to result in lower revenue and lower operating income and margins in the first and second quarters of fiscal year 2021. While the disruption is currently expected to be temporary and the in-person courses started to resume gradually in late May, there is considerable uncertainty. It may have a material impact to the results of operations, cash flows and financial condition. However, the related financial impact and duration cannot be reasonably estimated at this time.</t>
  </si>
  <si>
    <t>Summary of Significant Accounting Policies (Policies)</t>
  </si>
  <si>
    <t>Basis of presentation and consolidation</t>
  </si>
  <si>
    <t xml:space="preserve">(a) Basis of presentation and consolidation The consolidated financial statements of the Company have been prepared in accordance with accounting principles generally accepted in the United States of America (“US GAAP”). </t>
  </si>
  <si>
    <t>Principles of consolidation</t>
  </si>
  <si>
    <t>(b) Principles of consolidation The Company evaluates the need to consolidate certain VIEs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Determining whether the Company is the primary beneficiary in the VIE arrangement between the WFOE and the VIE entit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 fact valid and legally enforceable and therefore are indeed substantive. The Company has also considered conflicts of interest arisen from the contractual arrangements. Mr. Tian is the nominal shareholder of the VIEs, and Mr. Tian is also the controlling shareholder and the largest shareholder of the Company. The interests of Mr. Tian as the nominal shareholder of the VIEs may differ from the interests of the Company as a whole, since Mr. Tian is only one of the beneficial shareholders of the Company. The Company relies on Mr. Tian, as a director of the Company, to fulfill his fiduciary duties and abide by laws of the PRC and Cayman Islands and act in the best interest of the Company. The Company believes Mr. Tian will not act contrary to any of the contractual arrangements and the call option agreement provides the Company with a mechanism to remove Mr. Tian as a nominal shareholder of the VIEs should he act to the detriment of the Company. If the Company cannot resolve any conflicts of interest or disputes between the Company and Mr. Tian, the Company would have to rely on legal proceedings, which could result in disruption of its business, and there is substantial uncertainty as to the outcome of any such legal proceedings. The VIEs Arrangement The Company consolidates Four Seasons Investment, Shanghai Four Seasons and their subsidiaries as variable interest entities and referred to them as “the VIEs” in the Company’s consolidated financial statements. PRC laws and regulations currently require foreign entity that invests in the education business in China to be an educational institution with certain qualifications and experience in providing high-quality education outside China. The Company is not an educational institution and does not provide education services. Therefore, the Company conduct the operation through the VIEs. In addition, the VIEs hold leases and other assets necessary to operate the Company’s schools and learning centers, employ teachers and generate substantially all of the Company’s total net revenue. The Company, through its wholly owned subsidiary in China, Shanghai Fuxi Information Technology Service Co., Ltd, (the “WFOE”) has entered into the following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and cash flows in the Company’s consolidated financial statements. Agreements that provide the Company with effective control over the VIEs include: Call Option Agreement Pursuant to the call option agreement among the WFOE, Shanghai Four Seasons, Four Seasons Investment and the shareholders of Shanghai Four Seasons and Four Seasons Investment ("the VIE shareholders"), the VIE shareholders unconditionally and irrevocably granted the WFOE or its designee an exclusive option to purchase, to the extent permitted under PRC laws and regulations, all or part of the equity interests in the VIEs at nominal consideration which decided by the WFOE or the lowest consideration permitted by PRC laws and regulations under the circumstances where the WFOE or its designee is permitted under PRC laws and regulations to own all or part of the equity interests of VIEs. The WFOE has the sole discretion to decide when to exercise the option, and whether to exercise the option in part or in full. Without the WFOE’s written consent, the VIE shareholders may not sell, transfer, pledge or otherwise dispose of or create any encumbrance on any of VIEs’ assets or equity interests. The agreement can be terminated by the WFOE by giving a 30-day prior notice, but not by the VIEs or VIEs’ shareholders. Voting Rights Proxy Agreement &amp; Irrevocable Power of Attorney The VIE shareholders executed voting rights proxy agreement, appointing the WFOE, or any person designated by the WFOE, as their attorney-in-fact to (i) call and attend shareholders meeting of VIEs and execute relevant shareholders resolutions; (ii) exercise on his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iv) assign the shareholding rights to VIEs, including receiving dividends, disposing of equity interest and enjoying the rights and interests during and after liquidation. The agreement will remain in effect unless the WFOE terminates the agreement by giving a written notice. Equity Pledge Agreement The VIE shareholders agreed to pledge their equity interest in VIEs to the WFOE to secure the performance of the VIEs’ obligations under the series of contractual agreements and any such agreements to be entered into in the future. Without prior written consent of the WFOE, the VIE shareholders shall not transfer or dispose of the pledged equity interests or create or allow any encumbrance on the pledged equity interests. If any economic interests were received by means of their equity interests in the VIEs, such interests belong to the WFOE. The agreement can be early terminated by the WFOE by giving a 30-day prior notice, but not by the VIEs or VIEs’ shareholders. Agreements that transfer economic benefits of VIEs to the Group include: Exclusive Services Agreement Under the exclusive services agreement, the Company and the WFOE have the exclusive right to provide comprehensive technical and business support services to the VIEs. In particular, such services include conducting market research and offering strategic business advice, providing information technology services, providing advices on mergers and acquisitions, providing human resources management services, providing intellectual property licensing services, providing support for teaching activities and providing other services that the parties may mutually agree from time to time. In exchange, the VIEs pay annual service fees to the WFOE in the amount equivalent to all of their net income as confirmed by the WFOE. The WFOE has the right to adjust the service fee rates at its sole discretion based on the services provided and the operation conditions of VIEs. The agreement can be early terminated by the WFOE by giving a 30-day prior notice, but not by the VIEs or VIE shareholders. The Voting Rights Proxy Agreement and Irrevocable Power of Attorney have conveyed all shareholder rights held by the VIEs' shareholders to the WFOE or any person designated by the WFOE, including the right to appoint executive directors of the VIEs to conduct day to day management of the VIEs' businesses, and to approve significant transactions of the VIEs. In addition, the Call Option Agreement provides the WFOE with a substantive kick-out right of the VIEs shareholders through an exclusive option to purchase all or any part of the shareholders' equity interest in the VIEs. The Equity Pledge Agreements further secure the obligations of the shareholders of the VIEs under the above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Services Agreement Agreement).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at
February 28,
February 29,
2019
2020
RMB
RMB
USD
ASSETS
Total current assets
149,274
108,009
15,451
Total non-current assets
272,277
302,448
43,265
TOTAL ASSETS
421,551
410,457
58,716
LIABILITIES
Total current liabilities
153,201
202,353
28,946
Total non-current liabilities
10,903
138,003
19,741
TOTAL LIABILITIES
164,104
340,356
48,687
Year Ended
February 28,
February 28,
February 29,
2018
2019
2020
RMB
RMB
RMB
USD
Total revenue
300,533
335,643
389,049
55,653
Operating income (loss)
79,863
24,929
(101,126
)
(14,466
)
Net income (loss)
63,489
25,834
(96,977
)
(13,872
)
Net cash provided by operating activities
88,619
119,185
54,778
7,834
Net cash used in investing activities
(11,812
)
(151,373
)
(29,206
)
(4,178
)
Net cash provided by financing activities
3,550
3,897
724
104
The VIEs contributed 100%, 100% and 100% of the Group's consolidated revenue for three years ended February 28, 2018, 2019 and February 29, 2020. As of February 28, 2019 and February 29, 2020, the VIEs accounted for an aggregate of 45.2% and 39.6% respectively, of the audited consolidated total assets, and 93.7% and 93.8% respectively, of the consolidated total liabilities. Total assets not associated with the VIEs mainly consist of cash and cash equivalents and investments under fair value.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8 for disclosure of restricted net assets.</t>
  </si>
  <si>
    <t>Use of estimates</t>
  </si>
  <si>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realization of deferred tax assets, impairment assessment of long-lived assets, intangible assets and goodwill, valuation of share-based compensation, fair value assessment of investments, assumptions used to determine the fair value of the assets acquired through business combination and incremental borrowing rate for lease. Actual results may differ materially from those estimates. </t>
  </si>
  <si>
    <t>Business combinations</t>
  </si>
  <si>
    <t>(d) Business combination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lternatively, the excess of the (i) the fair value of the identifiable net assets of the acquire over (ii) the total costs of acquisition, fair value of the non-controlling interests and acquisition date fair value of any previously held equity interest in the acquiree is recorded as a gain on bargain purchase. Business combinations occurred during the year ended February 28, 2019 are disclosed in Note 3.</t>
  </si>
  <si>
    <t>Fair value</t>
  </si>
  <si>
    <t xml:space="preserve">(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investments measured at fair value on a recurring basis at the end of each reporting period and classified as level 2 fair value measurements (see Note 2(l)).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ompany's non-financial assets, which primarily consist of goodwill, intangible assets, property and equipment, and operating lease right-of-use assets, are not required to be measured at fair value on a recurring basis, and instead are reported at carrying value in its consolidated balance sheet. However, on a periodic basis or whenever events or changes in circumstances indicate that they may not be fully recoverable (and at least annually for goodwill), the respective carrying value of non-financial assets are assessed for impairment and, if ultimately considered impaired, are adjusted and written down to their fair value, as estimated based on consideration of external market participant assumptions. The fair values of these assets were determined based on Level 3 measurements, the related inputs of which included estimates of the amount and timing of the assets' net future discounted cash flows, based on historical experience and consideration of current trends, market conditions, and comparable sales, as applicable. The following table presents the impairment charges recorded by the Group for assets measured at fair value on a non-recurring basis for the years ended February 28, 2018, 2019 and February 29, 2020:
February 28,
February 28,
February 29,
2018
2019
2020
Fair Value As of Impairment Date
Total Impairment Loss
Fair Value As of Impairment Date
Total Impairment Loss
Fair Value As of Impairment Date
Total Impairment Loss
RMB
RMB
RMB
RMB
RMB
USD
RMB
USD
Property and equipment, net (Note 4)
—
—
—
—
—
—
764
109
Operating lease right-of-use assets
—
—
—
—
—
—
800
114
Intangible assets, net (Note 5)
—
—
—
—
—
—
30,804
4,406
Goodwill (Note 6)
—
—
—
557
17,022
2,435
114,612
16,395
The carrying values of financial instruments, which consist of cash and cash equivalents, restricted cash, accounts receivable and contract assets, amounts due from related parties, other receivables, short-term investments, amounts due to related parties and other current liabilities are recorded at cost which approximates their fair value due to the short-term nature of these instruments. </t>
  </si>
  <si>
    <t>Foreign currency translation</t>
  </si>
  <si>
    <t xml:space="preserve">(f) Foreign currency translation The Group’s reporting currency is Renminbi (“RMB”). The functional currency of the Company and affiliates incorporated outside the mainland China is the United States dollar (“US dollar” or “US$”). The functional currency of all the other subsidiaries and the VIEs is RMB. Monetary assets and liabilities denominated in currencies other than the RMB are remeasured into RMB at the rates of exchange ruling at the balance sheet date. Transactions in currencies other than the RMB during the year are converted into RMB at the applicable rates of exchange prevailing on the day transactions occurred. Exchange gains and losses are recognized in the consolidated statements of operations. Assets and liabilities are translated into RMB at the exchange rates at the balance sheet date, equity accounts are translated at historical exchange rates and revenue, expenses, gains and losses are translated using the average rate for the year. Translation adjustments are reported as foreign currency translation adjustments and are shown as a separate component of other comprehensive income in the consolidated statements of comprehensive income (loss). </t>
  </si>
  <si>
    <t>Foreign currency risk</t>
  </si>
  <si>
    <t xml:space="preserve">(g)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cash equivalents and restricted cash denominated in RMB amounted to RMB161,444 and RMB186,607 (US$26,694) as of February 28, 2019 and February 29, 2020, respectively. </t>
  </si>
  <si>
    <t>Convenience translation</t>
  </si>
  <si>
    <t xml:space="preserve">(h) Convenience translation The Group’s business is primarily conducted in China and almost all of the revenue is denominated in RMB. Translations of balances in the consolidated balance sheets, and the related consolidated statements of operations, comprehensive income (loss), shareholders’ equity and cash flows from RMB into US dollars as of and for the year ended February 29, 2020 are solely for the convenience of the readers and were calculated at the rate of US$1.00=RMB6.9906, </t>
  </si>
  <si>
    <t xml:space="preserve">(i) Cash and cash equivalents Cash and cash equivalents consist of cash on hand, cash in bank, time deposits with original maturities of three months or less when purchased and floating rate financial instruments which are unrestricted as to withdrawal or use. The carrying value of cash equivalents approximates market value. </t>
  </si>
  <si>
    <t>(j)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The balances of accounts receivable and contract assets and other receivables are written off when the Group determines that the balance is uncollectible. There was no allowance recorded during the years ended February 28, 2018 and 2019. The Group recognized RMB215(US$31) and RMB5,052(US$722) allowance for accounts receivable and contract assets and other receivables, deposits and other assets during the year ended February 29, 2020, respectively.</t>
  </si>
  <si>
    <t>(k) Restricted cash The Group's restricted cash represents deposits restricted as to withdrawal or use under government regulations. Restricted cash is classified as non-current based on when the deposits will be released in accordance with the terms of the respective agreements with the banks and governing authorities.</t>
  </si>
  <si>
    <t>Investments</t>
  </si>
  <si>
    <t xml:space="preserve">(l) Investments The Group's investments </t>
  </si>
  <si>
    <t xml:space="preserve">(m) Property and equipment, net Property and equipment is generally stated at historical cost and depreciated on a straight-line basis over the estimated useful lives of the assets. Depreciation and amortization expense of long-lived assets is included in either cost of revenue or selling, general and administrative expenses, as appropriate. 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t>
  </si>
  <si>
    <t xml:space="preserve">(n) Intangible assets, net Acquired intangible assets other than goodwill consist of trade name, student base and customer relationship, school cooperation agreements and non-compete agreement which are carried at cost, less accumulated amortization and impairment. Intangible assets with finite lives are amortized over their estimated useful lives. The useful life of an intangible asset is the period over which the asset is expected to contribute directly or indirectly to future cash flows. The amortization periods by intangible asset classes are as follows:
Trade name
10 - 20 years
Student base and customer relationship
3 - 9 years
School cooperation agreements
5 years
Non-compete agreements
3 years
Software
5 years </t>
  </si>
  <si>
    <t>Impairment of long-lived assets</t>
  </si>
  <si>
    <t xml:space="preserve">(o)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An impairment charge is recognized when the estimated undiscounted cash flows expected to result from the use of the asset plus net proceeds expected from the disposition of the asset, if any, are less than the carrying value of the asset net of other liabilities. The evaluation of asset impairment requires the Group to make assumptions about future cash flows over the life of the asset being evaluated. These assumptions require judgment and actual results may differ from assumed and estimated amounts. The Group recognized nil, nil and RMB764 (US$109) impairment loss of property and equipment during the years ended February 28, 2018, 2019 and February 29, 2020. The Group recognized nil, nil and RMB30,804(US$4,406) impairment loss on intangible assets during the years ended February 28, 2018, 2019 and February 29, 2020. </t>
  </si>
  <si>
    <t xml:space="preserve">(p) Goodwill Goodwill represents the excess of the purchase price over the fair value of identifiable net assets of businesses acquired. Several factors give rise to goodwill in our acquisitions, such as the expected benefit from synergies of the combinations and the existing workforce of the acquired businesses. Goodwill is reviewed at least annually for impairment (February 28 or 29 for the Group). The Group evaluates its goodwill for impairment at the reporting unit level, defined as an operating segment or one level below an operating segment in accordance with ASC Topic 350. During the year ended February 29, 2020, the Group restructures the senior management team in the reporting units and focus strategy on the elementary school programs and middle school programs. As a result, the structure of the Group’s reporting units changed and goodwill generated from acquisitions in fiscal year 2017 and 2019 was allocated to two reporting units: Fantasy reporting unit and Four Seasons Education reporting unit, as of February 29, 2020. In the evaluation of goodwill for impairment, the Group may perform a qualitative assessment to determine if it is more likely than not that the fair value of a reporting unit is less than its carrying amount. If it is not, no further analysis is required. If it is, the quantitative impairment test is performed. Prior to March 1, 2019, the Group performed a two-step test to determine the amount, if any, of goodwill impairment. In Step 1, the Group compares the fair value of a reporting unit with its carrying amount, including goodwill. If the carrying amount of a reporting unit exceeds its fair value, the Group performs Step 2 and compares the implied fair value of goodwill with the carrying amount of the goodwill. An impairment charge equal to the amount by which the carrying amount of goodwill exceeds the implied fair value of the goodwill is recorded, limited to the amount of goodwill allocated to the reporting unit. Starting from March 1, 2019, the Group early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When determining the fair value of each reporting unit, the Group uses discounted cash flow model that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each reporting unit’s operation and the uncertainty inherent in the Group’s internally developed forecast. Based on the results of annual goodwill impairment tests, the Group recognized nil, RMB557 and RMB114,612(US$16,395) impairment loss on goodwill during the years ended February 28, 2018, 2019 and February 29, 2020. </t>
  </si>
  <si>
    <t>Revenue recognition</t>
  </si>
  <si>
    <t xml:space="preserve">(q) Revenue recognition As of March 1, 2018, the Group adopted Accounting Standards Update (ASU) 2014-09, Revenue from Contracts with Customers (“Topic 606”) and all subsequent ASUs that modified ASC 606, using the modified retrospective method for all contracts not completed as of March 1, 2018. Results for reporting periods beginning on March 1, 2018 are presented under Topic 606, while prior period amounts are not adjusted and continue to be reported under the accounting standards in effect for the prior period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implementation of the guidance had no impact on the measurement or recognition of revenue of prior periods, however, additional disclosures have been added in accordance with the ASU. The Group derives substantially all of its revenue from after-school education tutoring services provided to kindergarten, elementary and middle school students through standard, ivy and special programs, in which revenue is recognized proportionately over time as the tutoring sessions are delivered. In response to the COVID-19 pandemic, starting from February 1, 2020, the Group has temporarily transitioned the tutoring services delivery method and offered online courses to students who elected to remain enrolled in the programs. The Group recognizes revenue proportionately over the term of the online tutoring sessions are delivered. RMB19,011 of the online course revenue are recognized for the year ended February 29, 2020. The Group recognizes application fees and material fees charged at a point in time, of which the amounts are insignificant for the year ended February 29, 2020 and are included in standard and ivy programs below. Disaggregation of Revenue The following tables represent disaggregation of Group's revenue from contracts with customers by main education programs for the years ended February 28, 2018, 2019 and February 29, 2020. The Group’s revenue is reported net of value added taxes and surcharges.
For the year ended
February 28
February 28
February 29
2018
2019
2020
RMB
RMB
RMB
USD
Standard programs
201,876
255,147
269,792
38,594
Ivy programs
70,458
75,142
105,875
15,145
Special programs and others
29,663
6,785
15,016
2,148
Less: sales tax
1,464
1,431
1,634
234
Total
300,533
335,643
389,049
55,653
Standard programs The Group offer expertly designed courses for students of different aptitude levels for each elementary school grade level as well as kindergarten and middle school. Standard program courses are typically offered in regular-sized or small-sized classes on a weekly basis, with class time of two to three hours. Ivy programs Ivy programs offer customized, small-sized classes for specific student needs such as individualized and in-depth topic review and training for math-oriented conceptual thinking. Students and parents can tailor course parameters such as difficulty of content, pace and class size. Special programs Special programs mainly include courses delivered to K-12 schools, short-term, intensive workshops, as well as consulting service and test preparation service related to overseas studying. Others Other revenue comprises mainly of the provision of training and staff outsourcing services. Each contract of the abovementioned programs represents a series of distinct services, which is delivery of various courses. The services have substantially the same pattern of transfer to the students, as such, they are considered as a single performance obligation. The transaction price is stated in the contract and known at the time of contract inception. The tuition fees are generally collected in advance and are initially recorded as deferred revenue. There are no variable considerations in the contracts with customers, except that the Group offers certain refunds for the standard and ivy programs. In some promotion activities, the Group grants cash coupon to students who make qualified course purchases. Those students can redeem the cash coupon in the next purchase as part of payment prior to the incentive’s expiration. The Group determined the cash coupon granted to existing students are material rights. As a result, a portion of sales price received on students making qualified purchases is allocated to the sales incentives granted based on the relative standalone selling prices. The selling price of cash coupon is estimated based on the discount amount and the probability of redemption. Revenue allocated to sales incentives is recorded as deferred revenue until redemption or expiration. Once the coupon is redeemed, revenue will be recognized based on the revenue recognition policy discussed above. Students may not always redeem cash coupon before the expiration of the sales incentive. Therefore, the Group expects to be entitled to a breakage amount in deferred revenue related to the incentives. The Group estimates the breakage based on historical students’ usage and recognizes the estimated breakage as revenue in proportion to the pattern of incentives exercised by students. The assessment of estimating breakage is updated on a quarterly basis. Changes in estimated breakage is accounted for by adjusting deferred revenue to reflect the remaining incentive rights expected to be exercised. Historically, the estimated breakage has not been significantly changed and the amount related to the sales incentives is not material. Contract balance Contract assets primarily relate to the Group’s rights to consideration for the cooperation with other learning centers and K-12 school course delivery performed but not billed at the reporting date. The contract assets are transferred to the receivables when the rights become unconditional. Contract assets were RMB106 and RMB53 (US$8) as of February 28, 2019 and February 29, 2020, respectively. All accounts receivable and contract asset amounts are classified as current. The Group classifies contract liabilities as deferred revenue. For the year ended February 28, 2019 and February 29, 2020, RMB90,101 and RMB87,870 of revenue are recognized from the beginning balance of contract liabilities as of March 1, 2018 and 2019. The contract liabilities were RMB87,870 and RMB71,946(US$10,292) as of February 28, 2019 and February 29, 2020.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 The Group has elected to apply the invoice practical expedient to recognize revenue in the amount to which the Group has a right to invoice, given the Group has a right to consideration from a customer in an amount that corresponds directly with the value to the customer of the Group's services completed to date. </t>
  </si>
  <si>
    <t>(r) Cost of revenue Cost of revenue consists of the following:
•
Staff costs, which primarily consist of teaching salaries and other benefits for the teachers,
•
Education expenses, which primarily consist of expenses related to educational activities, including teaching material expenses, student activity expenses and platform and service charges for online course,
•
Rental, utilities and maintenance costs for the learning centers, and
•
Amortization of leasehold improvement of learning centers.</t>
  </si>
  <si>
    <t>(s) Sales and marketing expenses Sales and marketing expenses primarily consist of marketing and promotional expenses, salaries and benefits expenses related to the Group’s sales and marketing personnel and other expenses related to the Group’s sales and marketing team. Advertising expenses primarily consist of cost of funding payments for the promotion of corporate image and product marketing (see disclosure on funding commitment in Note 15). The Group expenses all advertising costs as incurred and classifies these costs under sales and marketing expenses. For the years ended February 28, 2018, 2019 and February 29, 2020, the advertising expenses were RMB27,033, RMB26,317 and RMB25,943(US$3,711), respectively.</t>
  </si>
  <si>
    <t>(t) Leases The Group has lease contracts mainly for offices and learning centers in different cities in the PRC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As its leases do not provide an implicit borrowing rate, the Group uses an incremental borrowing rate based on the estimated rate of interest for collateralized borrowing over a similar term of the lease payments at the commencement date. The Group measures right-of-use assets based on the corresponding lease liability adjusted for payments made to the lessor at or before the commencement date, and initial direct costs it incurs under the lease. The Group’s leases have lease terms of up to fifteen years, which includes lessee options to extend the lease, only to the extent it is reasonably certain that the Group will exercise such extension options. The Group begins recognizing lease expense when the lessor makes the underlying asset available to the Group. Lease expense for fixed lease payments is recognized on a straight-line basis over the lease term. Additionally, the Group elected not to recognize leases with lease terms of 12 months or less at the commencement date. Lease payments on short-term leases are recognized as an expense on a straight-line basis over the lease term, not included in lease liabilities. Noncash lease expenses are used as the noncash add-back for the amortization of the right-of-use assets to the operating section of the consolidated statements of cash flows. The Group’s lease agreements do not contain any significant residual value guarantees or restricted covenants. The Group evaluates the carrying value of right-of-use assets, including the operating lease obligation of the asset group if there are indicators of impairment and reviews the recoverability of the related asset group. If the carrying value of the asset group determined to not be recoverable and is in excess of the estimated fair value, the Group records an impairment loss in the consolidated statement of operations. Based on the impairment assessments of the right-of use assets, the Group recognized impairments of RMB800(US$114) related to the write-down of value of certain operating lease right-of-use assets as of February 29, 2020.</t>
  </si>
  <si>
    <t>Government subsidies</t>
  </si>
  <si>
    <t>(u) Government subsidies The Group recognizes government subsidies as subsidy income when they are received because they are not subject to any past or future conditions, performance conditions or conditions of use, and they are not subject to future refunds. Government subsidies received and recognized as subsidy income totaled RMB2,432, RMB4,150 and RMB9,572(US$1,369) for the years ended February 28, 2018, 2019 and February 29, 2020, respectively.</t>
  </si>
  <si>
    <t>Income taxes</t>
  </si>
  <si>
    <t>(v) Income taxes Current income taxes are provided for in accordance with the laws and regulations applicable to the Group as enacted by the relevant taxing authorities. Income taxes are accounted for under the asset and liability method. Deferred tax assets and liabiliti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si>
  <si>
    <t>Employee benefits</t>
  </si>
  <si>
    <t xml:space="preserve">(w)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Group has no other material obligation for payment of pension benefits associated with those schemes beyond the annual contributions described above. </t>
  </si>
  <si>
    <t xml:space="preserve">(x) Share-based compensation Share-based payment transactions with employees are measured based on the grant date fair value of the equity instrument issued and recognized as compensation expense adjusted for forfeiture effect on a straight-line basis, over the requisite service period, with a corresponding impact reflected in additional paid-in capital.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 </t>
  </si>
  <si>
    <t xml:space="preserve">(y)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loss) are attributed to controlling and non-controlling interests. </t>
  </si>
  <si>
    <t xml:space="preserve">(z) Comprehensive income (loss) Comprehensive income (loss) includes all changes in equity except those resulting from investments by owners and distributions to owners. For the years presented, total comprehensive income (loss) included net income (loss) and foreign currency translation adjustments. </t>
  </si>
  <si>
    <t>Earnings (loss) per share</t>
  </si>
  <si>
    <t>(aa) Earnings (loss) per share Basic earnings (loss) per share are computed by dividing net income (loss) attributable to holders of ordinary shares by the weighted average number of ordinary shares outstanding during the period. The Group's convertible redeemable preferred shares are participating securities as the preferred shares participate in undistributed earnings on an as-if-converted basis. Accordingly, the Group uses the two-class method whereby net income is allocated on a pro rata basis to the ordinary shares and preferred shares to the extent that each class may share in income for the period, whereas the net loss for the period is allocated to ordinary shares only because the preferred shares do not have contractual obligations to share in loss of the Group. Diluted earnings (loss) per ordinary share reflects the potential dilution that could occur if securities or other contracts to issue ordinary shares were exercised or converted into ordinary shares. Ordinary share equivalents are excluded from the computation in income periods should their effects be anti-dilutive. The Group had convertible redeemable preferred shares and share options, which could potentially dilute basic earnings per share in the future. To calculate the number of shares for diluted earnings (loss) per share, the effect of the convertible redeemable preferred shares is computed using the two-class method or the as-if converted method, whichever is more dilutive; the effect of the share options is computed using the treasury stock method. Upon the consummation of the Group's IPO on November 8, 2017, the convertible redeemable preferred shares were automatically converted into ordinary shares. The two-class method of computing earnings per share ceased to apply on such conversion date.</t>
  </si>
  <si>
    <t>Treasury shares</t>
  </si>
  <si>
    <t>(ab) Treasury shares Treasury shares represents ordinary shares repurchased by the Group that are no longer outstanding and are held by the Group. Treasury shares is accounted for under the cost method. Under this method, repurchase of ordinary shares was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si>
  <si>
    <t>Recent accounting pronouncements</t>
  </si>
  <si>
    <t>(ac) Recent accounting pronouncements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No.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the “optional transition method”)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Group adopted Topic 842 on March 1, 2019 using the modified retrospective transition approach allowed under ASU 2018-11, without adjusting the comparative periods presented. The Group elected the practical expedients under ASU 2016-02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See Note 2(t) for the updated accounting policy related to lease. Upon adoption of Topic 842, the Group recognized both a right-of-use assets and corresponding lease liabilities of RMB239,202(US$34,218) and RMB241,222(US$34,507), respectively, on the consolidated balance sheet. The difference between the right-of-use assets and lease liabilities was due to prepaid and accrued rent. The adoption did not have a material impact on the Group’s consolidated statements of operations or consolidated statements of cash flows upon adoption as described in Note 14. The adoption of Topic 842 also did not result in a cumulative-effect adjustment to retained earnings. In January 2017, the FASB issued ASU 2017-04, “Intangibles - Goodwill and Other (Topic 350): Simplifying the Test for Goodwill Impairment,” which simplifies the test for goodwill impairment by eliminating Step 2 of goodwill impairment analysis, while retaining the option to perform an initial qualitative assessment for a reporting unit to determine if a quantitative impairment test is required. The Group adopted this ASU on March 1, 2019. See Note 2(p) for the updated accounting policy related to goodwill impairment. (ad) Recent accounting pronouncements not yet adopted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does not expect a material impact on its consolidated financial statements upon adoption.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The Group does not expect the adoption of this ASU will have a significant impact on its consolidated financial statements. In December 2019, the FASB issued ASU No. 2019-12, Income Taxes (Topic 740): Simplifying the Accounting for Income Taxes. This ASU is intended to simplify various aspects related to accounting for income taxes by eliminating certain exceptions to the guidance in ASC740 related to the approach for intraperiod tax allocation, the methodology for calculating income taxes in an interim period and the recognition for deferred tax liabilities for outside basis differences. ASU 2019-12 is effective for annual periods beginning after December 15, 2020 and interim periods within those annual periods, with early adoption permitted. The Group is currently evaluating the impact of the new standard on its consolidated financial statements and related disclosures.</t>
  </si>
  <si>
    <t>Organization and Principal Activities (Tables)</t>
  </si>
  <si>
    <t>Details of Subsidiaries, VIEs and VIEs' Subsidiaries</t>
  </si>
  <si>
    <t xml:space="preserve">As of February 29, 2020, details of the Company’s subsidiaries, its VIEs and VIEs’ subsidiaries are as follows:
Name
Later of date of incorporation or acquisition
Place of incorporation (or establishment)
Equity interest attributed to the Group as at February 29, 2020(4)
Principal activities
Subsidiaries:
Four Seasons Education (Hong Kong) Limited ("Four Seasons Hong Kong")
June 24, 2014
Hong Kong
100%
Investment holding
Shanghai Fuxi Information Technology Service Co., Ltd. ("Shanghai Fuxi")
December 29, 2014
Shanghai
100%
Education and management consulting service
Shanghai Shiji Human Resources Service Co., Ltd. ("Shiji")
November 1, 2019
Shanghai
100%
Human resource consulting service
Variable interest entities:
Shanghai Four Seasons Education Investment Management Co., Ltd. ("Four Seasons Investment") (1)
March 13, 2007
Shanghai
100%
After-school tutoring
Shanghai Four Seasons Education and Training Co., Ltd. ("Shanghai Four Seasons")
March 12, 2014
Shanghai
100%
After-school tutoring
VIEs' subsidiaries:
Shanghai Tongfang Technology Further Education School ("Tongfang School") (1)
May 16, 2013
Shanghai
100%
After-school tutoring
Taicang Four Seasons Education and Training Center ("Taicang School")
August 1, 2015
Jiangsu
100%
After-school tutoring
Jiangxi Four Seasons Investment Management Co., Ltd. ("Jiangxi Investment")
September 16, 2015
Jiangxi
70%
After-school tutoring
Anhui Four Seasons Education Consulting Co., Ltd. ("Anhui Consulting")
August 1, 2016
Anhui
51%
After-school tutoring
Four Seasons Class Training Co., Ltd. ("Four Seasons Class")
September 1, 2016
Shanghai
100%
After-school tutoring
Taicang Four Seasons Education Technology Co., Ltd. ("Taicang Four Seasons")
November 4, 2016
Jiangsu
100%
After-school tutoring
Shanghai Shane Education Consulting Co., Ltd. ("Shane Education")
January 1, 2017
Shanghai
70%
Language education
Shanghai Shane English Training School ("Shane School")
January 1, 2017
Shanghai
70%
Language education
Shanghai Saxon English School ("Saxon School")
January 1, 2017
Shanghai
70%
Language education
Suzhou Four Seasons Education Technology Co., Ltd. ("Suzhou Four Seasons")
January 20, 2017
Jiangsu
100%
After-school tutoring
Shanghai Four Seasons Youth Education Technology Co., Ltd. ("Four Seasons Youth") (2)
January 20, 2017
Shanghai
100%
Education consulting service
Shanghai Jing'an Modern Art Culture Education School ("Modern Art School")
January 25, 2017
Shanghai
100%
After-school tutoring
Nanchang Honggutan New Area Four Seasons Training School (“Honggutan Four Seasons”)
March 15, 2017
Jiangxi
70%
After-school tutoring
Changzhou Fuxi Education Technology Co., Ltd. ("Changzhou Fuxi")
April 14, 2017
Jiangsu
70%
After-school tutoring
Wuxi Fuxi Education Consulting Co., Ltd. (“Wuxi Fuxi”)
June 21, 2017
Jiangsu
67%
After-school tutoring
Fujian Four Seasons Education Consulting Co., Ltd. ("Fujian Four Seasons")
December 3, 2017
Fujian
51%
After-school tutoring
Shanghai Wupin Education Consulting Services Co., Ltd. ("Wupin")
March 1, 2018
Shanghai
90%
Education consulting service
Shanghai Jing'an Yuancheng Education and Training Center ("Yuancheng Center")
March 1, 2018
Shanghai
90%
Early childhood tutoring
Shanghai Pinran Information Technology Co., Ltd. ("Pinran") (3)
March 1, 2018
Shanghai
90%
Education consulting service
Shenzhen Four Seasons Education and Training Co., Ltd. ("Shenzhen Four Seasons")
March 16, 2018
Guangdong
79%
After-school tutoring
Name
Later of date of incorporation or acquisition
Place of incorporation (or establishment)
Equity interest attributed to the Group as at February 29, 2020
Principal activities
VIEs' subsidiaries: - continued
Shanghai Juetai Technology Co., Ltd. ("Juetai")
April 24, 2018
Shanghai
100%
Management consulting service
Shanghai Four Seasons Education Research Institute ("Research Institute")
June 5, 2018
Shanghai
100%
Education research
Zhuji Four Seasons Training Center Co., Ltd. ("Zhuji Four Seasons")
June 12, 2018
Zhejiang
51%
After-school tutoring
Shanghai Jing'an Four Seasons Bridge Club ("Bridge Club")
June 21, 2018
Shanghai
100%
Bridge training
Siqiang (Shanghai) Consulting Management Co., Ltd. ("Siqiang")
July 27, 2018
Shanghai
100%
Management consulting service
Shenzhen Four Seasons Caina Education Technology Co., Ltd. ("Shenzhen Caina")
August 13, 2018
Guangdong
100%
After-school tutoring
Taijie Investment Management (Shanghai) Co., Ltd. ("Taijie")
August 28, 2018
Shanghai
100%
Education consulting service
Shanghai Fantasy Business Consulting Co., Ltd. ("Fantasy")
September 1, 2018
Shanghai
51%
Management consulting service
Shanghai Huangpu Fantasy Further Education School ("Fantasy School")
September 1, 2018
Shanghai
51%
Art education
Chongqing Jianzhi Education Information Consulting Co., Ltd. ("Chongqing Jianzhi")
September 1, 2018
Chongqing
51%
Education consulting service
Chongqing Jingzhan Math Training Center Co., Ltd. ("Chongqing School")
September 1, 2018
Chongqing
51%
After-school tutoring
Changzhou Tianning Four Seasons Training Center Co., Ltd. ("Changzhou Tianning")
September 29, 2018
Jiangsu
70%
After-school tutoring
Huai'an Four Seasons Art Training Co., Ltd. ("Huai'an Four Seasons")
March 6, 2019
Jiangsu
60%
After-school tutoring
Fuzhou Cangshan Four Seasons Training Center Co., Ltd. ("Fuzhou Cangshan")
May 9, 2019
Fujian
51%
After-school tutoring
Huangshan Four Seasons Research and Learning Education Development Co., Ltd. ("Huangshan R&amp;L")
June 5, 2019
Anhui
65%
Study tour service
Huangshan Four Seasons Education Development Co., Ltd. ("Huangshan Education Development")
June 5, 2019
Anhui
95%
Study tour service
Shanghai JPUE Information Service Co., Ltd. ("JPUE")
July 1, 2019
Shanghai
70%
Overseas study service
Shenzhen Luohu District Four Seasons Caina Education and Training Center Co., Ltd. ("Luohu Caina")
September 20, 2019
Guangdong
100%
After-school tutoring
Wuxi Four Seasons Education and Training Center Co., Ltd. ("Wuxi Four Seasons")
November 1, 2019
Jiangsu
60%
After-school tutoring
(1)
On March 1, 2020, Shanghai Fuxi terminated the contractual arrangements with Four Seasons Investment including the exclusive service agreement, exclusive call option agreement, equity pledge agreement and shareholder voting rights proxy agreement. At the same time, the ownership of the learning center previously held by Four Seasons Investment namely Tongfang School was transferred to the other VIE of the Company, namely Shanghai Four Seasons. Other than Tongfang School, the assets and liabilities held by Four Seasons Investment were immaterial.
(2)
Previously known as "Shanghai Four Seasons Only Education Technology Co., Ltd." and the legal name of the subsidiary was changed to "Shanghai Four Seasons Youth Education Technology Co., Ltd.", effective from September 23, 2019.
(3)
Previously known as "Shanghai Yuancheng Education and Training Co., Ltd." and the legal name of the subsidiary was changed to "Shanghai Pinran Information Technology Co., Ltd.", effective from January 3, 2020.
(4)
During the year ended February 29, 2020, the Group acquired equity interests from the non-controlling interest holders for total cash consideration of RMB3,335(US$477). </t>
  </si>
  <si>
    <t>Summary of Significant Accounting Policies (Tables)</t>
  </si>
  <si>
    <t>Schedule of Balances and Amounts of VIEs and Subsidiaries</t>
  </si>
  <si>
    <t>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at
February 28,
February 29,
2019
2020
RMB
RMB
USD
ASSETS
Total current assets
149,274
108,009
15,451
Total non-current assets
272,277
302,448
43,265
TOTAL ASSETS
421,551
410,457
58,716
LIABILITIES
Total current liabilities
153,201
202,353
28,946
Total non-current liabilities
10,903
138,003
19,741
TOTAL LIABILITIES
164,104
340,356
48,687
Year Ended
February 28,
February 28,
February 29,
2018
2019
2020
RMB
RMB
RMB
USD
Total revenue
300,533
335,643
389,049
55,653
Operating income (loss)
79,863
24,929
(101,126
)
(14,466
)
Net income (loss)
63,489
25,834
(96,977
)
(13,872
)
Net cash provided by operating activities
88,619
119,185
54,778
7,834
Net cash used in investing activities
(11,812
)
(151,373
)
(29,206
)
(4,178
)
Net cash provided by financing activities
3,550
3,897
724
104</t>
  </si>
  <si>
    <t>Summary of Assets Measured at Fair Value on Non-Recurring Basis</t>
  </si>
  <si>
    <t>The following table presents the impairment charges recorded by the Group for assets measured at fair value on a non-recurring basis for the years ended February 28, 2018, 2019 and February 29, 2020:
February 28,
February 28,
February 29,
2018
2019
2020
Fair Value As of Impairment Date
Total Impairment Loss
Fair Value As of Impairment Date
Total Impairment Loss
Fair Value As of Impairment Date
Total Impairment Loss
RMB
RMB
RMB
RMB
RMB
USD
RMB
USD
Property and equipment, net (Note 4)
—
—
—
—
—
—
764
109
Operating lease right-of-use assets
—
—
—
—
—
—
800
114
Intangible assets, net (Note 5)
—
—
—
—
—
—
30,804
4,406
Goodwill (Note 6)
—
—
—
557
17,022
2,435
114,612
16,395</t>
  </si>
  <si>
    <t>Schedule of Estimated Useful Lives of Property and Equipment</t>
  </si>
  <si>
    <t xml:space="preserve">Property and equipment is generally stated at historical cost and depreciated on a straight-line basis over the estimated useful lives of the assets. Depreciation and amortization expense of long-lived assets is included in either cost of revenue or selling, general and administrative expenses, as appropriate. 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t>
  </si>
  <si>
    <t>Schedule of Amortization Periods by Intangible Asset Classes</t>
  </si>
  <si>
    <t xml:space="preserve">Acquired intangible assets other than goodwill consist of trade name, student base and customer relationship, school cooperation agreements and non-compete agreement which are carried at cost, less accumulated amortization and impairment. Intangible assets with finite lives are amortized over their estimated useful lives. The useful life of an intangible asset is the period over which the asset is expected to contribute directly or indirectly to future cash flows. The amortization periods by intangible asset classes are as follows:
Trade name
10 - 20 years
Student base and customer relationship
3 - 9 years
School cooperation agreements
5 years
Non-compete agreements
3 years
Software
5 years </t>
  </si>
  <si>
    <t>Disaggregation of Revenue</t>
  </si>
  <si>
    <t>The following tables represent disaggregation of Group's revenue from contracts with customers by main education programs for the years ended February 28, 2018, 2019 and February 29, 2020. The Group’s revenue is reported net of value added taxes and surcharges.
For the year ended
February 28
February 28
February 29
2018
2019
2020
RMB
RMB
RMB
USD
Standard programs
201,876
255,147
269,792
38,594
Ivy programs
70,458
75,142
105,875
15,145
Special programs and others
29,663
6,785
15,016
2,148
Less: sales tax
1,464
1,431
1,634
234
Total
300,533
335,643
389,049
55,653</t>
  </si>
  <si>
    <t>Business Combination (Tables)</t>
  </si>
  <si>
    <t>Wupin Education</t>
  </si>
  <si>
    <t>Business Acquisition [Line Items]</t>
  </si>
  <si>
    <t>Schedule of Purchase Price Allocation</t>
  </si>
  <si>
    <t>The allocation of purchase price as of the date of the acquisition is summarized as below:
RMB
Amortization period
Cash, cash equivalents and restricted cash
2,822
Other current assets
13,091
Property and equipment, net
1,160
Intangible assets:
Trade name
33,400
20 years
Customer relationship
2,000
3 years
Non-compete agreement
230
3 years
Goodwill
114,613
Deferred revenue
(12,865
)
Other current liabilities
(864
)
Deferred tax liabilities
(8,908
)
Non-controlling interest
(15,799
)
Total
128,880</t>
  </si>
  <si>
    <t>Summary of Unaudited Pro Forma Result of Operations</t>
  </si>
  <si>
    <t>The following summary of unaudited pro forma result of operations for the year ended February 28, 2018 and 2019 presented with the assumption that the acquisition had occurred as of March 1, 2017. These pro forma results have been prepared for comparative purposes only and do not purport to be indicative of the results of operations which would have resulted had the acquisition occurred as of March 1, 2017, nor are they indicative of future operating results.
For the years ended February 28,
2018
2019
RMB
RMB
Pro forma net revenue
307,790
335,643
Pro forma net income (loss)
41,172
(1,470
)</t>
  </si>
  <si>
    <t>Fantasy</t>
  </si>
  <si>
    <t>The allocation of purchase price as of the date of the acquisition is summarized as below :
RMB
Amortization period
Cash, cash equivalents and restricted cash
2,924
Other current assets
123
Property and equipment, net
58
Intangible assets
Trade name
4,000
10 years
Student base
2,200
3.5 years
School cooperation agreements
1,000
5 years
Goodwill
18,141
Deferred revenue
(1,659
)
Other current liabilities
(1,458
)
Deferred tax liabilities
(1,800
)
Non-controlling interest
(11,529
)
Total
12,000</t>
  </si>
  <si>
    <t>Property and Equipment, Net (Tables)</t>
  </si>
  <si>
    <t>Components of Property and Equipment, Net</t>
  </si>
  <si>
    <t>Property and equipment, net, consisted of the followings:
As at
February 28, 2019
February 29, 2020
RMB
RMB
USD
Leasehold improvement
36,817
43,052
6,159
Motor vehicles
2,593
2,593
371
Electronic equipment
3,792
4,818
688
Office equipment &amp; furniture
7,301
8,316
1,190
Construction in progress
90
125
18
Total
50,593
58,904
8,426
Less: accumulated depreciation
23,593
38,391
5,492
impairment loss
—
764
109
Property and equipment, net
27,000
19,749
2,825</t>
  </si>
  <si>
    <t>Intangible Assets, Net (Tables)</t>
  </si>
  <si>
    <t>Summary of Intangible Assets, Net</t>
  </si>
  <si>
    <t>Intangible assets, net, consisted of the following:
As at
February 28, 2019
February 29, 2020
RMB
RMB
USD
Trade name
37,400
37,400
5,350
Student base and customer relationship
7,940
7,940
1,136
School cooperation agreements
1,000
1,000
143
Non-compete agreements
670
670
96
Purchased software
322
322
46
Total
47,332
47,332
6,771
Less: accumulated amortization
3,435
7,763
1,111
impairment loss
—
30,804
4,406
Intangible assets, net
43,897
8,765
1,254</t>
  </si>
  <si>
    <t>Goodwill (Tables)</t>
  </si>
  <si>
    <t>Summary of Changes in the Carrying Amount of Goodwill</t>
  </si>
  <si>
    <t>Changes in the carrying amount of goodwill for the years ended February 28, 2019 and February 29, 2020 consisted of the following:
As at
February 28, 2019
February 29, 2020
RMB
RMB
USD
Balance at beginning of the year
Goodwill
557
150,332
21,505
Accumulated impairment loss
—
(557
)
(80
)
557
149,775
21,425
Goodwill acquired during the year
149,775
—
—
Impairment losses
(557
)
(114,612
)
(16,395
)
Balance at ending of the year
Goodwill
150,332
150,332
21,505
Accumulated impairment loss
(557
)
(115,169
)
(16,475
)
149,775
35,163
5,030</t>
  </si>
  <si>
    <t>Accrued Expenses and Other Current Liabilities (Tables)</t>
  </si>
  <si>
    <t>Schedule of Accrued Expenses and Other Current Liabilities</t>
  </si>
  <si>
    <t>Accrued expenses and other current liabilities consisted of the following:
As at
February 28, 2019
February 29, 2020
RMB
RMB
USD
Accrued employee payroll and welfare benefits
11,623
10,565
1,511
Payable for funding commitments (1)
25,000
25,000
3,576
Deposits received from network partners
100
100
14
Other taxes payable (2)
2,668
2,477
354
Professional service fee payable
3,329
3,562
510
Rental payable
3,283
—
—
Refund liabilities
2,718
23,179
3,316
Others
7,845
10,235
1,465
Total
56,566
75,118
10,746
(1)
As of February 28, 2019 and February 29, 2020, RMB25,000 and RMB25,000 (US$3,576) have been accrued as marketing expenses, respectively, according to the funding commitment with Shanghai East Normal University Education Development Fund for public welfare purpose. Detail commitment schedule refer to Note 15.
(2)
Other taxes payable consists of value added tax payable, withholding individual tax payable and other tax payable.</t>
  </si>
  <si>
    <t>Share-Based Compensation (Tables)</t>
  </si>
  <si>
    <t>Summary of Classification of Share-Based Compensation Expenses</t>
  </si>
  <si>
    <t>The following table presents the classification of the Group’s share-based compensation expenses:
For the year ended
February 28, 2018
February 28, 2019
February 29, 2020
RMB
RMB
RMB
USD
General and administrative expenses
21,367
30,159
28,784
4,117
Sales and marketing expenses
2,103
2,088
2,074
297
Total share-based compensation
23,470
32,247
30,858
4,414</t>
  </si>
  <si>
    <t>Summary of Aggregate Options Activity and Information Regarding Options Outstanding</t>
  </si>
  <si>
    <t>A summary of the aggregate option activity and information regarding options outstanding as of February 29, 2020 is as follows:
Number of Options (in 000s)
Weighted Average Exercise Price
Weighted Average Remaining Contract Life
Aggregate Intrinsic Value
RMB
Years
RMB
Options outstanding on March 1, 2019
3,401
13.35
7.80
43,870
Granted
440
32.23
10.00
Forfeited
(315
)
23.33
8.54
Expired
—
—
—
Exercised
(36
)
10.72
5.78
Options outstanding on February 29, 2020
3,490
14.86
7.06
27,173
Options vested or expected to vest on February 29, 2020
3,526
10.79
7.04
27,523
Options exercisable on February 29, 2020
2,037
11.38
5.94
19,123</t>
  </si>
  <si>
    <t>Black-Scholes Option Pricing Model</t>
  </si>
  <si>
    <t>Schedule of Assumptions to Estimate Fair Value of Options Granted</t>
  </si>
  <si>
    <t>The Group used the Black-Scholes option pricing model and the following assumptions to estimate the fair value of the options granted during the year ended February 28, 2019 and February 29, 2020 with reference to the closing price of the Company on the measurement dates.
For the year ended
February 28,
February 29,
2019
2020
Average risk-free rate of interest
2.6%~2.8%
1.5%~2.0%
Estimated volatility rate
47.4%~48.2%
43.7%~45.8%
Dividend yield
0
%
0
%
Expected term (years)
2.0~2.5
2.2</t>
  </si>
  <si>
    <t>Income Taxes (Tables)</t>
  </si>
  <si>
    <t>Schedule of Income Tax Expenses</t>
  </si>
  <si>
    <t>Income tax expenses consist of the following:
For the year ended
February 28, 2018
February 28, 2019
February 29, 2020
RMB
RMB
RMB
USD
Current income tax expense:
PRC
29,458
16,450
16,865
2,413
Deferred income tax expense:
PRC
(3,034
)
(6,334
)
(12,676
)
(1,814
)
Total income tax expense
26,424
10,116
4,189
599</t>
  </si>
  <si>
    <t>Summary of Deferred Tax Assets and Liabilities</t>
  </si>
  <si>
    <t>The Group’s deferred tax assets and liabilities were as follows:
As at
February 28, 2019
February 29, 2020
RMB
RMB
USD
Deferred tax assets:
Net operating loss carry-forward
4,056
3,578
512
Advertising expenses
3,652
2,982
427
Rental
1,976
2,744
393
Accrued expenses
1,250
6,748
965
Property and equipment, net
201
213
30
Allowance for doubtful accounts
—
244
35
Less: valuation allowance
(1,599
)
(3,064
)
(439
)
Total deferred tax assets
9,536
13,445
1,923
Deferred tax liabilities:
Intangible assets
10,903
2,136
306
Total deferred tax liabilities
10,903
2,136
306</t>
  </si>
  <si>
    <t>Summary of Reconciliations of Difference Between PRC Statutory Income Tax Rate and Group's Effective Income Tax Rate</t>
  </si>
  <si>
    <t>Reconciliations of the differences between PRC statutory income tax rate and the Group’s effective income tax rate for the years ended February 28, 2018, 2019 and February 29, 2020 are as follows:
For the year ended
February 28,
February 28,
February 29,
2018
2019
2020
Statutory income tax rate
25
%
25
%
25
%
Non-deductible expenses
13
%
95
%
(36
%)
Effect of preferential tax rate
—
(32
%)
6
%
Effect of different tax rate of subsidiary operation in other jurisdiction
(1
%)
23
%
2
%
Effect of valuation allowance
2
%
5
%
(1
%)
Effective tax rate
39
%
116
%
(4
%)</t>
  </si>
  <si>
    <t>Earnings (Loss) Per Share (Tables)</t>
  </si>
  <si>
    <t>Summary of Computation of Net Earnings (Loss) Per Share</t>
  </si>
  <si>
    <t>Net earnings (loss) per share was computed by dividing net income (loss) attributable to ordinary shareholders by the weighted average number of ordinary shares outstanding for the years ended February 28, 2018, 2019 and February 29, 2020:
For the year ended
February 28,
February 28,
February 29,
2018
2019
2020
RMB
RMB
RMB
USD
Net income (loss) attributable to ordinary shareholders
44,373
(601
)
(109,493
)
(15,663
)
Less: Amounts allocated to convertible redeemable preferred shares for participating rights to dividends
7,768
—
—
—
Net income (loss) attributable to ordinary shareholders-basic and diluted
36,605
(601
)
(109,493
)
(15,663
)
Weighted average number of ordinary shares outstanding-basic
17,057,056
24,053,492
23,668,916
23,668,916
Plus: share options
1,467,588
—
—
—
Weighted average number of ordinary shares outstanding-diluted
18,524,644
24,053,492
23,668,916
23,668,916
Basic net income (loss) per share
2.15
(0.02
)
(4.63
)
(0.66
)
Diluted net income (loss) per share
1.98
(0.02
)
(4.63
)
(0.66
)</t>
  </si>
  <si>
    <t>Summary of Diluted Net Income (Loss) Per Share Excluded from Earnings (Net Loss) Per Share</t>
  </si>
  <si>
    <t>On November 8, 2017, all the redeemable convertible preferred shares have been converted to ordinary shares. These ordinary shares were included in the denominator in the computation of basic and diluted earnings per share for the years ended on February 28, 2019 and February 29, 2020. As of February 28, 2018, 2019 and February 29, 2020, diluted net income (loss) per share does not include the following instruments as their inclusion would be antidilutive:
For the year ended
February 28,
February 28,
February 29,
2018
2019
2020
Share options
—
3,400,559
3,490,109</t>
  </si>
  <si>
    <t>Related Party Transactions (Tables)</t>
  </si>
  <si>
    <t>Schedule of Major Related Parties and their Relationship with Group</t>
  </si>
  <si>
    <t>The table below sets forth the major related parties and their relationships with the Group:
Name of related parties
Relationship with the group
Shanghai Fuxi Network Co., Ltd. ("Fuxi Network")
Entity controlled by Tian Peiqing, Chairman of the Group
Shanghai Jiaxin Travel Agency ("Jiaxin")
Entity controlled by Tian Peiqing, Chairman of the Group
Shanghai Zhendou Technology Co., Ltd. ("Zhendou")
Equity method investee of the Group
Huangshan Culture Investment Group Co., Ltd. ("Huangshan Culture")
Non-controlling interest shareholder of Huangshan R&amp;L, a subsidiary of a VIE of the Company
Ju Yiming, Liu Wei, Shen Yalin, and Gu Yejun
Non-controlling interest shareholders of VIE's subsidiaries
Gao Kaozhen, Li Huarong, Huang Zhijian and Zhang Xianmin
Non-controlling interest shareholders of acquired subsidiaries</t>
  </si>
  <si>
    <t>Schedule of Transactions With Related Parties</t>
  </si>
  <si>
    <t>The Group entered into the following transactions with its related parties:
For the year ended
February 28
February 28
February 29
2018
2019
2020
RMB
RMB
RMB
USD
Services provided to related parties
Fuxi Network
5,472
225
3,436
492
Zhendou
—
53
—
—
Total
5,472
278
3,436
492
Purchases of services provided by related parties
Fuxi Network
3,884
—
1,702
243
Jiaxin Travel
579
610
—
—
Total
4,463
610
1,702
243
Revenue collected on behalf of the Group by Jiaxin
161
—
—
—
Total
161
—
—
—
Lease expense to Huangshan Culture (1)
—
—
53
8
Total
—
—
53
8
(1)
In September 2019, the Group entered into two lease contracts with Huangshan Culture Investment Group Co., Ltd., non-controlling interest shareholder of Huangshan R&amp;L. The Group recognized an operating lease right-of-use asset and operating lease liability of RMB258(US$37) and RMB207(US$30) as of February 29, 2020, respectively. The operating lease expenses was RMB53(US$8) for the year ended February 29, 2020.</t>
  </si>
  <si>
    <t>Schedule of Amounts Owed from and To Related Parties</t>
  </si>
  <si>
    <t>The following tables present amounts due from and to related parties as of February 28, 2019 and February 29, 2020:
As at February 28 or 29,
2019
2020
RMB
RMB
USD
Amounts due from related parties
Fuxi Network
62
—
—
Zhendou
57
—
—
Total
119
—
—
Amounts due to related parties
Non-controlling interest shareholders of acquired subsidiaries (1)
10,115
—
—
Non-controlling interest shareholders of VIE's subsidiaries (2)
304
1,290
185
Others
300
33
4
Total
10,719
1,323
189
(1)
The amount represents consideration payables for acquisition of Fantasy and ChongQing in fiscal year 2019, which were subsequently paid as of February 29, 2020.
(2)
The amount represents the loan borrowed from non-controlling interest shareholders, which were non-interest bearing, unsecured, and due on demand.</t>
  </si>
  <si>
    <t>Leases (Tables)</t>
  </si>
  <si>
    <t>Schedule of Maturity Analysis of Annual Undiscounted Cash Flows</t>
  </si>
  <si>
    <t>The following is a maturity analysis of the annual undiscounted cash flows for the annual periods ended February 28 or 29:
Year ending of February 28 or 29:
RMB
USD
2021
60,252
8,619
2022
53,041
7,587
2023
46,366
6,633
2024
26,907
3,849
2025
20,375
2,915
Thereafter
18,828
2,693
Total minimum lease payments
225,769
32,296
Less: amount representing interest
(26,417
)
(3,779
)
Present value of minimum lease payments
199,352
28,517</t>
  </si>
  <si>
    <t>Schedule of Undiscounted Future Minimum Payments Under Non-cancelable Operating Leases</t>
  </si>
  <si>
    <t>The undiscounted future minimum payments under non-cancelable operating leases as of February 28, 2019, prior to the adoption of ASC 842 were as follows:
RMB
USD
Year ending of February 29 or 28:
2020
59,272
8,858
2021
53,810
8,042
2022
48,471
7,244
2023
42,259
6,316
2024
25,570
3,821
Thereafter
35,690
5,334
Total
265,072
39,615</t>
  </si>
  <si>
    <t>Commitments and Contingencies (Tables)</t>
  </si>
  <si>
    <t>Schedule of Remaining Funding Commitments</t>
  </si>
  <si>
    <t>The planned schedule for the remaining tranche is as follows:
RMB
USD
For the year ending February 28, 2021:
30,000
4,291</t>
  </si>
  <si>
    <t>Organization and Principal Activities - Additional Information (Details) ¥ in Thousands, $ in Thousands</t>
  </si>
  <si>
    <t>1 Months Ended</t>
  </si>
  <si>
    <t>Nov. 30, 2017CNY (¥)shares</t>
  </si>
  <si>
    <t>Nov. 30, 2017USD ($)shares</t>
  </si>
  <si>
    <t>Feb. 28, 2018shares</t>
  </si>
  <si>
    <t>Organization And Principal Activities [Line Items]</t>
  </si>
  <si>
    <t>Date of incorporation of the company</t>
  </si>
  <si>
    <t>Jun. 9,
		2014</t>
  </si>
  <si>
    <t>Ordinary Shares</t>
  </si>
  <si>
    <t>Shares issued</t>
  </si>
  <si>
    <t>IPO</t>
  </si>
  <si>
    <t>Net proceeds after deducting underwriting discount and offering costs</t>
  </si>
  <si>
    <t>IPO | American Depository Share</t>
  </si>
  <si>
    <t>IPO | Ordinary Shares</t>
  </si>
  <si>
    <t>Mr. Tian Peiqing | Minimum</t>
  </si>
  <si>
    <t>Controlling interest held by founder</t>
  </si>
  <si>
    <t>50.00%</t>
  </si>
  <si>
    <t>Organization and Principal Activities - Details of Subsidiaries, VIEs and VIEs' Subsidiaries (Details)</t>
  </si>
  <si>
    <t>Four Seasons Hong Kong | Hong Kong | Investment Holding | Subsidiaries</t>
  </si>
  <si>
    <t>Subsidiary Or Equity Method Investee [Line Items]</t>
  </si>
  <si>
    <t>Later of date of incorporation or acquisition</t>
  </si>
  <si>
    <t>Jun. 24,
		2014</t>
  </si>
  <si>
    <t>Equity interest attributed to the Group as at February 29, 2020</t>
  </si>
  <si>
    <t>100.00%</t>
  </si>
  <si>
    <t>Shanghai Fuxi | Shanghai | Education And Management Consulting Service | Subsidiaries</t>
  </si>
  <si>
    <t>Dec. 29,
		2014</t>
  </si>
  <si>
    <t>Shiji | Shanghai | Human Resource Consulting Service | Subsidiaries</t>
  </si>
  <si>
    <t>Nov. 1,
		2019</t>
  </si>
  <si>
    <t>Four Seasons Investment | Shanghai | After-School Tutoring | VIEs</t>
  </si>
  <si>
    <t>Mar. 13,
		2007</t>
  </si>
  <si>
    <t>Shanghai Four Seasons | Shanghai | After-School Tutoring | VIEs</t>
  </si>
  <si>
    <t>Mar. 12,
		2014</t>
  </si>
  <si>
    <t>Tongfang School | Shanghai | After-School Tutoring | VIEs' Subsidiaries</t>
  </si>
  <si>
    <t>May 16,
		2013</t>
  </si>
  <si>
    <t>Taicang School | Jiangsu | After-School Tutoring | VIEs' Subsidiaries</t>
  </si>
  <si>
    <t>Aug. 1,
		2015</t>
  </si>
  <si>
    <t>Jiangxi Investment | Jiangxi | After-School Tutoring | VIEs' Subsidiaries</t>
  </si>
  <si>
    <t>Sep. 16,
		2015</t>
  </si>
  <si>
    <t>70.00%</t>
  </si>
  <si>
    <t>Anhui Consulting | Anhui | After-School Tutoring | VIEs' Subsidiaries</t>
  </si>
  <si>
    <t>Aug. 1,
		2016</t>
  </si>
  <si>
    <t>51.00%</t>
  </si>
  <si>
    <t>Four Seasons Class | Shanghai | After-School Tutoring | VIEs' Subsidiaries</t>
  </si>
  <si>
    <t>Sep. 1,
		2016</t>
  </si>
  <si>
    <t>Taicang Four Seasons | Jiangsu | After-School Tutoring | VIEs' Subsidiaries</t>
  </si>
  <si>
    <t>Nov. 4,
		2016</t>
  </si>
  <si>
    <t>Shane Education | Shanghai | Language Education | VIEs' Subsidiaries</t>
  </si>
  <si>
    <t>Jan. 1,
		2017</t>
  </si>
  <si>
    <t>Shane School | Shanghai | Language Education | VIEs' Subsidiaries</t>
  </si>
  <si>
    <t>Saxon School | Shanghai | Language Education | VIEs' Subsidiaries</t>
  </si>
  <si>
    <t>Suzhou Four Seasons | Jiangsu | After-School Tutoring | VIEs' Subsidiaries</t>
  </si>
  <si>
    <t>Jan. 20,
		2017</t>
  </si>
  <si>
    <t>Four Seasons Youth | Shanghai | Education Consulting Service | VIEs' Subsidiaries</t>
  </si>
  <si>
    <t>Modern Art School | Shanghai | After-School Tutoring | VIEs' Subsidiaries</t>
  </si>
  <si>
    <t>Jan. 25,
		2017</t>
  </si>
  <si>
    <t>Honggutan Four Seasons | Jiangxi | After-School Tutoring | VIEs' Subsidiaries</t>
  </si>
  <si>
    <t>Mar. 15,
		2017</t>
  </si>
  <si>
    <t>Changzhou Fuxi | Jiangsu | After-School Tutoring | VIEs' Subsidiaries</t>
  </si>
  <si>
    <t>Apr. 14,
		2017</t>
  </si>
  <si>
    <t>Wuxi Fuxi | Jiangsu | After-School Tutoring | VIEs' Subsidiaries</t>
  </si>
  <si>
    <t>Jun. 21,
		2017</t>
  </si>
  <si>
    <t>67.00%</t>
  </si>
  <si>
    <t>Fujian Four Seasons | Fujian | After-School Tutoring | VIEs' Subsidiaries</t>
  </si>
  <si>
    <t>Dec. 3,
		2017</t>
  </si>
  <si>
    <t>Wupin Education | Shanghai | Education Consulting Service | VIEs' Subsidiaries</t>
  </si>
  <si>
    <t>Mar. 1,
		2018</t>
  </si>
  <si>
    <t>90.00%</t>
  </si>
  <si>
    <t>Yuancheng Center | Shanghai | Early Childhood Tutoring | VIEs' Subsidiaries</t>
  </si>
  <si>
    <t>Pinran | Shanghai | Education Consulting Service | VIEs' Subsidiaries</t>
  </si>
  <si>
    <t>Shenzhen Four Seasons | Guangdong | After-School Tutoring | VIEs' Subsidiaries</t>
  </si>
  <si>
    <t>Mar. 16,
		2018</t>
  </si>
  <si>
    <t>79.00%</t>
  </si>
  <si>
    <t>Juetai | Shanghai | Management Consulting Service | VIEs' Subsidiaries</t>
  </si>
  <si>
    <t>Apr. 24,
		2018</t>
  </si>
  <si>
    <t>Research Institute | Shanghai | Education Research | VIEs' Subsidiaries</t>
  </si>
  <si>
    <t>Jun. 5,
		2018</t>
  </si>
  <si>
    <t>Zhuji Four Seasons | Zhejiang | After-School Tutoring | VIEs' Subsidiaries</t>
  </si>
  <si>
    <t>Jun. 12,
		2018</t>
  </si>
  <si>
    <t>Bridge Club | Shanghai | Bridge Training | VIEs' Subsidiaries</t>
  </si>
  <si>
    <t>Jun. 21,
		2018</t>
  </si>
  <si>
    <t>Siqiang | Shanghai | Management Consulting Service | VIEs' Subsidiaries</t>
  </si>
  <si>
    <t>Jul. 27,
		2018</t>
  </si>
  <si>
    <t>Shenzhen Caina | Guangdong | After-School Tutoring | VIEs' Subsidiaries</t>
  </si>
  <si>
    <t>Aug. 13,
		2018</t>
  </si>
  <si>
    <t>Taijie | Shanghai | Education Consulting Service | VIEs' Subsidiaries</t>
  </si>
  <si>
    <t>Aug. 28,
		2018</t>
  </si>
  <si>
    <t>Fantasy | Shanghai | Management Consulting Service | VIEs' Subsidiaries</t>
  </si>
  <si>
    <t>Sep. 1,
		2018</t>
  </si>
  <si>
    <t>Fantasy School | Shanghai | Art Education | VIEs' Subsidiaries</t>
  </si>
  <si>
    <t>Chongqing Jianzhi | Chongqing | Education Consulting Service | VIEs' Subsidiaries</t>
  </si>
  <si>
    <t>Chongqing School | Chongqing | After-School Tutoring | VIEs' Subsidiaries</t>
  </si>
  <si>
    <t>Changzhou Tianning | Jiangsu | After-School Tutoring | VIEs' Subsidiaries</t>
  </si>
  <si>
    <t>Sep. 29,
		2018</t>
  </si>
  <si>
    <t>Huai'an Four Seasons | Jiangsu | After-School Tutoring | VIEs' Subsidiaries</t>
  </si>
  <si>
    <t>Mar. 6,
		2019</t>
  </si>
  <si>
    <t>60.00%</t>
  </si>
  <si>
    <t>Fuzhou Cangshan | Fujian | After-School Tutoring | VIEs' Subsidiaries</t>
  </si>
  <si>
    <t>May 9,
		2019</t>
  </si>
  <si>
    <t>Huangshan R&amp;L | Anhui | Study Tour Service | VIEs' Subsidiaries</t>
  </si>
  <si>
    <t>Jun. 5,
		2019</t>
  </si>
  <si>
    <t>65.00%</t>
  </si>
  <si>
    <t>Huangshan Education Development | Anhui | Study Tour Service | VIEs' Subsidiaries</t>
  </si>
  <si>
    <t>95.00%</t>
  </si>
  <si>
    <t>JPUE | Shanghai | Overseas Study Service | VIEs' Subsidiaries</t>
  </si>
  <si>
    <t>Jul. 1,
		2019</t>
  </si>
  <si>
    <t>Luohu Caina | Guangdong | After-School Tutoring | VIEs' Subsidiaries</t>
  </si>
  <si>
    <t>Sep. 20,
		2019</t>
  </si>
  <si>
    <t>Wuxi Four Seasons | Jiangsu | After-School Tutoring | VIEs' Subsidiaries</t>
  </si>
  <si>
    <t>Organization and Principal Activities - Details of Subsidiaries, VIEs and VIEs' Subsidiaries (Parenthetical) (Details) - 12 months ended Feb. 29, 2020 ¥ in Thousands, $ in Thousands</t>
  </si>
  <si>
    <t>CNY (¥)</t>
  </si>
  <si>
    <t>USD ($)</t>
  </si>
  <si>
    <t>Organization And Principal Activities [Abstract]</t>
  </si>
  <si>
    <t>Summary of Significant Accounting Policies - Schedule of Balances and Amounts of VIEs and Subsidiaries (Details) ¥ in Thousands, $ in Thousands</t>
  </si>
  <si>
    <t>ASSETS</t>
  </si>
  <si>
    <t>LIABILITIES</t>
  </si>
  <si>
    <t>Total revenue</t>
  </si>
  <si>
    <t>Net cash provided by financing activities</t>
  </si>
  <si>
    <t>Summary of Significant Accounting Policies - Additional Information (Details) $ in Thousands</t>
  </si>
  <si>
    <t>Feb. 28, 2019USD ($)</t>
  </si>
  <si>
    <t>Feb. 28, 2017CNY (¥)</t>
  </si>
  <si>
    <t>Significant Accounting Policies [Line Items]</t>
  </si>
  <si>
    <t>Cash and cash equivalents and restricted cash denominated in RMB</t>
  </si>
  <si>
    <t>Foreign currency translation exchange rate</t>
  </si>
  <si>
    <t>Impairment loss on intangible asset</t>
  </si>
  <si>
    <t>Impairment loss of property and equipment recognized</t>
  </si>
  <si>
    <t>Refund liability</t>
  </si>
  <si>
    <t>Contract assets</t>
  </si>
  <si>
    <t>Contract liabilities</t>
  </si>
  <si>
    <t>Advertising expenses</t>
  </si>
  <si>
    <t>Operating lease, option to extend</t>
  </si>
  <si>
    <t>The Group’s leases have lease terms of up to fifteen years, which includes lessee options to extend the lease, only to the extent it is reasonably certain that the Group will exercise such extension options.</t>
  </si>
  <si>
    <t>Operating lease impairment</t>
  </si>
  <si>
    <t>Income recognized from government subsidies</t>
  </si>
  <si>
    <t>Description of uncertain income tax position</t>
  </si>
  <si>
    <t>An uncertain income tax position will not be recognized if it has less than a 50% likelihood of being sustained.</t>
  </si>
  <si>
    <t>Operating lease liabilities</t>
  </si>
  <si>
    <t>Topic 842</t>
  </si>
  <si>
    <t>Maximum</t>
  </si>
  <si>
    <t>Operating lease, lease term</t>
  </si>
  <si>
    <t>15 years</t>
  </si>
  <si>
    <t>Online Course</t>
  </si>
  <si>
    <t>Revenue, Gross</t>
  </si>
  <si>
    <t>Accounts Receivable and Contract Assets</t>
  </si>
  <si>
    <t>Other Receivables, Deposits and Other Assets</t>
  </si>
  <si>
    <t>Percentage of revenue contributed of consolidated revenue</t>
  </si>
  <si>
    <t>Percentage of assets accounted of audited consolidated assets</t>
  </si>
  <si>
    <t>39.60%</t>
  </si>
  <si>
    <t>45.20%</t>
  </si>
  <si>
    <t>Percentage of liabilities accounted of audited consolidated liabilities</t>
  </si>
  <si>
    <t>93.80%</t>
  </si>
  <si>
    <t>93.70%</t>
  </si>
  <si>
    <t>Assets held only to settle obligations</t>
  </si>
  <si>
    <t>Summary of Significant Accounting Policies - Schedule of Assets Measured at Fair Value on Non-recurring Basis (Details) - Fair Value, Nonrecurring ¥ in Thousands, $ in Thousands</t>
  </si>
  <si>
    <t>Fair Value Assets And Liabilities Measured On Recurring And Nonrecurring Basis [Line Items]</t>
  </si>
  <si>
    <t>Total Impairment Loss</t>
  </si>
  <si>
    <t>Operating Lease Right-of-Use Assets</t>
  </si>
  <si>
    <t>Fair Value As of Impairment Date</t>
  </si>
  <si>
    <t>Summary of Significant Accounting Policies - Schedule of Estimated Useful Lives of Property and Equipment (Details)</t>
  </si>
  <si>
    <t>Property Plant and Equipment [Line Items]</t>
  </si>
  <si>
    <t>Property and equipment, estimated useful lives</t>
  </si>
  <si>
    <t>Shorter of the lease term or expected useful life</t>
  </si>
  <si>
    <t>Minimum | Electronic Equipment</t>
  </si>
  <si>
    <t>3 years</t>
  </si>
  <si>
    <t>Minimum | Office Equipment &amp; Furniture</t>
  </si>
  <si>
    <t>Minimum | Motor Vehicles</t>
  </si>
  <si>
    <t>Maximum | Electronic Equipment</t>
  </si>
  <si>
    <t>5 years</t>
  </si>
  <si>
    <t>Maximum | Office Equipment &amp; Furniture</t>
  </si>
  <si>
    <t>Maximum | Motor Vehicles</t>
  </si>
  <si>
    <t>Summary of Significant Accounting Policies - Schedule of Amortization Periods by Intangible Asset Classes (Details)</t>
  </si>
  <si>
    <t>School Cooperation Agreements</t>
  </si>
  <si>
    <t>Acquired Finite Lived Intangible Assets [Line Items]</t>
  </si>
  <si>
    <t>Intangible assets, amortization period</t>
  </si>
  <si>
    <t>Non-compete Agreement</t>
  </si>
  <si>
    <t>Software</t>
  </si>
  <si>
    <t>Minimum | Trade Name</t>
  </si>
  <si>
    <t>10 years</t>
  </si>
  <si>
    <t>Minimum | Student Base and Customer Relationship</t>
  </si>
  <si>
    <t>Maximum | Trade Name</t>
  </si>
  <si>
    <t>20 years</t>
  </si>
  <si>
    <t>Maximum | Student Base and Customer Relationship</t>
  </si>
  <si>
    <t>9 years</t>
  </si>
  <si>
    <t>Summary of Significant Accounting Policies - Summary of Disaggregation of Revenue (Details) ¥ in Thousands, $ in Thousands</t>
  </si>
  <si>
    <t>Segment Reporting Information [Line Items]</t>
  </si>
  <si>
    <t>Less: sales tax</t>
  </si>
  <si>
    <t>Total</t>
  </si>
  <si>
    <t>Standard Programs</t>
  </si>
  <si>
    <t>Ivy Programs</t>
  </si>
  <si>
    <t>Special Programs and Others</t>
  </si>
  <si>
    <t>Business Combination - Additional Information (Details) ¥ in Thousands, $ in Thousands</t>
  </si>
  <si>
    <t>Sep. 01, 2018CNY (¥)</t>
  </si>
  <si>
    <t>Mar. 01, 2018CNY (¥)Segment</t>
  </si>
  <si>
    <t>Jul. 01, 2018CNY (¥)</t>
  </si>
  <si>
    <t>Cash paid for business combination</t>
  </si>
  <si>
    <t>Selling, General and Administrative Expenses [Member]</t>
  </si>
  <si>
    <t>Transaction costs</t>
  </si>
  <si>
    <t>Date of acquisition agreement</t>
  </si>
  <si>
    <t>Percentage of equity interest attributed to the Group</t>
  </si>
  <si>
    <t>Equity interest payment of cash consideration</t>
  </si>
  <si>
    <t>Number of operating segments acquired | Segment</t>
  </si>
  <si>
    <t>Non-controlling interests acquired</t>
  </si>
  <si>
    <t>Chongqing Jianzhi</t>
  </si>
  <si>
    <t>Intangible assets acquired</t>
  </si>
  <si>
    <t>Shanghai Zhixun Education Equipment Co., Ltd and Its Shareholder</t>
  </si>
  <si>
    <t>Chongqing Jianzhi and Nanxiang</t>
  </si>
  <si>
    <t>Business Combination - Schedule of Purchase Price Allocation (Details) ¥ in Thousands, $ in Thousands</t>
  </si>
  <si>
    <t>Mar. 01, 2018CNY (¥)</t>
  </si>
  <si>
    <t>Intangible assets:</t>
  </si>
  <si>
    <t>Cash, cash equivalents and restricted cash</t>
  </si>
  <si>
    <t>Other current assets</t>
  </si>
  <si>
    <t>Other current liabilities</t>
  </si>
  <si>
    <t>Non-controlling interest</t>
  </si>
  <si>
    <t>Trade Name | Wupin Education</t>
  </si>
  <si>
    <t>Intangible assets</t>
  </si>
  <si>
    <t>Trade Name | Fantasy</t>
  </si>
  <si>
    <t>Customer Relationship | Wupin Education</t>
  </si>
  <si>
    <t>Non-compete Agreement | Wupin Education</t>
  </si>
  <si>
    <t>Student Base | Fantasy</t>
  </si>
  <si>
    <t>3 years 6 months</t>
  </si>
  <si>
    <t>School Cooperation Agreements | Fantasy</t>
  </si>
  <si>
    <t>Business Combination - Summary of Unaudited Pro Forma Result of Operations (Details) - Wupin Education - CNY (¥) ¥ in Thousands</t>
  </si>
  <si>
    <t>Pro forma net revenue</t>
  </si>
  <si>
    <t>Pro forma net income (loss)</t>
  </si>
  <si>
    <t>Property and Equipment, Net - Summary of Property and Equipment, Net (Details) ¥ in Thousands, $ in Thousands</t>
  </si>
  <si>
    <t>Construction in progress</t>
  </si>
  <si>
    <t>Less: accumulated depreciation</t>
  </si>
  <si>
    <t>impairment loss</t>
  </si>
  <si>
    <t>Leasehold Improvement</t>
  </si>
  <si>
    <t>Property plant and equipment gross excluding construction in progress</t>
  </si>
  <si>
    <t>Motor Vehicles</t>
  </si>
  <si>
    <t>Electronic Equipment</t>
  </si>
  <si>
    <t>Office Equipment &amp; Furniture</t>
  </si>
  <si>
    <t>Property and Equipment, Net - Additional Information (Details) ¥ in Thousands, $ in Thousands</t>
  </si>
  <si>
    <t>Depreciation expense</t>
  </si>
  <si>
    <t>Intangible Assets, Net - Summary of Intangible Assets, Net (Details) ¥ in Thousands, $ in Thousands</t>
  </si>
  <si>
    <t>Finite Lived Intangible Assets [Line Items]</t>
  </si>
  <si>
    <t>Intangible assets, gross</t>
  </si>
  <si>
    <t>Less: accumulated amortization</t>
  </si>
  <si>
    <t>Trade Name</t>
  </si>
  <si>
    <t>Student Base and Customer Relationship</t>
  </si>
  <si>
    <t>Purchased Software</t>
  </si>
  <si>
    <t>Intangible Assets, Net - Additional Information (Details) ¥ in Thousands, $ in Thousands</t>
  </si>
  <si>
    <t>Amortization expenses of intangible assets</t>
  </si>
  <si>
    <t>Estimated amortization expense of intangible assets, 2021</t>
  </si>
  <si>
    <t>Estimated amortization expense of intangible assets, 2022</t>
  </si>
  <si>
    <t>Estimated amortization expense of intangible assets, 2023</t>
  </si>
  <si>
    <t>Estimated amortization expense of intangible assets, 2024</t>
  </si>
  <si>
    <t>Estimated amortization expense of intangible assets, 2025</t>
  </si>
  <si>
    <t>Impairment loss for intangible assets</t>
  </si>
  <si>
    <t>Goodwill - Summary of Changes in the Carrying Amount of Goodwill (Details) ¥ in Thousands, $ in Thousands</t>
  </si>
  <si>
    <t>Beginning balance</t>
  </si>
  <si>
    <t>Accumulated impairment loss</t>
  </si>
  <si>
    <t>Goodwill acquired during the year</t>
  </si>
  <si>
    <t>Impairment losses</t>
  </si>
  <si>
    <t>Ending balance</t>
  </si>
  <si>
    <t>Goodwill - Additional Information (Details) ¥ in Thousands, $ in Thousands</t>
  </si>
  <si>
    <t>Feb. 29, 2020CNY (¥)Segment</t>
  </si>
  <si>
    <t>Feb. 29, 2020USD ($)Segment</t>
  </si>
  <si>
    <t>Goodwill impairment</t>
  </si>
  <si>
    <t>Number of reporting units</t>
  </si>
  <si>
    <t>Terminal value growth rate</t>
  </si>
  <si>
    <t>3.00%</t>
  </si>
  <si>
    <t>Utilized percentage of WACC</t>
  </si>
  <si>
    <t>17.00%</t>
  </si>
  <si>
    <t>Accrued Expenses and Other Current Liabilities - Schedule of Accrued Expenses and Other Current Liabilities (Details) ¥ in Thousands, $ in Thousands</t>
  </si>
  <si>
    <t>Accrued employee payroll and welfare benefits</t>
  </si>
  <si>
    <t>Payable for funding commitments</t>
  </si>
  <si>
    <t>Deposits received from network partners</t>
  </si>
  <si>
    <t>Other taxes payable</t>
  </si>
  <si>
    <t>Professional service fee payable</t>
  </si>
  <si>
    <t>Rental payable</t>
  </si>
  <si>
    <t>Refund liabilities</t>
  </si>
  <si>
    <t>Others</t>
  </si>
  <si>
    <t>Accrued Expenses and Other Current Liabilities - Schedule of Accrued Expenses and Other Current Liabilities (Parenthetical) (Details) ¥ in Thousands, $ in Thousands</t>
  </si>
  <si>
    <t>Commitment with Shanghai East Normal University Education Development Fund for Public Welfare Donation Purpose</t>
  </si>
  <si>
    <t>Accrued Expenses And Other Current Liabilities [Line Items]</t>
  </si>
  <si>
    <t>Accrued marketing expenses</t>
  </si>
  <si>
    <t>Treasury Shares - Additional Information (Details) ¥ in Thousands, $ in Thousands</t>
  </si>
  <si>
    <t>Feb. 29, 2020USD ($)shares</t>
  </si>
  <si>
    <t>Feb. 28, 2019shares</t>
  </si>
  <si>
    <t>Repurchase of aggregate ordinary shares</t>
  </si>
  <si>
    <t>Cash consideration of repurchase of aggregate ordinary shares</t>
  </si>
  <si>
    <t>Share-Based Compensation - Summary of Classification of Share-Based Compensation Expenses (Details) ¥ in Thousands, $ in Thousands</t>
  </si>
  <si>
    <t>Share Based Compensation Arrangement By Share Based Payment Award [Line Items]</t>
  </si>
  <si>
    <t>General and Administrative Expenses</t>
  </si>
  <si>
    <t>Sales and Marketing Expenses</t>
  </si>
  <si>
    <t>Share-Based Compensation - Additional Information (Details) ¥ / shares in Units, $ / shares in Units, ¥ in Thousands, $ in Thousands</t>
  </si>
  <si>
    <t>Feb. 17, 2020¥ / sharesshares</t>
  </si>
  <si>
    <t>Jun. 30, 2019¥ / sharesshares</t>
  </si>
  <si>
    <t>Jan. 22, 2019CNY (¥)shares</t>
  </si>
  <si>
    <t>Jan. 22, 2019$ / shares</t>
  </si>
  <si>
    <t>Jul. 03, 2018¥ / sharesshares</t>
  </si>
  <si>
    <t>Feb. 29, 2020CNY (¥)¥ / shares</t>
  </si>
  <si>
    <t>Jun. 30, 2015shares</t>
  </si>
  <si>
    <t>Shares option granted</t>
  </si>
  <si>
    <t>Shares option granted per share | (per share)</t>
  </si>
  <si>
    <t>Incremental compensation cost | ¥</t>
  </si>
  <si>
    <t>Compensation expense | ¥</t>
  </si>
  <si>
    <t>Incremental compensation cost amortized over remaining vesting period | ¥</t>
  </si>
  <si>
    <t>Share-based compensation expenses</t>
  </si>
  <si>
    <t>Unrecognized compensation cost related to non-vested share options</t>
  </si>
  <si>
    <t>Unrecognized compensation cost expected to recognized over a weighted-average period</t>
  </si>
  <si>
    <t>1 year 6 months 14 days</t>
  </si>
  <si>
    <t>Directors</t>
  </si>
  <si>
    <t>Weighted average grant date fair value of options granted per share | ¥ / shares</t>
  </si>
  <si>
    <t>Officers</t>
  </si>
  <si>
    <t>Employees</t>
  </si>
  <si>
    <t>Vesting period</t>
  </si>
  <si>
    <t>4 years</t>
  </si>
  <si>
    <t>Options expiration period</t>
  </si>
  <si>
    <t>Minimum</t>
  </si>
  <si>
    <t>2015 Option Plan and 2017 Option Plan | Maximum</t>
  </si>
  <si>
    <t>Number of ordinary shares authorized to issue</t>
  </si>
  <si>
    <t>Share-Based Compensation - Schedule of Assumptions to Estimate Fair Value of Options Granted (Details) - Black-Scholes Option Pricing Model</t>
  </si>
  <si>
    <t>Dividend yield</t>
  </si>
  <si>
    <t>0.00%</t>
  </si>
  <si>
    <t>Expected term (years)</t>
  </si>
  <si>
    <t>2 years 2 months 12 days</t>
  </si>
  <si>
    <t>Average risk-free rate of interest</t>
  </si>
  <si>
    <t>1.50%</t>
  </si>
  <si>
    <t>2.60%</t>
  </si>
  <si>
    <t>Estimated volatility rate</t>
  </si>
  <si>
    <t>43.70%</t>
  </si>
  <si>
    <t>47.40%</t>
  </si>
  <si>
    <t>2 years</t>
  </si>
  <si>
    <t>2.00%</t>
  </si>
  <si>
    <t>2.80%</t>
  </si>
  <si>
    <t>45.80%</t>
  </si>
  <si>
    <t>48.20%</t>
  </si>
  <si>
    <t>2 years 6 months</t>
  </si>
  <si>
    <t>Share-Based Compensation - Summary of Aggregate Options Activity and Information Regarding Options Outstanding (Details) ¥ / shares in Units, ¥ in Thousands, shares in Thousands</t>
  </si>
  <si>
    <t>Number of Options, Options outstanding, Beginning of period</t>
  </si>
  <si>
    <t>Number of Options, Granted</t>
  </si>
  <si>
    <t>Number of Options, Forfeited</t>
  </si>
  <si>
    <t>Number of Options, Exercised</t>
  </si>
  <si>
    <t>Number of Options, Options outstanding, End of period</t>
  </si>
  <si>
    <t>Number of Options, Options vested or expected to vest</t>
  </si>
  <si>
    <t>Number of Options, Options exercisable</t>
  </si>
  <si>
    <t>Weighted Average Exercise Price, Options outstanding, Beginning of period | ¥ / shares</t>
  </si>
  <si>
    <t>Weighted Average Exercise Price, Granted | (per share)</t>
  </si>
  <si>
    <t>Weighted Average Exercise Price, Forfeited | ¥ / shares</t>
  </si>
  <si>
    <t>Weighted Average Exercise Price, Exercised | ¥ / shares</t>
  </si>
  <si>
    <t>Weighted Average Exercise Price, Options outstanding, End of period | ¥ / shares</t>
  </si>
  <si>
    <t>Weighted Average Exercise Price, Options vested or expected to vest | ¥ / shares</t>
  </si>
  <si>
    <t>Weighted Average Exercise Price, Options exercisable | ¥ / shares</t>
  </si>
  <si>
    <t>Weighted Average Remaining Contract Life (Years), Options outstanding</t>
  </si>
  <si>
    <t>7 years 21 days</t>
  </si>
  <si>
    <t>7 years 9 months 18 days</t>
  </si>
  <si>
    <t>Weighted Average Remaining Contract Life (Years), Granted</t>
  </si>
  <si>
    <t>Weighted Average Remaining Contract Life (Years), Forfeited</t>
  </si>
  <si>
    <t>8 years 6 months 14 days</t>
  </si>
  <si>
    <t>Weighted Average Remaining Contract Life (Years), Exercised</t>
  </si>
  <si>
    <t>5 years 9 months 10 days</t>
  </si>
  <si>
    <t>Weighted Average Remaining Contract Life (Years), Options vested or expected to vest</t>
  </si>
  <si>
    <t>7 years 14 days</t>
  </si>
  <si>
    <t>Weighted Average Remaining Contract Life (Years), Options exercisable</t>
  </si>
  <si>
    <t>5 years 11 months 8 days</t>
  </si>
  <si>
    <t>Aggregate Intrinsic Value, Options outstanding | ¥</t>
  </si>
  <si>
    <t>Aggregate Intrinsic Value, Options vested or expected to vest | ¥</t>
  </si>
  <si>
    <t>Aggregate Intrinsic Value, Options exercisable | ¥</t>
  </si>
  <si>
    <t>Dividends - Additional Information (Details) $ / shares in Units, ¥ in Thousands, $ in Thousands</t>
  </si>
  <si>
    <t>Apr. 30, 2018CNY (¥)</t>
  </si>
  <si>
    <t>Jan. 16, 2018CNY (¥)</t>
  </si>
  <si>
    <t>Jan. 16, 2018USD ($)$ / shares</t>
  </si>
  <si>
    <t>Dividends [Line Items]</t>
  </si>
  <si>
    <t>Dividend payable</t>
  </si>
  <si>
    <t>Dividends payable, date of record</t>
  </si>
  <si>
    <t>Feb. 1,
		2018</t>
  </si>
  <si>
    <t>Dividend paid | ¥</t>
  </si>
  <si>
    <t>Ordinary Share</t>
  </si>
  <si>
    <t>Dividend declared, per share</t>
  </si>
  <si>
    <t>American Depository Share</t>
  </si>
  <si>
    <t>Income Taxes - Schedule of Income Tax Expenses (Details) ¥ in Thousands, $ in Thousands</t>
  </si>
  <si>
    <t>Deferred income tax expense:</t>
  </si>
  <si>
    <t>Total income tax expense</t>
  </si>
  <si>
    <t>Foreign Tax Authority | State Administration of Taxation, PRC</t>
  </si>
  <si>
    <t>Current income tax expense:</t>
  </si>
  <si>
    <t>PRC</t>
  </si>
  <si>
    <t>Income Taxes - Additional Information (Details) $ in Thousands</t>
  </si>
  <si>
    <t>Feb. 29, 2020HKD ($)</t>
  </si>
  <si>
    <t>Income Taxes [Line Items]</t>
  </si>
  <si>
    <t>Income tax rate, percent</t>
  </si>
  <si>
    <t>25.00%</t>
  </si>
  <si>
    <t>Income tax provision</t>
  </si>
  <si>
    <t>Assessable income</t>
  </si>
  <si>
    <t>Effective tax rate</t>
  </si>
  <si>
    <t>(4.00%)</t>
  </si>
  <si>
    <t>116.00%</t>
  </si>
  <si>
    <t>39.00%</t>
  </si>
  <si>
    <t>Percentage of temporary differences interest in domestic subsidiary included in deferred tax liability</t>
  </si>
  <si>
    <t>Inland Revenue, Hong Kong | Foreign Tax Authority | Four Seasons Hong Kong</t>
  </si>
  <si>
    <t>Profit limit to determine lower tax rate | $</t>
  </si>
  <si>
    <t>Percentage of lower tax rate on the basis of profit</t>
  </si>
  <si>
    <t>8.25%</t>
  </si>
  <si>
    <t>16.50%</t>
  </si>
  <si>
    <t>State Administration of Taxation, PRC | Foreign Tax Authority</t>
  </si>
  <si>
    <t>Tax loss carry-forward subject to expiration</t>
  </si>
  <si>
    <t>Deferred tax assets, valuation allowance</t>
  </si>
  <si>
    <t>Period of statute of limitations for underpayment of taxes due to computational errors made by the taxpayer or the withholding agent</t>
  </si>
  <si>
    <t>Period of statute of limitations for underpayment of taxes more than specified amount</t>
  </si>
  <si>
    <t>Minimum amount of underpayment of taxes for statute of limitation to be extended to five years under special circumstance</t>
  </si>
  <si>
    <t>Period of statute of limitations for related party transaction</t>
  </si>
  <si>
    <t>Aggregate undistributed earnings</t>
  </si>
  <si>
    <t>Tax reduction, Description</t>
  </si>
  <si>
    <t>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si>
  <si>
    <t>Withholding income tax percentage if investor holds less than 25% in the FIE</t>
  </si>
  <si>
    <t>10.00%</t>
  </si>
  <si>
    <t>Reduced withholding tax rate, if investor holds at least 25% in the FIE</t>
  </si>
  <si>
    <t>5.00%</t>
  </si>
  <si>
    <t>Minimum percentage of FIEs holding for reduction in withholding income tax rate</t>
  </si>
  <si>
    <t>Withholding income taxes, undistributed earnings of foreign subsidiaries</t>
  </si>
  <si>
    <t>State Administration of Taxation, PRC | Foreign Tax Authority | Minimum</t>
  </si>
  <si>
    <t>Tax loss carry-forward expiration year</t>
  </si>
  <si>
    <t>2021</t>
  </si>
  <si>
    <t>State Administration of Taxation, PRC | Foreign Tax Authority | Maximum</t>
  </si>
  <si>
    <t>2025</t>
  </si>
  <si>
    <t>State Administration of Taxation, PRC | Foreign Tax Authority | Shanghai Fuxi</t>
  </si>
  <si>
    <t>Taxable income limit low</t>
  </si>
  <si>
    <t>Tax reduction term percentage low</t>
  </si>
  <si>
    <t>20.00%</t>
  </si>
  <si>
    <t>Tax reduction term percentage high</t>
  </si>
  <si>
    <t>State Administration of Taxation, PRC | Foreign Tax Authority | Shanghai Fuxi | Minimum</t>
  </si>
  <si>
    <t>Taxable income limit</t>
  </si>
  <si>
    <t>State Administration of Taxation, PRC | Foreign Tax Authority | Shanghai Fuxi | Maximum</t>
  </si>
  <si>
    <t>Income Taxes - Summary of Deferred Tax Assets and Liabilities (Details) - State Administration of Taxation, PRC - Foreign Tax Authority ¥ in Thousands, $ in Thousands</t>
  </si>
  <si>
    <t>Deferred tax assets:</t>
  </si>
  <si>
    <t>Net operating loss carry-forward</t>
  </si>
  <si>
    <t>Rental</t>
  </si>
  <si>
    <t>Accrued expenses</t>
  </si>
  <si>
    <t>Less: valuation allowance</t>
  </si>
  <si>
    <t>Total deferred tax assets</t>
  </si>
  <si>
    <t>Deferred tax liabilities:</t>
  </si>
  <si>
    <t>Total deferred tax liabilities</t>
  </si>
  <si>
    <t>Income Taxes - Summary of Reconciliations of Difference Between PRC Statutory Income Tax Rate and Group's Effective Income Tax Rate (Details)</t>
  </si>
  <si>
    <t>Statutory income tax rate</t>
  </si>
  <si>
    <t>Non-deductible expenses</t>
  </si>
  <si>
    <t>(36.00%)</t>
  </si>
  <si>
    <t>13.00%</t>
  </si>
  <si>
    <t>Effect of preferential tax rate</t>
  </si>
  <si>
    <t>6.00%</t>
  </si>
  <si>
    <t>(32.00%)</t>
  </si>
  <si>
    <t>Effect of different tax rate of subsidiary operation in other jurisdiction</t>
  </si>
  <si>
    <t>23.00%</t>
  </si>
  <si>
    <t>(1.00%)</t>
  </si>
  <si>
    <t>Effect of valuation allowance</t>
  </si>
  <si>
    <t>Earnings (Loss) Per Share - Summary of Computation of Net Earnings (Loss) Per Shares (Details) ¥ / shares in Units, $ / shares in Units, ¥ in Thousands, $ in Thousands</t>
  </si>
  <si>
    <t>Net income (loss) attributable to ordinary shareholders</t>
  </si>
  <si>
    <t>Less: Amounts allocated to convertible redeemable preferred shares for participating rights to dividends | ¥</t>
  </si>
  <si>
    <t>Net income (loss) attributable to ordinary shareholders-basic and diluted</t>
  </si>
  <si>
    <t>Weighted average number of ordinary shares outstanding-basic</t>
  </si>
  <si>
    <t>Plus: share options</t>
  </si>
  <si>
    <t>Weighted average number of ordinary shares outstanding-diluted</t>
  </si>
  <si>
    <t>Basic net income (loss) per share | (per share)</t>
  </si>
  <si>
    <t>Diluted net income (loss) per share | (per share)</t>
  </si>
  <si>
    <t>Earnings (Loss) Per Share - Summary of Diluted Net Income (Loss) Per Share Excluded from Earnings (Net Loss) Per Share (Details) - shares</t>
  </si>
  <si>
    <t>Share options</t>
  </si>
  <si>
    <t>Antidilutive Securities Excluded From Computation Of Earnings Per Share [Line Items]</t>
  </si>
  <si>
    <t>Antidilutive securities excluded from computation of earnings per share</t>
  </si>
  <si>
    <t>Related Party Transactions - Schedule of Major Related Parties and their Relationship with Group (Details)</t>
  </si>
  <si>
    <t>Shanghai Fuxi Network Co., Ltd. ("Fuxi Network")</t>
  </si>
  <si>
    <t>Related Party Transaction [Line Items]</t>
  </si>
  <si>
    <t>Relationship with the group</t>
  </si>
  <si>
    <t>Entity controlled by Tian Peiqing, Chairman of
   the Group</t>
  </si>
  <si>
    <t>Shanghai Jiaxin Travel Agency ("Jiaxin")</t>
  </si>
  <si>
    <t>Shanghai Zhendou Technology Co., Ltd. ("Zhendou")</t>
  </si>
  <si>
    <t>Equity method investee of the Group</t>
  </si>
  <si>
    <t>Huangshan Culture Investment Group Co., Ltd. ("Huangshan Culture")</t>
  </si>
  <si>
    <t>Non-controlling interest shareholder of Huangshan
   R&amp;L, a subsidiary of a VIE of the Company</t>
  </si>
  <si>
    <t>Ju Yiming, Liu Wei, Shen Yalin, and Gu Yejun</t>
  </si>
  <si>
    <t>Non-controlling interest shareholders of VIE's
   subsidiaries</t>
  </si>
  <si>
    <t>Gao Kaozhen, Li Huarong, Huang Zhijian and Zhang Xianmin</t>
  </si>
  <si>
    <t>Non-controlling interest shareholders of acquired
   subsidiaries</t>
  </si>
  <si>
    <t>Related Party Transactions - Schedule of Transactions with Related Parties (Details) ¥ in Thousands, $ in Thousands</t>
  </si>
  <si>
    <t>Services provided to related parties</t>
  </si>
  <si>
    <t>Purchases of services provided by related parties</t>
  </si>
  <si>
    <t>Revenue collected on behalf of the Group by related party</t>
  </si>
  <si>
    <t>Lease expense to related party</t>
  </si>
  <si>
    <t>Related Party Transactions - Schedule of Transactions with Related Parties (Parenthetical) (Details) ¥ in Thousands, $ in Thousands</t>
  </si>
  <si>
    <t>Sep. 30, 2019Contract</t>
  </si>
  <si>
    <t>Operating lease liability</t>
  </si>
  <si>
    <t>Number of lease contracts</t>
  </si>
  <si>
    <t>Related Party Transactions - Schedule of Amounts Owed from and to Related Parties (Details) ¥ in Thousands, $ in Thousands</t>
  </si>
  <si>
    <t>Fuxi Network</t>
  </si>
  <si>
    <t>Non-controlling Interest Shareholders of Acquired Subsidiaries</t>
  </si>
  <si>
    <t>Non-controlling Interest Shareholders of VIE's Subsidiaries</t>
  </si>
  <si>
    <t>Leases - Additional Information (Details) ¥ in Thousands, $ in Thousands</t>
  </si>
  <si>
    <t>Operating lease expenses</t>
  </si>
  <si>
    <t>Short term lease expenses</t>
  </si>
  <si>
    <t>Operating lease, lease not yet commenced, description</t>
  </si>
  <si>
    <t>As of February 29, 2020, the Group did not have additional operating leases that have not yet commenced.</t>
  </si>
  <si>
    <t>Weighted average remaining lease term</t>
  </si>
  <si>
    <t>4 years 6 months</t>
  </si>
  <si>
    <t>Weighted average discount rate</t>
  </si>
  <si>
    <t>5.50%</t>
  </si>
  <si>
    <t>Rental expenses under operating leases</t>
  </si>
  <si>
    <t>Leases - Schedule of Maturity Analysis of Annual Undiscounted Cash Flows (Details) - Feb. 29, 2020 ¥ in Thousands, $ in Thousands</t>
  </si>
  <si>
    <t>Operating Lease Liabilities Payments Due [Abstract]</t>
  </si>
  <si>
    <t>2022</t>
  </si>
  <si>
    <t>2023</t>
  </si>
  <si>
    <t>2024</t>
  </si>
  <si>
    <t>Thereafter</t>
  </si>
  <si>
    <t>Total minimum lease payments</t>
  </si>
  <si>
    <t>Less: amount representing interest</t>
  </si>
  <si>
    <t>Present value of minimum lease payments</t>
  </si>
  <si>
    <t>Leases - Schedule of Undiscounted Future Minimum Payments Under Non-cancelable Operating Leases (Details) - Feb. 28, 2019 ¥ in Thousands, $ in Thousands</t>
  </si>
  <si>
    <t>Commitments and Contingencies - Additional Information (Details) - Funding Commitments to Shanghai East Normal University Education Development Fund for Mathematics Specialized Fund Purpose ¥ in Thousands, $ in Thousands</t>
  </si>
  <si>
    <t>Feb. 29, 2020CNY (¥)Tranche</t>
  </si>
  <si>
    <t>Apr. 30, 2019CNY (¥)</t>
  </si>
  <si>
    <t>Dec. 31, 2017CNY (¥)</t>
  </si>
  <si>
    <t>Apr. 30, 2017CNY (¥)</t>
  </si>
  <si>
    <t>Other Commitments [Line Items]</t>
  </si>
  <si>
    <t>Funding commitments</t>
  </si>
  <si>
    <t>Funding commitments recorded as accrued expenses</t>
  </si>
  <si>
    <t>Funding commitments obligation period</t>
  </si>
  <si>
    <t>Number of tranches for funding commitments fund | Tranche</t>
  </si>
  <si>
    <t>First Tranche</t>
  </si>
  <si>
    <t>Second Tranche</t>
  </si>
  <si>
    <t>Third Tranche</t>
  </si>
  <si>
    <t>Fourth Tranche</t>
  </si>
  <si>
    <t>Funding commitments obligation, due current</t>
  </si>
  <si>
    <t>Commitments and Contingencies - Schedule of Remaining Funding Commitments (Details) - Feb. 29, 2020 ¥ in Thousands, $ in Thousands</t>
  </si>
  <si>
    <t>For the year ending February 28, 2021:</t>
  </si>
  <si>
    <t>Mainland China Contribution Plan - Additional Information (Details) ¥ in Thousands, $ in Thousands</t>
  </si>
  <si>
    <t>Contributions for employee benefits</t>
  </si>
  <si>
    <t>Restricted Net Assets - Additional Information (Details) ¥ in Thousands, $ in Thousands</t>
  </si>
  <si>
    <t>Restricted net assets</t>
  </si>
  <si>
    <t>Subsequent Events - Additional Information (Details) - Four Seasons Online Education Inc. - Subsequent Event - Fuxi Network - USD ($) $ in Thousands</t>
  </si>
  <si>
    <t>2 Months Ended</t>
  </si>
  <si>
    <t>Apr. 30, 2020</t>
  </si>
  <si>
    <t>Mar. 31, 2020</t>
  </si>
  <si>
    <t>Series B Preferred Shares</t>
  </si>
  <si>
    <t>Subsequent Event [Line Items]</t>
  </si>
  <si>
    <t>Business acquisition, number of preferred shares purchased</t>
  </si>
  <si>
    <t>Series B-2 Preferred Shares</t>
  </si>
  <si>
    <t>Series B and Series B-2 Preferred Shares</t>
  </si>
  <si>
    <t>Business acquisition, consideration transferred in cash</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6</v>
      </c>
    </row>
    <row r="17" spans="1:2">
      <c r="A17" s="4" t="s">
        <v>28</v>
      </c>
      <c r="B17" s="4" t="s">
        <v>29</v>
      </c>
    </row>
    <row r="18" spans="1:2">
      <c r="A18" s="4" t="s">
        <v>30</v>
      </c>
      <c r="B18" s="4" t="s">
        <v>7</v>
      </c>
    </row>
    <row r="19" spans="1:2">
      <c r="A19" s="4" t="s">
        <v>31</v>
      </c>
      <c r="B19" s="4" t="s">
        <v>32</v>
      </c>
    </row>
    <row r="20" spans="1:2">
      <c r="A20" s="4" t="s">
        <v>33</v>
      </c>
      <c r="B20" s="4" t="s">
        <v>32</v>
      </c>
    </row>
    <row r="21" spans="1:2">
      <c r="A21" s="4" t="s">
        <v>34</v>
      </c>
      <c r="B21" s="4" t="s">
        <v>35</v>
      </c>
    </row>
    <row r="22" spans="1:2">
      <c r="A22" s="4" t="s">
        <v>36</v>
      </c>
      <c r="B22" s="5" t="n">
        <v>23131195</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32</v>
      </c>
    </row>
    <row r="33" spans="1:2">
      <c r="A33" s="4" t="s">
        <v>56</v>
      </c>
      <c r="B33" s="4" t="s">
        <v>7</v>
      </c>
    </row>
    <row r="34" spans="1:2">
      <c r="A34" s="4" t="s">
        <v>57</v>
      </c>
      <c r="B34" s="4" t="s">
        <v>7</v>
      </c>
    </row>
    <row r="35" spans="1:2">
      <c r="A35" s="4" t="s">
        <v>58</v>
      </c>
      <c r="B35" s="4" t="s">
        <v>7</v>
      </c>
    </row>
    <row r="36" spans="1:2">
      <c r="A36" s="4" t="s">
        <v>59</v>
      </c>
      <c r="B36" s="4" t="s">
        <v>60</v>
      </c>
    </row>
    <row r="37" spans="1:2">
      <c r="A37" s="4" t="s">
        <v>61</v>
      </c>
    </row>
    <row r="38" spans="1:2">
      <c r="A38" s="3" t="s">
        <v>3</v>
      </c>
    </row>
    <row r="39" spans="1:2">
      <c r="A39" s="4" t="s">
        <v>45</v>
      </c>
      <c r="B39" s="4" t="s">
        <v>46</v>
      </c>
    </row>
    <row r="40" spans="1:2">
      <c r="A40" s="4" t="s">
        <v>47</v>
      </c>
      <c r="B40" s="4" t="s">
        <v>48</v>
      </c>
    </row>
    <row r="41" spans="1:2">
      <c r="A41" s="4" t="s">
        <v>49</v>
      </c>
      <c r="B41" s="4" t="s">
        <v>50</v>
      </c>
    </row>
    <row r="42" spans="1:2">
      <c r="A42" s="4" t="s">
        <v>51</v>
      </c>
      <c r="B42" s="4" t="s">
        <v>52</v>
      </c>
    </row>
    <row r="43" spans="1:2">
      <c r="A43" s="4" t="s">
        <v>53</v>
      </c>
      <c r="B43" s="4" t="s">
        <v>54</v>
      </c>
    </row>
    <row r="44" spans="1:2">
      <c r="A44" s="4" t="s">
        <v>62</v>
      </c>
      <c r="B44" s="4" t="s">
        <v>63</v>
      </c>
    </row>
    <row r="45" spans="1:2">
      <c r="A45" s="4" t="s">
        <v>64</v>
      </c>
      <c r="B45" s="4" t="s">
        <v>65</v>
      </c>
    </row>
    <row r="46" spans="1:2">
      <c r="A46" s="4" t="s">
        <v>66</v>
      </c>
      <c r="B46" s="4" t="s">
        <v>67</v>
      </c>
    </row>
    <row r="47" spans="1:2">
      <c r="A47" s="4" t="s">
        <v>68</v>
      </c>
      <c r="B47"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75</v>
      </c>
    </row>
    <row r="3" spans="1:2">
      <c r="A3" s="3" t="s">
        <v>279</v>
      </c>
    </row>
    <row r="4" spans="1:2">
      <c r="A4" s="4" t="s">
        <v>278</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75</v>
      </c>
    </row>
    <row r="3" spans="1:2">
      <c r="A3" s="3" t="s">
        <v>282</v>
      </c>
    </row>
    <row r="4" spans="1:2">
      <c r="A4" s="4" t="s">
        <v>281</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75</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75</v>
      </c>
    </row>
    <row r="3" spans="1:2">
      <c r="A3" s="3" t="s">
        <v>288</v>
      </c>
    </row>
    <row r="4" spans="1:2">
      <c r="A4" s="4" t="s">
        <v>287</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75</v>
      </c>
    </row>
    <row r="3" spans="1:2">
      <c r="A3" s="3" t="s">
        <v>290</v>
      </c>
    </row>
    <row r="4" spans="1:2">
      <c r="A4" s="4" t="s">
        <v>86</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75</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75</v>
      </c>
    </row>
    <row r="3" spans="1:2">
      <c r="A3" s="3" t="s">
        <v>296</v>
      </c>
    </row>
    <row r="4" spans="1:2">
      <c r="A4" s="4" t="s">
        <v>295</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75</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75</v>
      </c>
    </row>
    <row r="3" spans="1:2">
      <c r="A3" s="3" t="s">
        <v>296</v>
      </c>
    </row>
    <row r="4" spans="1:2">
      <c r="A4" s="4" t="s">
        <v>301</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75</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v>
      </c>
      <c r="B1" s="2" t="s">
        <v>71</v>
      </c>
      <c r="C1" s="2" t="s">
        <v>72</v>
      </c>
      <c r="D1" s="2" t="s">
        <v>73</v>
      </c>
    </row>
    <row r="2" spans="1:4">
      <c r="A2" s="3" t="s">
        <v>74</v>
      </c>
    </row>
    <row r="3" spans="1:4">
      <c r="A3" s="4" t="s">
        <v>75</v>
      </c>
      <c r="B3" s="6" t="n">
        <v>404652</v>
      </c>
      <c r="C3" s="7" t="n">
        <v>57885</v>
      </c>
      <c r="D3" s="6" t="n">
        <v>439580</v>
      </c>
    </row>
    <row r="4" spans="1:4">
      <c r="A4" s="4" t="s">
        <v>76</v>
      </c>
      <c r="B4" s="5" t="n">
        <v>1261</v>
      </c>
      <c r="C4" s="5" t="n">
        <v>180</v>
      </c>
      <c r="D4" s="5" t="n">
        <v>811</v>
      </c>
    </row>
    <row r="5" spans="1:4">
      <c r="A5" s="4" t="s">
        <v>77</v>
      </c>
      <c r="D5" s="5" t="n">
        <v>119</v>
      </c>
    </row>
    <row r="6" spans="1:4">
      <c r="A6" s="4" t="s">
        <v>78</v>
      </c>
      <c r="B6" s="5" t="n">
        <v>18484</v>
      </c>
      <c r="C6" s="5" t="n">
        <v>2644</v>
      </c>
      <c r="D6" s="5" t="n">
        <v>22517</v>
      </c>
    </row>
    <row r="7" spans="1:4">
      <c r="A7" s="4" t="s">
        <v>79</v>
      </c>
      <c r="B7" s="5" t="n">
        <v>10000</v>
      </c>
      <c r="C7" s="5" t="n">
        <v>1430</v>
      </c>
      <c r="D7" s="5" t="n">
        <v>32715</v>
      </c>
    </row>
    <row r="8" spans="1:4">
      <c r="A8" s="4" t="s">
        <v>80</v>
      </c>
      <c r="B8" s="5" t="n">
        <v>181821</v>
      </c>
      <c r="C8" s="5" t="n">
        <v>26009</v>
      </c>
    </row>
    <row r="9" spans="1:4">
      <c r="A9" s="4" t="s">
        <v>81</v>
      </c>
      <c r="B9" s="5" t="n">
        <v>616218</v>
      </c>
      <c r="C9" s="5" t="n">
        <v>88148</v>
      </c>
      <c r="D9" s="5" t="n">
        <v>495742</v>
      </c>
    </row>
    <row r="10" spans="1:4">
      <c r="A10" s="4" t="s">
        <v>82</v>
      </c>
      <c r="B10" s="5" t="n">
        <v>37703</v>
      </c>
      <c r="C10" s="5" t="n">
        <v>5393</v>
      </c>
      <c r="D10" s="5" t="n">
        <v>31655</v>
      </c>
    </row>
    <row r="11" spans="1:4">
      <c r="A11" s="4" t="s">
        <v>83</v>
      </c>
      <c r="B11" s="5" t="n">
        <v>19749</v>
      </c>
      <c r="C11" s="5" t="n">
        <v>2825</v>
      </c>
      <c r="D11" s="5" t="n">
        <v>27000</v>
      </c>
    </row>
    <row r="12" spans="1:4">
      <c r="A12" s="4" t="s">
        <v>84</v>
      </c>
      <c r="B12" s="5" t="n">
        <v>190074</v>
      </c>
      <c r="C12" s="5" t="n">
        <v>27190</v>
      </c>
    </row>
    <row r="13" spans="1:4">
      <c r="A13" s="4" t="s">
        <v>85</v>
      </c>
      <c r="B13" s="5" t="n">
        <v>8765</v>
      </c>
      <c r="C13" s="5" t="n">
        <v>1254</v>
      </c>
      <c r="D13" s="5" t="n">
        <v>43897</v>
      </c>
    </row>
    <row r="14" spans="1:4">
      <c r="A14" s="4" t="s">
        <v>86</v>
      </c>
      <c r="B14" s="5" t="n">
        <v>35163</v>
      </c>
      <c r="C14" s="5" t="n">
        <v>5030</v>
      </c>
      <c r="D14" s="5" t="n">
        <v>149775</v>
      </c>
    </row>
    <row r="15" spans="1:4">
      <c r="A15" s="4" t="s">
        <v>87</v>
      </c>
      <c r="B15" s="5" t="n">
        <v>13445</v>
      </c>
      <c r="C15" s="5" t="n">
        <v>1923</v>
      </c>
      <c r="D15" s="5" t="n">
        <v>9536</v>
      </c>
    </row>
    <row r="16" spans="1:4">
      <c r="A16" s="4" t="s">
        <v>88</v>
      </c>
      <c r="B16" s="5" t="n">
        <v>1295</v>
      </c>
      <c r="C16" s="5" t="n">
        <v>185</v>
      </c>
      <c r="D16" s="5" t="n">
        <v>219</v>
      </c>
    </row>
    <row r="17" spans="1:4">
      <c r="A17" s="4" t="s">
        <v>89</v>
      </c>
      <c r="B17" s="5" t="n">
        <v>104414</v>
      </c>
      <c r="C17" s="5" t="n">
        <v>14936</v>
      </c>
      <c r="D17" s="5" t="n">
        <v>162937</v>
      </c>
    </row>
    <row r="18" spans="1:4">
      <c r="A18" s="4" t="s">
        <v>90</v>
      </c>
      <c r="B18" s="5" t="n">
        <v>10790</v>
      </c>
      <c r="C18" s="5" t="n">
        <v>1544</v>
      </c>
      <c r="D18" s="5" t="n">
        <v>11293</v>
      </c>
    </row>
    <row r="19" spans="1:4">
      <c r="A19" s="4" t="s">
        <v>91</v>
      </c>
      <c r="B19" s="5" t="n">
        <v>421398</v>
      </c>
      <c r="C19" s="5" t="n">
        <v>60280</v>
      </c>
      <c r="D19" s="5" t="n">
        <v>436312</v>
      </c>
    </row>
    <row r="20" spans="1:4">
      <c r="A20" s="4" t="s">
        <v>92</v>
      </c>
      <c r="B20" s="5" t="n">
        <v>1037616</v>
      </c>
      <c r="C20" s="5" t="n">
        <v>148428</v>
      </c>
      <c r="D20" s="5" t="n">
        <v>932054</v>
      </c>
    </row>
    <row r="21" spans="1:4">
      <c r="A21" s="3" t="s">
        <v>93</v>
      </c>
    </row>
    <row r="22" spans="1:4">
      <c r="A22" s="4" t="s">
        <v>94</v>
      </c>
      <c r="B22" s="5" t="n">
        <v>1323</v>
      </c>
      <c r="C22" s="5" t="n">
        <v>189</v>
      </c>
      <c r="D22" s="5" t="n">
        <v>10719</v>
      </c>
    </row>
    <row r="23" spans="1:4">
      <c r="A23" s="4" t="s">
        <v>95</v>
      </c>
      <c r="B23" s="5" t="n">
        <v>75118</v>
      </c>
      <c r="C23" s="5" t="n">
        <v>10746</v>
      </c>
      <c r="D23" s="5" t="n">
        <v>56566</v>
      </c>
    </row>
    <row r="24" spans="1:4">
      <c r="A24" s="4" t="s">
        <v>96</v>
      </c>
      <c r="B24" s="5" t="n">
        <v>51842</v>
      </c>
      <c r="C24" s="5" t="n">
        <v>7416</v>
      </c>
    </row>
    <row r="25" spans="1:4">
      <c r="A25" s="4" t="s">
        <v>97</v>
      </c>
      <c r="B25" s="5" t="n">
        <v>12789</v>
      </c>
      <c r="C25" s="5" t="n">
        <v>1829</v>
      </c>
      <c r="D25" s="5" t="n">
        <v>9065</v>
      </c>
    </row>
    <row r="26" spans="1:4">
      <c r="A26" s="4" t="s">
        <v>98</v>
      </c>
      <c r="B26" s="5" t="n">
        <v>71946</v>
      </c>
      <c r="C26" s="5" t="n">
        <v>10290</v>
      </c>
      <c r="D26" s="5" t="n">
        <v>87870</v>
      </c>
    </row>
    <row r="27" spans="1:4">
      <c r="A27" s="4" t="s">
        <v>99</v>
      </c>
      <c r="B27" s="5" t="n">
        <v>213018</v>
      </c>
      <c r="C27" s="5" t="n">
        <v>30470</v>
      </c>
      <c r="D27" s="5" t="n">
        <v>164220</v>
      </c>
    </row>
    <row r="28" spans="1:4">
      <c r="A28" s="3" t="s">
        <v>100</v>
      </c>
    </row>
    <row r="29" spans="1:4">
      <c r="A29" s="4" t="s">
        <v>101</v>
      </c>
      <c r="B29" s="5" t="n">
        <v>2136</v>
      </c>
      <c r="C29" s="5" t="n">
        <v>306</v>
      </c>
      <c r="D29" s="5" t="n">
        <v>10903</v>
      </c>
    </row>
    <row r="30" spans="1:4">
      <c r="A30" s="4" t="s">
        <v>102</v>
      </c>
      <c r="B30" s="5" t="n">
        <v>147510</v>
      </c>
      <c r="C30" s="5" t="n">
        <v>21101</v>
      </c>
    </row>
    <row r="31" spans="1:4">
      <c r="A31" s="4" t="s">
        <v>103</v>
      </c>
      <c r="B31" s="5" t="n">
        <v>149646</v>
      </c>
      <c r="C31" s="5" t="n">
        <v>21407</v>
      </c>
      <c r="D31" s="5" t="n">
        <v>10903</v>
      </c>
    </row>
    <row r="32" spans="1:4">
      <c r="A32" s="4" t="s">
        <v>104</v>
      </c>
      <c r="B32" s="5" t="n">
        <v>362664</v>
      </c>
      <c r="C32" s="5" t="n">
        <v>51877</v>
      </c>
      <c r="D32" s="5" t="n">
        <v>175123</v>
      </c>
    </row>
    <row r="33" spans="1:4">
      <c r="A33" s="4" t="s">
        <v>105</v>
      </c>
      <c r="B33" s="4" t="s">
        <v>106</v>
      </c>
      <c r="C33" s="4" t="s">
        <v>106</v>
      </c>
      <c r="D33" s="4" t="s">
        <v>106</v>
      </c>
    </row>
    <row r="34" spans="1:4">
      <c r="A34" s="3" t="s">
        <v>107</v>
      </c>
    </row>
    <row r="35" spans="1:4">
      <c r="A35" s="4" t="s">
        <v>108</v>
      </c>
      <c r="B35" s="5" t="n">
        <v>15</v>
      </c>
      <c r="C35" s="5" t="n">
        <v>2</v>
      </c>
      <c r="D35" s="5" t="n">
        <v>15</v>
      </c>
    </row>
    <row r="36" spans="1:4">
      <c r="A36" s="4" t="s">
        <v>109</v>
      </c>
      <c r="B36" s="5" t="n">
        <v>742637</v>
      </c>
      <c r="C36" s="5" t="n">
        <v>106234</v>
      </c>
      <c r="D36" s="5" t="n">
        <v>711668</v>
      </c>
    </row>
    <row r="37" spans="1:4">
      <c r="A37" s="4" t="s">
        <v>110</v>
      </c>
      <c r="B37" s="5" t="n">
        <v>-27899</v>
      </c>
      <c r="C37" s="5" t="n">
        <v>-3991</v>
      </c>
    </row>
    <row r="38" spans="1:4">
      <c r="A38" s="4" t="s">
        <v>111</v>
      </c>
      <c r="B38" s="5" t="n">
        <v>-110094</v>
      </c>
      <c r="C38" s="5" t="n">
        <v>-15749</v>
      </c>
      <c r="D38" s="5" t="n">
        <v>-601</v>
      </c>
    </row>
    <row r="39" spans="1:4">
      <c r="A39" s="4" t="s">
        <v>112</v>
      </c>
      <c r="B39" s="5" t="n">
        <v>26091</v>
      </c>
      <c r="C39" s="5" t="n">
        <v>3732</v>
      </c>
      <c r="D39" s="5" t="n">
        <v>1607</v>
      </c>
    </row>
    <row r="40" spans="1:4">
      <c r="A40" s="4" t="s">
        <v>113</v>
      </c>
      <c r="B40" s="5" t="n">
        <v>630750</v>
      </c>
      <c r="C40" s="5" t="n">
        <v>90228</v>
      </c>
      <c r="D40" s="5" t="n">
        <v>712689</v>
      </c>
    </row>
    <row r="41" spans="1:4">
      <c r="A41" s="4" t="s">
        <v>114</v>
      </c>
      <c r="B41" s="5" t="n">
        <v>44202</v>
      </c>
      <c r="C41" s="5" t="n">
        <v>6323</v>
      </c>
      <c r="D41" s="5" t="n">
        <v>44242</v>
      </c>
    </row>
    <row r="42" spans="1:4">
      <c r="A42" s="4" t="s">
        <v>115</v>
      </c>
      <c r="B42" s="5" t="n">
        <v>674952</v>
      </c>
      <c r="C42" s="5" t="n">
        <v>96551</v>
      </c>
      <c r="D42" s="5" t="n">
        <v>756931</v>
      </c>
    </row>
    <row r="43" spans="1:4">
      <c r="A43" s="4" t="s">
        <v>116</v>
      </c>
      <c r="B43" s="6" t="n">
        <v>1037616</v>
      </c>
      <c r="C43" s="7" t="n">
        <v>148428</v>
      </c>
      <c r="D43" s="6" t="n">
        <v>932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75</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75</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75</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75</v>
      </c>
    </row>
    <row r="3" spans="1:2">
      <c r="A3" s="3" t="s">
        <v>315</v>
      </c>
    </row>
    <row r="4" spans="1:2">
      <c r="A4" s="4" t="s">
        <v>10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75</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5</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75</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75</v>
      </c>
    </row>
    <row r="3" spans="1:2">
      <c r="A3" s="3" t="s">
        <v>327</v>
      </c>
    </row>
    <row r="4" spans="1:2">
      <c r="A4" s="4" t="s">
        <v>326</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75</v>
      </c>
    </row>
    <row r="3" spans="1:2">
      <c r="A3" s="3" t="s">
        <v>27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75</v>
      </c>
      <c r="B12" s="4" t="s">
        <v>346</v>
      </c>
    </row>
    <row r="13" spans="1:2">
      <c r="A13" s="4" t="s">
        <v>215</v>
      </c>
      <c r="B13" s="4" t="s">
        <v>347</v>
      </c>
    </row>
    <row r="14" spans="1:2">
      <c r="A14" s="4" t="s">
        <v>82</v>
      </c>
      <c r="B14" s="4" t="s">
        <v>348</v>
      </c>
    </row>
    <row r="15" spans="1:2">
      <c r="A15" s="4" t="s">
        <v>349</v>
      </c>
      <c r="B15" s="4" t="s">
        <v>350</v>
      </c>
    </row>
    <row r="16" spans="1:2">
      <c r="A16" s="4" t="s">
        <v>83</v>
      </c>
      <c r="B16" s="4" t="s">
        <v>351</v>
      </c>
    </row>
    <row r="17" spans="1:2">
      <c r="A17" s="4" t="s">
        <v>85</v>
      </c>
      <c r="B17" s="4" t="s">
        <v>352</v>
      </c>
    </row>
    <row r="18" spans="1:2">
      <c r="A18" s="4" t="s">
        <v>353</v>
      </c>
      <c r="B18" s="4" t="s">
        <v>354</v>
      </c>
    </row>
    <row r="19" spans="1:2">
      <c r="A19" s="4" t="s">
        <v>86</v>
      </c>
      <c r="B19" s="4" t="s">
        <v>355</v>
      </c>
    </row>
    <row r="20" spans="1:2">
      <c r="A20" s="4" t="s">
        <v>356</v>
      </c>
      <c r="B20" s="4" t="s">
        <v>357</v>
      </c>
    </row>
    <row r="21" spans="1:2">
      <c r="A21" s="4" t="s">
        <v>143</v>
      </c>
      <c r="B21" s="4" t="s">
        <v>358</v>
      </c>
    </row>
    <row r="22" spans="1:2">
      <c r="A22" s="4" t="s">
        <v>146</v>
      </c>
      <c r="B22" s="4" t="s">
        <v>359</v>
      </c>
    </row>
    <row r="23" spans="1:2">
      <c r="A23" s="4" t="s">
        <v>312</v>
      </c>
      <c r="B23" s="4" t="s">
        <v>360</v>
      </c>
    </row>
    <row r="24" spans="1:2">
      <c r="A24" s="4" t="s">
        <v>361</v>
      </c>
      <c r="B24" s="4" t="s">
        <v>362</v>
      </c>
    </row>
    <row r="25" spans="1:2">
      <c r="A25" s="4" t="s">
        <v>363</v>
      </c>
      <c r="B25" s="4" t="s">
        <v>364</v>
      </c>
    </row>
    <row r="26" spans="1:2">
      <c r="A26" s="4" t="s">
        <v>365</v>
      </c>
      <c r="B26" s="4" t="s">
        <v>366</v>
      </c>
    </row>
    <row r="27" spans="1:2">
      <c r="A27" s="4" t="s">
        <v>197</v>
      </c>
      <c r="B27" s="4" t="s">
        <v>367</v>
      </c>
    </row>
    <row r="28" spans="1:2">
      <c r="A28" s="4" t="s">
        <v>114</v>
      </c>
      <c r="B28" s="4" t="s">
        <v>368</v>
      </c>
    </row>
    <row r="29" spans="1:2">
      <c r="A29" s="4" t="s">
        <v>169</v>
      </c>
      <c r="B29" s="4" t="s">
        <v>369</v>
      </c>
    </row>
    <row r="30" spans="1:2">
      <c r="A30" s="4" t="s">
        <v>370</v>
      </c>
      <c r="B30" s="4" t="s">
        <v>371</v>
      </c>
    </row>
    <row r="31" spans="1:2">
      <c r="A31" s="4" t="s">
        <v>372</v>
      </c>
      <c r="B31" s="4" t="s">
        <v>373</v>
      </c>
    </row>
    <row r="32" spans="1:2">
      <c r="A32" s="4" t="s">
        <v>374</v>
      </c>
      <c r="B32"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75</v>
      </c>
    </row>
    <row r="3" spans="1:2">
      <c r="A3" s="3" t="s">
        <v>276</v>
      </c>
    </row>
    <row r="4" spans="1:2">
      <c r="A4" s="4" t="s">
        <v>377</v>
      </c>
      <c r="B4"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7"/>
    <col customWidth="1" max="3" min="3" width="37"/>
    <col customWidth="1" max="4" min="4" width="27"/>
    <col customWidth="1" max="5" min="5" width="24"/>
  </cols>
  <sheetData>
    <row r="1" spans="1:5">
      <c r="A1" s="1" t="s">
        <v>117</v>
      </c>
      <c r="B1" s="2" t="s">
        <v>118</v>
      </c>
      <c r="C1" s="2" t="s">
        <v>119</v>
      </c>
      <c r="D1" s="2" t="s">
        <v>120</v>
      </c>
      <c r="E1" s="2" t="s">
        <v>121</v>
      </c>
    </row>
    <row r="2" spans="1:5">
      <c r="A2" s="4" t="s">
        <v>122</v>
      </c>
      <c r="B2" s="6" t="n">
        <v>215</v>
      </c>
      <c r="D2" s="6" t="n">
        <v>0</v>
      </c>
    </row>
    <row r="3" spans="1:5">
      <c r="A3" s="4" t="s">
        <v>123</v>
      </c>
      <c r="B3" s="5" t="n">
        <v>5052</v>
      </c>
      <c r="D3" s="5" t="n">
        <v>0</v>
      </c>
    </row>
    <row r="4" spans="1:5">
      <c r="A4" s="4" t="s">
        <v>124</v>
      </c>
      <c r="B4" s="5" t="n">
        <v>1323</v>
      </c>
      <c r="C4" s="7" t="n">
        <v>189</v>
      </c>
      <c r="D4" s="5" t="n">
        <v>10719</v>
      </c>
    </row>
    <row r="5" spans="1:5">
      <c r="A5" s="4" t="s">
        <v>125</v>
      </c>
      <c r="B5" s="5" t="n">
        <v>51842</v>
      </c>
      <c r="C5" s="5" t="n">
        <v>7416</v>
      </c>
    </row>
    <row r="6" spans="1:5">
      <c r="A6" s="4" t="s">
        <v>126</v>
      </c>
      <c r="B6" s="5" t="n">
        <v>71946</v>
      </c>
      <c r="C6" s="5" t="n">
        <v>10290</v>
      </c>
      <c r="D6" s="5" t="n">
        <v>87870</v>
      </c>
    </row>
    <row r="7" spans="1:5">
      <c r="A7" s="4" t="s">
        <v>127</v>
      </c>
      <c r="B7" s="5" t="n">
        <v>2136</v>
      </c>
      <c r="C7" s="5" t="n">
        <v>306</v>
      </c>
      <c r="D7" s="6" t="n">
        <v>10903</v>
      </c>
    </row>
    <row r="8" spans="1:5">
      <c r="A8" s="4" t="s">
        <v>128</v>
      </c>
      <c r="B8" s="6" t="n">
        <v>147510</v>
      </c>
      <c r="C8" s="7" t="n">
        <v>21101</v>
      </c>
    </row>
    <row r="9" spans="1:5">
      <c r="A9" s="4" t="s">
        <v>129</v>
      </c>
      <c r="C9" s="8" t="n">
        <v>0.0001</v>
      </c>
      <c r="E9" s="8" t="n">
        <v>0.0001</v>
      </c>
    </row>
    <row r="10" spans="1:5">
      <c r="A10" s="4" t="s">
        <v>130</v>
      </c>
      <c r="B10" s="5" t="n">
        <v>500000000</v>
      </c>
      <c r="C10" s="5" t="n">
        <v>500000000</v>
      </c>
      <c r="D10" s="5" t="n">
        <v>500000000</v>
      </c>
    </row>
    <row r="11" spans="1:5">
      <c r="A11" s="4" t="s">
        <v>131</v>
      </c>
      <c r="B11" s="5" t="n">
        <v>24101983</v>
      </c>
      <c r="C11" s="5" t="n">
        <v>24101983</v>
      </c>
      <c r="D11" s="5" t="n">
        <v>24066033</v>
      </c>
    </row>
    <row r="12" spans="1:5">
      <c r="A12" s="4" t="s">
        <v>132</v>
      </c>
      <c r="B12" s="5" t="n">
        <v>23131195</v>
      </c>
      <c r="C12" s="5" t="n">
        <v>23131195</v>
      </c>
      <c r="D12" s="5" t="n">
        <v>24066033</v>
      </c>
    </row>
    <row r="13" spans="1:5">
      <c r="A13" s="4" t="s">
        <v>133</v>
      </c>
      <c r="B13" s="5" t="n">
        <v>970788</v>
      </c>
      <c r="C13" s="5" t="n">
        <v>970788</v>
      </c>
      <c r="D13" s="5" t="n">
        <v>0</v>
      </c>
    </row>
    <row r="14" spans="1:5">
      <c r="A14" s="4" t="s">
        <v>134</v>
      </c>
    </row>
    <row r="15" spans="1:5">
      <c r="A15" s="4" t="s">
        <v>124</v>
      </c>
      <c r="B15" s="6" t="n">
        <v>1323</v>
      </c>
      <c r="D15" s="6" t="n">
        <v>10719</v>
      </c>
    </row>
    <row r="16" spans="1:5">
      <c r="A16" s="4" t="s">
        <v>135</v>
      </c>
      <c r="B16" s="5" t="n">
        <v>69797</v>
      </c>
      <c r="D16" s="5" t="n">
        <v>50953</v>
      </c>
    </row>
    <row r="17" spans="1:5">
      <c r="A17" s="4" t="s">
        <v>125</v>
      </c>
      <c r="B17" s="5" t="n">
        <v>49221</v>
      </c>
      <c r="D17" s="5" t="n">
        <v>0</v>
      </c>
    </row>
    <row r="18" spans="1:5">
      <c r="A18" s="4" t="s">
        <v>136</v>
      </c>
      <c r="B18" s="5" t="n">
        <v>10066</v>
      </c>
      <c r="D18" s="5" t="n">
        <v>3659</v>
      </c>
    </row>
    <row r="19" spans="1:5">
      <c r="A19" s="4" t="s">
        <v>126</v>
      </c>
      <c r="B19" s="5" t="n">
        <v>71946</v>
      </c>
      <c r="D19" s="5" t="n">
        <v>87870</v>
      </c>
    </row>
    <row r="20" spans="1:5">
      <c r="A20" s="4" t="s">
        <v>127</v>
      </c>
      <c r="B20" s="5" t="n">
        <v>2136</v>
      </c>
      <c r="D20" s="5" t="n">
        <v>10903</v>
      </c>
    </row>
    <row r="21" spans="1:5">
      <c r="A21" s="4" t="s">
        <v>128</v>
      </c>
      <c r="B21" s="6" t="n">
        <v>135867</v>
      </c>
      <c r="D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75</v>
      </c>
    </row>
    <row r="3" spans="1:2">
      <c r="A3" s="3" t="s">
        <v>2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75</v>
      </c>
    </row>
    <row r="3" spans="1:2">
      <c r="A3" s="4" t="s">
        <v>391</v>
      </c>
    </row>
    <row r="4" spans="1:2">
      <c r="A4" s="3" t="s">
        <v>392</v>
      </c>
    </row>
    <row r="5" spans="1:2">
      <c r="A5" s="4" t="s">
        <v>393</v>
      </c>
      <c r="B5" s="4" t="s">
        <v>394</v>
      </c>
    </row>
    <row r="6" spans="1:2">
      <c r="A6" s="4" t="s">
        <v>395</v>
      </c>
      <c r="B6" s="4" t="s">
        <v>396</v>
      </c>
    </row>
    <row r="7" spans="1:2">
      <c r="A7" s="4" t="s">
        <v>397</v>
      </c>
    </row>
    <row r="8" spans="1:2">
      <c r="A8" s="3" t="s">
        <v>392</v>
      </c>
    </row>
    <row r="9" spans="1:2">
      <c r="A9" s="4" t="s">
        <v>393</v>
      </c>
      <c r="B9"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75</v>
      </c>
    </row>
    <row r="3" spans="1:2">
      <c r="A3" s="3" t="s">
        <v>285</v>
      </c>
    </row>
    <row r="4" spans="1:2">
      <c r="A4" s="4" t="s">
        <v>400</v>
      </c>
      <c r="B4"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75</v>
      </c>
    </row>
    <row r="3" spans="1:2">
      <c r="A3" s="3" t="s">
        <v>288</v>
      </c>
    </row>
    <row r="4" spans="1:2">
      <c r="A4" s="4" t="s">
        <v>403</v>
      </c>
      <c r="B4"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75</v>
      </c>
    </row>
    <row r="3" spans="1:2">
      <c r="A3" s="3" t="s">
        <v>290</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75</v>
      </c>
    </row>
    <row r="3" spans="1:2">
      <c r="A3" s="3" t="s">
        <v>293</v>
      </c>
    </row>
    <row r="4" spans="1:2">
      <c r="A4" s="4" t="s">
        <v>409</v>
      </c>
      <c r="B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75</v>
      </c>
    </row>
    <row r="3" spans="1:2">
      <c r="A3" s="4" t="s">
        <v>412</v>
      </c>
      <c r="B3" s="4" t="s">
        <v>413</v>
      </c>
    </row>
    <row r="4" spans="1:2">
      <c r="A4" s="4" t="s">
        <v>414</v>
      </c>
      <c r="B4" s="4" t="s">
        <v>415</v>
      </c>
    </row>
    <row r="5" spans="1:2">
      <c r="A5" s="4" t="s">
        <v>416</v>
      </c>
    </row>
    <row r="6" spans="1:2">
      <c r="A6" s="4" t="s">
        <v>417</v>
      </c>
      <c r="B6"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5</v>
      </c>
    </row>
    <row r="3" spans="1:2">
      <c r="A3" s="3" t="s">
        <v>30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75</v>
      </c>
    </row>
    <row r="3" spans="1:2">
      <c r="A3" s="3" t="s">
        <v>30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75</v>
      </c>
    </row>
    <row r="3" spans="1:2">
      <c r="A3" s="3" t="s">
        <v>310</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7</v>
      </c>
      <c r="B1" s="2" t="s">
        <v>1</v>
      </c>
    </row>
    <row r="2" spans="1:5">
      <c r="B2" s="2" t="s">
        <v>138</v>
      </c>
      <c r="C2" s="2" t="s">
        <v>119</v>
      </c>
      <c r="D2" s="2" t="s">
        <v>139</v>
      </c>
      <c r="E2" s="2" t="s">
        <v>140</v>
      </c>
    </row>
    <row r="3" spans="1:5">
      <c r="A3" s="3" t="s">
        <v>141</v>
      </c>
    </row>
    <row r="4" spans="1:5">
      <c r="A4" s="4" t="s">
        <v>142</v>
      </c>
      <c r="B4" s="6" t="n">
        <v>389049</v>
      </c>
      <c r="C4" s="7" t="n">
        <v>55653</v>
      </c>
      <c r="D4" s="6" t="n">
        <v>335643</v>
      </c>
      <c r="E4" s="6" t="n">
        <v>300533</v>
      </c>
    </row>
    <row r="5" spans="1:5">
      <c r="A5" s="4" t="s">
        <v>143</v>
      </c>
      <c r="B5" s="5" t="n">
        <v>-200933</v>
      </c>
      <c r="C5" s="5" t="n">
        <v>-28743</v>
      </c>
      <c r="D5" s="5" t="n">
        <v>-171822</v>
      </c>
      <c r="E5" s="5" t="n">
        <v>-109444</v>
      </c>
    </row>
    <row r="6" spans="1:5">
      <c r="A6" s="4" t="s">
        <v>144</v>
      </c>
      <c r="B6" s="5" t="n">
        <v>188116</v>
      </c>
      <c r="C6" s="5" t="n">
        <v>26910</v>
      </c>
      <c r="D6" s="5" t="n">
        <v>163821</v>
      </c>
      <c r="E6" s="5" t="n">
        <v>191089</v>
      </c>
    </row>
    <row r="7" spans="1:5">
      <c r="A7" s="4" t="s">
        <v>145</v>
      </c>
      <c r="B7" s="5" t="n">
        <v>-139370</v>
      </c>
      <c r="C7" s="5" t="n">
        <v>-19937</v>
      </c>
      <c r="D7" s="5" t="n">
        <v>-128349</v>
      </c>
      <c r="E7" s="5" t="n">
        <v>-92932</v>
      </c>
    </row>
    <row r="8" spans="1:5">
      <c r="A8" s="4" t="s">
        <v>146</v>
      </c>
      <c r="B8" s="5" t="n">
        <v>-34367</v>
      </c>
      <c r="C8" s="5" t="n">
        <v>-4916</v>
      </c>
      <c r="D8" s="5" t="n">
        <v>-33783</v>
      </c>
      <c r="E8" s="5" t="n">
        <v>-36565</v>
      </c>
    </row>
    <row r="9" spans="1:5">
      <c r="A9" s="4" t="s">
        <v>147</v>
      </c>
      <c r="B9" s="5" t="n">
        <v>-145416</v>
      </c>
      <c r="C9" s="5" t="n">
        <v>-20802</v>
      </c>
      <c r="D9" s="5" t="n">
        <v>-557</v>
      </c>
    </row>
    <row r="10" spans="1:5">
      <c r="A10" s="4" t="s">
        <v>148</v>
      </c>
      <c r="B10" s="5" t="n">
        <v>-131037</v>
      </c>
      <c r="C10" s="5" t="n">
        <v>-18745</v>
      </c>
      <c r="D10" s="5" t="n">
        <v>1132</v>
      </c>
      <c r="E10" s="5" t="n">
        <v>61592</v>
      </c>
    </row>
    <row r="11" spans="1:5">
      <c r="A11" s="4" t="s">
        <v>149</v>
      </c>
      <c r="B11" s="5" t="n">
        <v>9572</v>
      </c>
      <c r="C11" s="5" t="n">
        <v>1369</v>
      </c>
      <c r="D11" s="5" t="n">
        <v>4150</v>
      </c>
      <c r="E11" s="5" t="n">
        <v>2432</v>
      </c>
    </row>
    <row r="12" spans="1:5">
      <c r="A12" s="4" t="s">
        <v>150</v>
      </c>
      <c r="B12" s="5" t="n">
        <v>5229</v>
      </c>
      <c r="C12" s="5" t="n">
        <v>748</v>
      </c>
      <c r="D12" s="5" t="n">
        <v>6756</v>
      </c>
      <c r="E12" s="5" t="n">
        <v>5546</v>
      </c>
    </row>
    <row r="13" spans="1:5">
      <c r="A13" s="4" t="s">
        <v>151</v>
      </c>
      <c r="B13" s="5" t="n">
        <v>11080</v>
      </c>
      <c r="C13" s="5" t="n">
        <v>1585</v>
      </c>
      <c r="D13" s="5" t="n">
        <v>-3311</v>
      </c>
      <c r="E13" s="5" t="n">
        <v>-1302</v>
      </c>
    </row>
    <row r="14" spans="1:5">
      <c r="A14" s="4" t="s">
        <v>152</v>
      </c>
      <c r="B14" s="5" t="n">
        <v>-105156</v>
      </c>
      <c r="C14" s="5" t="n">
        <v>-15043</v>
      </c>
      <c r="D14" s="5" t="n">
        <v>8727</v>
      </c>
      <c r="E14" s="5" t="n">
        <v>68268</v>
      </c>
    </row>
    <row r="15" spans="1:5">
      <c r="A15" s="4" t="s">
        <v>153</v>
      </c>
      <c r="B15" s="5" t="n">
        <v>-4189</v>
      </c>
      <c r="C15" s="5" t="n">
        <v>-599</v>
      </c>
      <c r="D15" s="5" t="n">
        <v>-10116</v>
      </c>
      <c r="E15" s="5" t="n">
        <v>-26424</v>
      </c>
    </row>
    <row r="16" spans="1:5">
      <c r="A16" s="4" t="s">
        <v>154</v>
      </c>
      <c r="B16" s="5" t="n">
        <v>-224</v>
      </c>
      <c r="C16" s="5" t="n">
        <v>-32</v>
      </c>
      <c r="D16" s="5" t="n">
        <v>-81</v>
      </c>
    </row>
    <row r="17" spans="1:5">
      <c r="A17" s="4" t="s">
        <v>155</v>
      </c>
      <c r="B17" s="5" t="n">
        <v>-109569</v>
      </c>
      <c r="C17" s="5" t="n">
        <v>-15674</v>
      </c>
      <c r="D17" s="5" t="n">
        <v>-1470</v>
      </c>
      <c r="E17" s="5" t="n">
        <v>41844</v>
      </c>
    </row>
    <row r="18" spans="1:5">
      <c r="A18" s="4" t="s">
        <v>156</v>
      </c>
      <c r="B18" s="5" t="n">
        <v>-76</v>
      </c>
      <c r="C18" s="5" t="n">
        <v>-11</v>
      </c>
      <c r="D18" s="5" t="n">
        <v>-869</v>
      </c>
      <c r="E18" s="5" t="n">
        <v>-2529</v>
      </c>
    </row>
    <row r="19" spans="1:5">
      <c r="A19" s="4" t="s">
        <v>157</v>
      </c>
      <c r="B19" s="6" t="n">
        <v>-109493</v>
      </c>
      <c r="C19" s="7" t="n">
        <v>-15663</v>
      </c>
      <c r="D19" s="6" t="n">
        <v>-601</v>
      </c>
      <c r="E19" s="6" t="n">
        <v>44373</v>
      </c>
    </row>
    <row r="20" spans="1:5">
      <c r="A20" s="3" t="s">
        <v>158</v>
      </c>
    </row>
    <row r="21" spans="1:5">
      <c r="A21" s="4" t="s">
        <v>159</v>
      </c>
      <c r="B21" s="9" t="n">
        <v>-4.63</v>
      </c>
      <c r="C21" s="10" t="n">
        <v>-0.66</v>
      </c>
      <c r="D21" s="9" t="n">
        <v>-0.02</v>
      </c>
      <c r="E21" s="9" t="n">
        <v>2.15</v>
      </c>
    </row>
    <row r="22" spans="1:5">
      <c r="A22" s="4" t="s">
        <v>160</v>
      </c>
      <c r="B22" s="9" t="n">
        <v>-4.63</v>
      </c>
      <c r="C22" s="10" t="n">
        <v>-0.66</v>
      </c>
      <c r="D22" s="9" t="n">
        <v>-0.02</v>
      </c>
      <c r="E22" s="9" t="n">
        <v>1.98</v>
      </c>
    </row>
    <row r="23" spans="1:5">
      <c r="A23" s="3" t="s">
        <v>161</v>
      </c>
    </row>
    <row r="24" spans="1:5">
      <c r="A24" s="4" t="s">
        <v>162</v>
      </c>
      <c r="B24" s="5" t="n">
        <v>23668916</v>
      </c>
      <c r="C24" s="5" t="n">
        <v>23668916</v>
      </c>
      <c r="D24" s="5" t="n">
        <v>24053492</v>
      </c>
      <c r="E24" s="5" t="n">
        <v>17057056</v>
      </c>
    </row>
    <row r="25" spans="1:5">
      <c r="A25" s="4" t="s">
        <v>163</v>
      </c>
      <c r="B25" s="5" t="n">
        <v>23668916</v>
      </c>
      <c r="C25" s="5" t="n">
        <v>23668916</v>
      </c>
      <c r="D25" s="5" t="n">
        <v>24053492</v>
      </c>
      <c r="E25" s="5" t="n">
        <v>1852464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75</v>
      </c>
    </row>
    <row r="3" spans="1:2">
      <c r="A3" s="3" t="s">
        <v>31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75</v>
      </c>
    </row>
    <row r="3" spans="1:2">
      <c r="A3" s="3" t="s">
        <v>315</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6"/>
    <col customWidth="1" max="5" min="5" width="20"/>
  </cols>
  <sheetData>
    <row r="1" spans="1:5">
      <c r="A1" s="1" t="s">
        <v>446</v>
      </c>
      <c r="B1" s="2" t="s">
        <v>447</v>
      </c>
      <c r="D1" s="2" t="s">
        <v>1</v>
      </c>
    </row>
    <row r="2" spans="1:5">
      <c r="B2" s="2" t="s">
        <v>448</v>
      </c>
      <c r="C2" s="2" t="s">
        <v>449</v>
      </c>
      <c r="D2" s="2" t="s">
        <v>275</v>
      </c>
      <c r="E2" s="2" t="s">
        <v>450</v>
      </c>
    </row>
    <row r="3" spans="1:5">
      <c r="A3" s="3" t="s">
        <v>451</v>
      </c>
    </row>
    <row r="4" spans="1:5">
      <c r="A4" s="4" t="s">
        <v>452</v>
      </c>
      <c r="D4" s="4" t="s">
        <v>453</v>
      </c>
    </row>
    <row r="5" spans="1:5">
      <c r="A5" s="4" t="s">
        <v>454</v>
      </c>
    </row>
    <row r="6" spans="1:5">
      <c r="A6" s="3" t="s">
        <v>451</v>
      </c>
    </row>
    <row r="7" spans="1:5">
      <c r="A7" s="4" t="s">
        <v>455</v>
      </c>
      <c r="E7" s="5" t="n">
        <v>4804369</v>
      </c>
    </row>
    <row r="8" spans="1:5">
      <c r="A8" s="4" t="s">
        <v>456</v>
      </c>
    </row>
    <row r="9" spans="1:5">
      <c r="A9" s="3" t="s">
        <v>451</v>
      </c>
    </row>
    <row r="10" spans="1:5">
      <c r="A10" s="4" t="s">
        <v>457</v>
      </c>
      <c r="B10" s="6" t="n">
        <v>572603</v>
      </c>
      <c r="C10" s="7" t="n">
        <v>90487</v>
      </c>
    </row>
    <row r="11" spans="1:5">
      <c r="A11" s="4" t="s">
        <v>458</v>
      </c>
    </row>
    <row r="12" spans="1:5">
      <c r="A12" s="3" t="s">
        <v>451</v>
      </c>
    </row>
    <row r="13" spans="1:5">
      <c r="A13" s="4" t="s">
        <v>455</v>
      </c>
      <c r="B13" s="5" t="n">
        <v>10100000</v>
      </c>
      <c r="C13" s="5" t="n">
        <v>10100000</v>
      </c>
    </row>
    <row r="14" spans="1:5">
      <c r="A14" s="4" t="s">
        <v>459</v>
      </c>
    </row>
    <row r="15" spans="1:5">
      <c r="A15" s="3" t="s">
        <v>451</v>
      </c>
    </row>
    <row r="16" spans="1:5">
      <c r="A16" s="4" t="s">
        <v>455</v>
      </c>
      <c r="B16" s="5" t="n">
        <v>5050000</v>
      </c>
      <c r="C16" s="5" t="n">
        <v>5050000</v>
      </c>
    </row>
    <row r="17" spans="1:5">
      <c r="A17" s="4" t="s">
        <v>460</v>
      </c>
    </row>
    <row r="18" spans="1:5">
      <c r="A18" s="3" t="s">
        <v>451</v>
      </c>
    </row>
    <row r="19" spans="1:5">
      <c r="A19" s="4" t="s">
        <v>461</v>
      </c>
      <c r="D19" s="4" t="s">
        <v>4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75</v>
      </c>
    </row>
    <row r="3" spans="1:2">
      <c r="A3" s="4" t="s">
        <v>464</v>
      </c>
    </row>
    <row r="4" spans="1:2">
      <c r="A4" s="3" t="s">
        <v>465</v>
      </c>
    </row>
    <row r="5" spans="1:2">
      <c r="A5" s="4" t="s">
        <v>466</v>
      </c>
      <c r="B5" s="4" t="s">
        <v>467</v>
      </c>
    </row>
    <row r="6" spans="1:2">
      <c r="A6" s="4" t="s">
        <v>468</v>
      </c>
      <c r="B6" s="4" t="s">
        <v>469</v>
      </c>
    </row>
    <row r="7" spans="1:2">
      <c r="A7" s="4" t="s">
        <v>470</v>
      </c>
    </row>
    <row r="8" spans="1:2">
      <c r="A8" s="3" t="s">
        <v>465</v>
      </c>
    </row>
    <row r="9" spans="1:2">
      <c r="A9" s="4" t="s">
        <v>466</v>
      </c>
      <c r="B9" s="4" t="s">
        <v>471</v>
      </c>
    </row>
    <row r="10" spans="1:2">
      <c r="A10" s="4" t="s">
        <v>468</v>
      </c>
      <c r="B10" s="4" t="s">
        <v>469</v>
      </c>
    </row>
    <row r="11" spans="1:2">
      <c r="A11" s="4" t="s">
        <v>472</v>
      </c>
    </row>
    <row r="12" spans="1:2">
      <c r="A12" s="3" t="s">
        <v>465</v>
      </c>
    </row>
    <row r="13" spans="1:2">
      <c r="A13" s="4" t="s">
        <v>466</v>
      </c>
      <c r="B13" s="4" t="s">
        <v>473</v>
      </c>
    </row>
    <row r="14" spans="1:2">
      <c r="A14" s="4" t="s">
        <v>468</v>
      </c>
      <c r="B14" s="4" t="s">
        <v>469</v>
      </c>
    </row>
    <row r="15" spans="1:2">
      <c r="A15" s="4" t="s">
        <v>474</v>
      </c>
    </row>
    <row r="16" spans="1:2">
      <c r="A16" s="3" t="s">
        <v>465</v>
      </c>
    </row>
    <row r="17" spans="1:2">
      <c r="A17" s="4" t="s">
        <v>466</v>
      </c>
      <c r="B17" s="4" t="s">
        <v>475</v>
      </c>
    </row>
    <row r="18" spans="1:2">
      <c r="A18" s="4" t="s">
        <v>468</v>
      </c>
      <c r="B18" s="4" t="s">
        <v>469</v>
      </c>
    </row>
    <row r="19" spans="1:2">
      <c r="A19" s="4" t="s">
        <v>476</v>
      </c>
    </row>
    <row r="20" spans="1:2">
      <c r="A20" s="3" t="s">
        <v>465</v>
      </c>
    </row>
    <row r="21" spans="1:2">
      <c r="A21" s="4" t="s">
        <v>466</v>
      </c>
      <c r="B21" s="4" t="s">
        <v>477</v>
      </c>
    </row>
    <row r="22" spans="1:2">
      <c r="A22" s="4" t="s">
        <v>468</v>
      </c>
      <c r="B22" s="4" t="s">
        <v>469</v>
      </c>
    </row>
    <row r="23" spans="1:2">
      <c r="A23" s="4" t="s">
        <v>478</v>
      </c>
    </row>
    <row r="24" spans="1:2">
      <c r="A24" s="3" t="s">
        <v>465</v>
      </c>
    </row>
    <row r="25" spans="1:2">
      <c r="A25" s="4" t="s">
        <v>466</v>
      </c>
      <c r="B25" s="4" t="s">
        <v>479</v>
      </c>
    </row>
    <row r="26" spans="1:2">
      <c r="A26" s="4" t="s">
        <v>468</v>
      </c>
      <c r="B26" s="4" t="s">
        <v>469</v>
      </c>
    </row>
    <row r="27" spans="1:2">
      <c r="A27" s="4" t="s">
        <v>480</v>
      </c>
    </row>
    <row r="28" spans="1:2">
      <c r="A28" s="3" t="s">
        <v>465</v>
      </c>
    </row>
    <row r="29" spans="1:2">
      <c r="A29" s="4" t="s">
        <v>466</v>
      </c>
      <c r="B29" s="4" t="s">
        <v>481</v>
      </c>
    </row>
    <row r="30" spans="1:2">
      <c r="A30" s="4" t="s">
        <v>468</v>
      </c>
      <c r="B30" s="4" t="s">
        <v>469</v>
      </c>
    </row>
    <row r="31" spans="1:2">
      <c r="A31" s="4" t="s">
        <v>482</v>
      </c>
    </row>
    <row r="32" spans="1:2">
      <c r="A32" s="3" t="s">
        <v>465</v>
      </c>
    </row>
    <row r="33" spans="1:2">
      <c r="A33" s="4" t="s">
        <v>466</v>
      </c>
      <c r="B33" s="4" t="s">
        <v>483</v>
      </c>
    </row>
    <row r="34" spans="1:2">
      <c r="A34" s="4" t="s">
        <v>468</v>
      </c>
      <c r="B34" s="4" t="s">
        <v>484</v>
      </c>
    </row>
    <row r="35" spans="1:2">
      <c r="A35" s="4" t="s">
        <v>485</v>
      </c>
    </row>
    <row r="36" spans="1:2">
      <c r="A36" s="3" t="s">
        <v>465</v>
      </c>
    </row>
    <row r="37" spans="1:2">
      <c r="A37" s="4" t="s">
        <v>466</v>
      </c>
      <c r="B37" s="4" t="s">
        <v>486</v>
      </c>
    </row>
    <row r="38" spans="1:2">
      <c r="A38" s="4" t="s">
        <v>468</v>
      </c>
      <c r="B38" s="4" t="s">
        <v>487</v>
      </c>
    </row>
    <row r="39" spans="1:2">
      <c r="A39" s="4" t="s">
        <v>488</v>
      </c>
    </row>
    <row r="40" spans="1:2">
      <c r="A40" s="3" t="s">
        <v>465</v>
      </c>
    </row>
    <row r="41" spans="1:2">
      <c r="A41" s="4" t="s">
        <v>466</v>
      </c>
      <c r="B41" s="4" t="s">
        <v>489</v>
      </c>
    </row>
    <row r="42" spans="1:2">
      <c r="A42" s="4" t="s">
        <v>468</v>
      </c>
      <c r="B42" s="4" t="s">
        <v>469</v>
      </c>
    </row>
    <row r="43" spans="1:2">
      <c r="A43" s="4" t="s">
        <v>490</v>
      </c>
    </row>
    <row r="44" spans="1:2">
      <c r="A44" s="3" t="s">
        <v>465</v>
      </c>
    </row>
    <row r="45" spans="1:2">
      <c r="A45" s="4" t="s">
        <v>466</v>
      </c>
      <c r="B45" s="4" t="s">
        <v>491</v>
      </c>
    </row>
    <row r="46" spans="1:2">
      <c r="A46" s="4" t="s">
        <v>468</v>
      </c>
      <c r="B46" s="4" t="s">
        <v>469</v>
      </c>
    </row>
    <row r="47" spans="1:2">
      <c r="A47" s="4" t="s">
        <v>492</v>
      </c>
    </row>
    <row r="48" spans="1:2">
      <c r="A48" s="3" t="s">
        <v>465</v>
      </c>
    </row>
    <row r="49" spans="1:2">
      <c r="A49" s="4" t="s">
        <v>466</v>
      </c>
      <c r="B49" s="4" t="s">
        <v>493</v>
      </c>
    </row>
    <row r="50" spans="1:2">
      <c r="A50" s="4" t="s">
        <v>468</v>
      </c>
      <c r="B50" s="4" t="s">
        <v>484</v>
      </c>
    </row>
    <row r="51" spans="1:2">
      <c r="A51" s="4" t="s">
        <v>494</v>
      </c>
    </row>
    <row r="52" spans="1:2">
      <c r="A52" s="3" t="s">
        <v>465</v>
      </c>
    </row>
    <row r="53" spans="1:2">
      <c r="A53" s="4" t="s">
        <v>466</v>
      </c>
      <c r="B53" s="4" t="s">
        <v>493</v>
      </c>
    </row>
    <row r="54" spans="1:2">
      <c r="A54" s="4" t="s">
        <v>468</v>
      </c>
      <c r="B54" s="4" t="s">
        <v>484</v>
      </c>
    </row>
    <row r="55" spans="1:2">
      <c r="A55" s="4" t="s">
        <v>495</v>
      </c>
    </row>
    <row r="56" spans="1:2">
      <c r="A56" s="3" t="s">
        <v>465</v>
      </c>
    </row>
    <row r="57" spans="1:2">
      <c r="A57" s="4" t="s">
        <v>466</v>
      </c>
      <c r="B57" s="4" t="s">
        <v>493</v>
      </c>
    </row>
    <row r="58" spans="1:2">
      <c r="A58" s="4" t="s">
        <v>468</v>
      </c>
      <c r="B58" s="4" t="s">
        <v>484</v>
      </c>
    </row>
    <row r="59" spans="1:2">
      <c r="A59" s="4" t="s">
        <v>496</v>
      </c>
    </row>
    <row r="60" spans="1:2">
      <c r="A60" s="3" t="s">
        <v>465</v>
      </c>
    </row>
    <row r="61" spans="1:2">
      <c r="A61" s="4" t="s">
        <v>466</v>
      </c>
      <c r="B61" s="4" t="s">
        <v>497</v>
      </c>
    </row>
    <row r="62" spans="1:2">
      <c r="A62" s="4" t="s">
        <v>468</v>
      </c>
      <c r="B62" s="4" t="s">
        <v>469</v>
      </c>
    </row>
    <row r="63" spans="1:2">
      <c r="A63" s="4" t="s">
        <v>498</v>
      </c>
    </row>
    <row r="64" spans="1:2">
      <c r="A64" s="3" t="s">
        <v>465</v>
      </c>
    </row>
    <row r="65" spans="1:2">
      <c r="A65" s="4" t="s">
        <v>466</v>
      </c>
      <c r="B65" s="4" t="s">
        <v>497</v>
      </c>
    </row>
    <row r="66" spans="1:2">
      <c r="A66" s="4" t="s">
        <v>468</v>
      </c>
      <c r="B66" s="4" t="s">
        <v>469</v>
      </c>
    </row>
    <row r="67" spans="1:2">
      <c r="A67" s="4" t="s">
        <v>499</v>
      </c>
    </row>
    <row r="68" spans="1:2">
      <c r="A68" s="3" t="s">
        <v>465</v>
      </c>
    </row>
    <row r="69" spans="1:2">
      <c r="A69" s="4" t="s">
        <v>466</v>
      </c>
      <c r="B69" s="4" t="s">
        <v>500</v>
      </c>
    </row>
    <row r="70" spans="1:2">
      <c r="A70" s="4" t="s">
        <v>468</v>
      </c>
      <c r="B70" s="4" t="s">
        <v>469</v>
      </c>
    </row>
    <row r="71" spans="1:2">
      <c r="A71" s="4" t="s">
        <v>501</v>
      </c>
    </row>
    <row r="72" spans="1:2">
      <c r="A72" s="3" t="s">
        <v>465</v>
      </c>
    </row>
    <row r="73" spans="1:2">
      <c r="A73" s="4" t="s">
        <v>466</v>
      </c>
      <c r="B73" s="4" t="s">
        <v>502</v>
      </c>
    </row>
    <row r="74" spans="1:2">
      <c r="A74" s="4" t="s">
        <v>468</v>
      </c>
      <c r="B74" s="4" t="s">
        <v>484</v>
      </c>
    </row>
    <row r="75" spans="1:2">
      <c r="A75" s="4" t="s">
        <v>503</v>
      </c>
    </row>
    <row r="76" spans="1:2">
      <c r="A76" s="3" t="s">
        <v>465</v>
      </c>
    </row>
    <row r="77" spans="1:2">
      <c r="A77" s="4" t="s">
        <v>466</v>
      </c>
      <c r="B77" s="4" t="s">
        <v>504</v>
      </c>
    </row>
    <row r="78" spans="1:2">
      <c r="A78" s="4" t="s">
        <v>468</v>
      </c>
      <c r="B78" s="4" t="s">
        <v>484</v>
      </c>
    </row>
    <row r="79" spans="1:2">
      <c r="A79" s="4" t="s">
        <v>505</v>
      </c>
    </row>
    <row r="80" spans="1:2">
      <c r="A80" s="3" t="s">
        <v>465</v>
      </c>
    </row>
    <row r="81" spans="1:2">
      <c r="A81" s="4" t="s">
        <v>466</v>
      </c>
      <c r="B81" s="4" t="s">
        <v>506</v>
      </c>
    </row>
    <row r="82" spans="1:2">
      <c r="A82" s="4" t="s">
        <v>468</v>
      </c>
      <c r="B82" s="4" t="s">
        <v>507</v>
      </c>
    </row>
    <row r="83" spans="1:2">
      <c r="A83" s="4" t="s">
        <v>508</v>
      </c>
    </row>
    <row r="84" spans="1:2">
      <c r="A84" s="3" t="s">
        <v>465</v>
      </c>
    </row>
    <row r="85" spans="1:2">
      <c r="A85" s="4" t="s">
        <v>466</v>
      </c>
      <c r="B85" s="4" t="s">
        <v>509</v>
      </c>
    </row>
    <row r="86" spans="1:2">
      <c r="A86" s="4" t="s">
        <v>468</v>
      </c>
      <c r="B86" s="4" t="s">
        <v>487</v>
      </c>
    </row>
    <row r="87" spans="1:2">
      <c r="A87" s="4" t="s">
        <v>510</v>
      </c>
    </row>
    <row r="88" spans="1:2">
      <c r="A88" s="3" t="s">
        <v>465</v>
      </c>
    </row>
    <row r="89" spans="1:2">
      <c r="A89" s="4" t="s">
        <v>466</v>
      </c>
      <c r="B89" s="4" t="s">
        <v>511</v>
      </c>
    </row>
    <row r="90" spans="1:2">
      <c r="A90" s="4" t="s">
        <v>468</v>
      </c>
      <c r="B90" s="4" t="s">
        <v>512</v>
      </c>
    </row>
    <row r="91" spans="1:2">
      <c r="A91" s="4" t="s">
        <v>513</v>
      </c>
    </row>
    <row r="92" spans="1:2">
      <c r="A92" s="3" t="s">
        <v>465</v>
      </c>
    </row>
    <row r="93" spans="1:2">
      <c r="A93" s="4" t="s">
        <v>466</v>
      </c>
      <c r="B93" s="4" t="s">
        <v>511</v>
      </c>
    </row>
    <row r="94" spans="1:2">
      <c r="A94" s="4" t="s">
        <v>468</v>
      </c>
      <c r="B94" s="4" t="s">
        <v>512</v>
      </c>
    </row>
    <row r="95" spans="1:2">
      <c r="A95" s="4" t="s">
        <v>514</v>
      </c>
    </row>
    <row r="96" spans="1:2">
      <c r="A96" s="3" t="s">
        <v>465</v>
      </c>
    </row>
    <row r="97" spans="1:2">
      <c r="A97" s="4" t="s">
        <v>466</v>
      </c>
      <c r="B97" s="4" t="s">
        <v>511</v>
      </c>
    </row>
    <row r="98" spans="1:2">
      <c r="A98" s="4" t="s">
        <v>468</v>
      </c>
      <c r="B98" s="4" t="s">
        <v>512</v>
      </c>
    </row>
    <row r="99" spans="1:2">
      <c r="A99" s="4" t="s">
        <v>515</v>
      </c>
    </row>
    <row r="100" spans="1:2">
      <c r="A100" s="3" t="s">
        <v>465</v>
      </c>
    </row>
    <row r="101" spans="1:2">
      <c r="A101" s="4" t="s">
        <v>466</v>
      </c>
      <c r="B101" s="4" t="s">
        <v>516</v>
      </c>
    </row>
    <row r="102" spans="1:2">
      <c r="A102" s="4" t="s">
        <v>468</v>
      </c>
      <c r="B102" s="4" t="s">
        <v>517</v>
      </c>
    </row>
    <row r="103" spans="1:2">
      <c r="A103" s="4" t="s">
        <v>518</v>
      </c>
    </row>
    <row r="104" spans="1:2">
      <c r="A104" s="3" t="s">
        <v>465</v>
      </c>
    </row>
    <row r="105" spans="1:2">
      <c r="A105" s="4" t="s">
        <v>466</v>
      </c>
      <c r="B105" s="4" t="s">
        <v>519</v>
      </c>
    </row>
    <row r="106" spans="1:2">
      <c r="A106" s="4" t="s">
        <v>468</v>
      </c>
      <c r="B106" s="4" t="s">
        <v>469</v>
      </c>
    </row>
    <row r="107" spans="1:2">
      <c r="A107" s="4" t="s">
        <v>520</v>
      </c>
    </row>
    <row r="108" spans="1:2">
      <c r="A108" s="3" t="s">
        <v>465</v>
      </c>
    </row>
    <row r="109" spans="1:2">
      <c r="A109" s="4" t="s">
        <v>466</v>
      </c>
      <c r="B109" s="4" t="s">
        <v>521</v>
      </c>
    </row>
    <row r="110" spans="1:2">
      <c r="A110" s="4" t="s">
        <v>468</v>
      </c>
      <c r="B110" s="4" t="s">
        <v>469</v>
      </c>
    </row>
    <row r="111" spans="1:2">
      <c r="A111" s="4" t="s">
        <v>522</v>
      </c>
    </row>
    <row r="112" spans="1:2">
      <c r="A112" s="3" t="s">
        <v>465</v>
      </c>
    </row>
    <row r="113" spans="1:2">
      <c r="A113" s="4" t="s">
        <v>466</v>
      </c>
      <c r="B113" s="4" t="s">
        <v>523</v>
      </c>
    </row>
    <row r="114" spans="1:2">
      <c r="A114" s="4" t="s">
        <v>468</v>
      </c>
      <c r="B114" s="4" t="s">
        <v>487</v>
      </c>
    </row>
    <row r="115" spans="1:2">
      <c r="A115" s="4" t="s">
        <v>524</v>
      </c>
    </row>
    <row r="116" spans="1:2">
      <c r="A116" s="3" t="s">
        <v>465</v>
      </c>
    </row>
    <row r="117" spans="1:2">
      <c r="A117" s="4" t="s">
        <v>466</v>
      </c>
      <c r="B117" s="4" t="s">
        <v>525</v>
      </c>
    </row>
    <row r="118" spans="1:2">
      <c r="A118" s="4" t="s">
        <v>468</v>
      </c>
      <c r="B118" s="4" t="s">
        <v>469</v>
      </c>
    </row>
    <row r="119" spans="1:2">
      <c r="A119" s="4" t="s">
        <v>526</v>
      </c>
    </row>
    <row r="120" spans="1:2">
      <c r="A120" s="3" t="s">
        <v>465</v>
      </c>
    </row>
    <row r="121" spans="1:2">
      <c r="A121" s="4" t="s">
        <v>466</v>
      </c>
      <c r="B121" s="4" t="s">
        <v>527</v>
      </c>
    </row>
    <row r="122" spans="1:2">
      <c r="A122" s="4" t="s">
        <v>468</v>
      </c>
      <c r="B122" s="4" t="s">
        <v>469</v>
      </c>
    </row>
    <row r="123" spans="1:2">
      <c r="A123" s="4" t="s">
        <v>528</v>
      </c>
    </row>
    <row r="124" spans="1:2">
      <c r="A124" s="3" t="s">
        <v>465</v>
      </c>
    </row>
    <row r="125" spans="1:2">
      <c r="A125" s="4" t="s">
        <v>466</v>
      </c>
      <c r="B125" s="4" t="s">
        <v>529</v>
      </c>
    </row>
    <row r="126" spans="1:2">
      <c r="A126" s="4" t="s">
        <v>468</v>
      </c>
      <c r="B126" s="4" t="s">
        <v>469</v>
      </c>
    </row>
    <row r="127" spans="1:2">
      <c r="A127" s="4" t="s">
        <v>530</v>
      </c>
    </row>
    <row r="128" spans="1:2">
      <c r="A128" s="3" t="s">
        <v>465</v>
      </c>
    </row>
    <row r="129" spans="1:2">
      <c r="A129" s="4" t="s">
        <v>466</v>
      </c>
      <c r="B129" s="4" t="s">
        <v>531</v>
      </c>
    </row>
    <row r="130" spans="1:2">
      <c r="A130" s="4" t="s">
        <v>468</v>
      </c>
      <c r="B130" s="4" t="s">
        <v>469</v>
      </c>
    </row>
    <row r="131" spans="1:2">
      <c r="A131" s="4" t="s">
        <v>532</v>
      </c>
    </row>
    <row r="132" spans="1:2">
      <c r="A132" s="3" t="s">
        <v>465</v>
      </c>
    </row>
    <row r="133" spans="1:2">
      <c r="A133" s="4" t="s">
        <v>466</v>
      </c>
      <c r="B133" s="4" t="s">
        <v>533</v>
      </c>
    </row>
    <row r="134" spans="1:2">
      <c r="A134" s="4" t="s">
        <v>468</v>
      </c>
      <c r="B134" s="4" t="s">
        <v>487</v>
      </c>
    </row>
    <row r="135" spans="1:2">
      <c r="A135" s="4" t="s">
        <v>534</v>
      </c>
    </row>
    <row r="136" spans="1:2">
      <c r="A136" s="3" t="s">
        <v>465</v>
      </c>
    </row>
    <row r="137" spans="1:2">
      <c r="A137" s="4" t="s">
        <v>466</v>
      </c>
      <c r="B137" s="4" t="s">
        <v>533</v>
      </c>
    </row>
    <row r="138" spans="1:2">
      <c r="A138" s="4" t="s">
        <v>468</v>
      </c>
      <c r="B138" s="4" t="s">
        <v>487</v>
      </c>
    </row>
    <row r="139" spans="1:2">
      <c r="A139" s="4" t="s">
        <v>535</v>
      </c>
    </row>
    <row r="140" spans="1:2">
      <c r="A140" s="3" t="s">
        <v>465</v>
      </c>
    </row>
    <row r="141" spans="1:2">
      <c r="A141" s="4" t="s">
        <v>466</v>
      </c>
      <c r="B141" s="4" t="s">
        <v>533</v>
      </c>
    </row>
    <row r="142" spans="1:2">
      <c r="A142" s="4" t="s">
        <v>468</v>
      </c>
      <c r="B142" s="4" t="s">
        <v>487</v>
      </c>
    </row>
    <row r="143" spans="1:2">
      <c r="A143" s="4" t="s">
        <v>536</v>
      </c>
    </row>
    <row r="144" spans="1:2">
      <c r="A144" s="3" t="s">
        <v>465</v>
      </c>
    </row>
    <row r="145" spans="1:2">
      <c r="A145" s="4" t="s">
        <v>466</v>
      </c>
      <c r="B145" s="4" t="s">
        <v>533</v>
      </c>
    </row>
    <row r="146" spans="1:2">
      <c r="A146" s="4" t="s">
        <v>468</v>
      </c>
      <c r="B146" s="4" t="s">
        <v>487</v>
      </c>
    </row>
    <row r="147" spans="1:2">
      <c r="A147" s="4" t="s">
        <v>537</v>
      </c>
    </row>
    <row r="148" spans="1:2">
      <c r="A148" s="3" t="s">
        <v>465</v>
      </c>
    </row>
    <row r="149" spans="1:2">
      <c r="A149" s="4" t="s">
        <v>466</v>
      </c>
      <c r="B149" s="4" t="s">
        <v>538</v>
      </c>
    </row>
    <row r="150" spans="1:2">
      <c r="A150" s="4" t="s">
        <v>468</v>
      </c>
      <c r="B150" s="4" t="s">
        <v>484</v>
      </c>
    </row>
    <row r="151" spans="1:2">
      <c r="A151" s="4" t="s">
        <v>539</v>
      </c>
    </row>
    <row r="152" spans="1:2">
      <c r="A152" s="3" t="s">
        <v>465</v>
      </c>
    </row>
    <row r="153" spans="1:2">
      <c r="A153" s="4" t="s">
        <v>466</v>
      </c>
      <c r="B153" s="4" t="s">
        <v>540</v>
      </c>
    </row>
    <row r="154" spans="1:2">
      <c r="A154" s="4" t="s">
        <v>468</v>
      </c>
      <c r="B154" s="4" t="s">
        <v>541</v>
      </c>
    </row>
    <row r="155" spans="1:2">
      <c r="A155" s="4" t="s">
        <v>542</v>
      </c>
    </row>
    <row r="156" spans="1:2">
      <c r="A156" s="3" t="s">
        <v>465</v>
      </c>
    </row>
    <row r="157" spans="1:2">
      <c r="A157" s="4" t="s">
        <v>466</v>
      </c>
      <c r="B157" s="4" t="s">
        <v>543</v>
      </c>
    </row>
    <row r="158" spans="1:2">
      <c r="A158" s="4" t="s">
        <v>468</v>
      </c>
      <c r="B158" s="4" t="s">
        <v>487</v>
      </c>
    </row>
    <row r="159" spans="1:2">
      <c r="A159" s="4" t="s">
        <v>544</v>
      </c>
    </row>
    <row r="160" spans="1:2">
      <c r="A160" s="3" t="s">
        <v>465</v>
      </c>
    </row>
    <row r="161" spans="1:2">
      <c r="A161" s="4" t="s">
        <v>466</v>
      </c>
      <c r="B161" s="4" t="s">
        <v>545</v>
      </c>
    </row>
    <row r="162" spans="1:2">
      <c r="A162" s="4" t="s">
        <v>468</v>
      </c>
      <c r="B162" s="4" t="s">
        <v>546</v>
      </c>
    </row>
    <row r="163" spans="1:2">
      <c r="A163" s="4" t="s">
        <v>547</v>
      </c>
    </row>
    <row r="164" spans="1:2">
      <c r="A164" s="3" t="s">
        <v>465</v>
      </c>
    </row>
    <row r="165" spans="1:2">
      <c r="A165" s="4" t="s">
        <v>466</v>
      </c>
      <c r="B165" s="4" t="s">
        <v>545</v>
      </c>
    </row>
    <row r="166" spans="1:2">
      <c r="A166" s="4" t="s">
        <v>468</v>
      </c>
      <c r="B166" s="4" t="s">
        <v>548</v>
      </c>
    </row>
    <row r="167" spans="1:2">
      <c r="A167" s="4" t="s">
        <v>549</v>
      </c>
    </row>
    <row r="168" spans="1:2">
      <c r="A168" s="3" t="s">
        <v>465</v>
      </c>
    </row>
    <row r="169" spans="1:2">
      <c r="A169" s="4" t="s">
        <v>466</v>
      </c>
      <c r="B169" s="4" t="s">
        <v>550</v>
      </c>
    </row>
    <row r="170" spans="1:2">
      <c r="A170" s="4" t="s">
        <v>468</v>
      </c>
      <c r="B170" s="4" t="s">
        <v>484</v>
      </c>
    </row>
    <row r="171" spans="1:2">
      <c r="A171" s="4" t="s">
        <v>551</v>
      </c>
    </row>
    <row r="172" spans="1:2">
      <c r="A172" s="3" t="s">
        <v>465</v>
      </c>
    </row>
    <row r="173" spans="1:2">
      <c r="A173" s="4" t="s">
        <v>466</v>
      </c>
      <c r="B173" s="4" t="s">
        <v>552</v>
      </c>
    </row>
    <row r="174" spans="1:2">
      <c r="A174" s="4" t="s">
        <v>468</v>
      </c>
      <c r="B174" s="4" t="s">
        <v>469</v>
      </c>
    </row>
    <row r="175" spans="1:2">
      <c r="A175" s="4" t="s">
        <v>553</v>
      </c>
    </row>
    <row r="176" spans="1:2">
      <c r="A176" s="3" t="s">
        <v>465</v>
      </c>
    </row>
    <row r="177" spans="1:2">
      <c r="A177" s="4" t="s">
        <v>466</v>
      </c>
      <c r="B177" s="4" t="s">
        <v>473</v>
      </c>
    </row>
    <row r="178" spans="1:2">
      <c r="A178" s="4" t="s">
        <v>468</v>
      </c>
      <c r="B178" s="4" t="s">
        <v>5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54</v>
      </c>
      <c r="B1" s="2" t="s">
        <v>555</v>
      </c>
      <c r="C1" s="2" t="s">
        <v>556</v>
      </c>
    </row>
    <row r="2" spans="1:3">
      <c r="A2" s="3" t="s">
        <v>557</v>
      </c>
    </row>
    <row r="3" spans="1:3">
      <c r="A3" s="4" t="s">
        <v>246</v>
      </c>
      <c r="B3" s="6" t="n">
        <v>3335</v>
      </c>
      <c r="C3" s="7" t="n">
        <v>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8</v>
      </c>
      <c r="B1" s="2" t="s">
        <v>1</v>
      </c>
    </row>
    <row r="2" spans="1:6">
      <c r="B2" s="2" t="s">
        <v>71</v>
      </c>
      <c r="C2" s="2" t="s">
        <v>72</v>
      </c>
      <c r="D2" s="2" t="s">
        <v>73</v>
      </c>
      <c r="E2" s="2" t="s">
        <v>165</v>
      </c>
      <c r="F2" s="2" t="s">
        <v>72</v>
      </c>
    </row>
    <row r="3" spans="1:6">
      <c r="A3" s="3" t="s">
        <v>559</v>
      </c>
    </row>
    <row r="4" spans="1:6">
      <c r="A4" s="4" t="s">
        <v>81</v>
      </c>
      <c r="B4" s="6" t="n">
        <v>616218</v>
      </c>
      <c r="D4" s="6" t="n">
        <v>495742</v>
      </c>
      <c r="F4" s="7" t="n">
        <v>88148</v>
      </c>
    </row>
    <row r="5" spans="1:6">
      <c r="A5" s="4" t="s">
        <v>91</v>
      </c>
      <c r="B5" s="5" t="n">
        <v>421398</v>
      </c>
      <c r="D5" s="5" t="n">
        <v>436312</v>
      </c>
      <c r="F5" s="5" t="n">
        <v>60280</v>
      </c>
    </row>
    <row r="6" spans="1:6">
      <c r="A6" s="4" t="s">
        <v>92</v>
      </c>
      <c r="B6" s="5" t="n">
        <v>1037616</v>
      </c>
      <c r="D6" s="5" t="n">
        <v>932054</v>
      </c>
      <c r="F6" s="5" t="n">
        <v>148428</v>
      </c>
    </row>
    <row r="7" spans="1:6">
      <c r="A7" s="3" t="s">
        <v>560</v>
      </c>
    </row>
    <row r="8" spans="1:6">
      <c r="A8" s="4" t="s">
        <v>99</v>
      </c>
      <c r="B8" s="5" t="n">
        <v>213018</v>
      </c>
      <c r="D8" s="5" t="n">
        <v>164220</v>
      </c>
      <c r="F8" s="5" t="n">
        <v>30470</v>
      </c>
    </row>
    <row r="9" spans="1:6">
      <c r="A9" s="4" t="s">
        <v>103</v>
      </c>
      <c r="B9" s="5" t="n">
        <v>149646</v>
      </c>
      <c r="D9" s="5" t="n">
        <v>10903</v>
      </c>
      <c r="F9" s="5" t="n">
        <v>21407</v>
      </c>
    </row>
    <row r="10" spans="1:6">
      <c r="A10" s="4" t="s">
        <v>104</v>
      </c>
      <c r="B10" s="5" t="n">
        <v>362664</v>
      </c>
      <c r="D10" s="5" t="n">
        <v>175123</v>
      </c>
      <c r="F10" s="5" t="n">
        <v>51877</v>
      </c>
    </row>
    <row r="11" spans="1:6">
      <c r="A11" s="4" t="s">
        <v>561</v>
      </c>
      <c r="B11" s="5" t="n">
        <v>389049</v>
      </c>
      <c r="C11" s="7" t="n">
        <v>55653</v>
      </c>
      <c r="D11" s="5" t="n">
        <v>335643</v>
      </c>
      <c r="E11" s="6" t="n">
        <v>300533</v>
      </c>
    </row>
    <row r="12" spans="1:6">
      <c r="A12" s="4" t="s">
        <v>148</v>
      </c>
      <c r="B12" s="5" t="n">
        <v>-131037</v>
      </c>
      <c r="C12" s="5" t="n">
        <v>-18745</v>
      </c>
      <c r="D12" s="5" t="n">
        <v>1132</v>
      </c>
      <c r="E12" s="5" t="n">
        <v>61592</v>
      </c>
    </row>
    <row r="13" spans="1:6">
      <c r="A13" s="4" t="s">
        <v>155</v>
      </c>
      <c r="B13" s="5" t="n">
        <v>-109569</v>
      </c>
      <c r="C13" s="5" t="n">
        <v>-15674</v>
      </c>
      <c r="D13" s="5" t="n">
        <v>-1470</v>
      </c>
      <c r="E13" s="5" t="n">
        <v>41844</v>
      </c>
    </row>
    <row r="14" spans="1:6">
      <c r="A14" s="4" t="s">
        <v>232</v>
      </c>
      <c r="B14" s="5" t="n">
        <v>82195</v>
      </c>
      <c r="C14" s="5" t="n">
        <v>11757</v>
      </c>
      <c r="D14" s="5" t="n">
        <v>53147</v>
      </c>
      <c r="E14" s="5" t="n">
        <v>95963</v>
      </c>
    </row>
    <row r="15" spans="1:6">
      <c r="A15" s="4" t="s">
        <v>244</v>
      </c>
      <c r="B15" s="5" t="n">
        <v>-98746</v>
      </c>
      <c r="C15" s="5" t="n">
        <v>-14125</v>
      </c>
      <c r="D15" s="5" t="n">
        <v>-187217</v>
      </c>
      <c r="E15" s="5" t="n">
        <v>-170447</v>
      </c>
    </row>
    <row r="16" spans="1:6">
      <c r="A16" s="4" t="s">
        <v>562</v>
      </c>
      <c r="B16" s="5" t="n">
        <v>-26417</v>
      </c>
      <c r="C16" s="5" t="n">
        <v>-3779</v>
      </c>
      <c r="D16" s="5" t="n">
        <v>-561</v>
      </c>
      <c r="E16" s="5" t="n">
        <v>461611</v>
      </c>
    </row>
    <row r="17" spans="1:6">
      <c r="A17" s="4" t="s">
        <v>134</v>
      </c>
    </row>
    <row r="18" spans="1:6">
      <c r="A18" s="3" t="s">
        <v>559</v>
      </c>
    </row>
    <row r="19" spans="1:6">
      <c r="A19" s="4" t="s">
        <v>81</v>
      </c>
      <c r="B19" s="5" t="n">
        <v>108009</v>
      </c>
      <c r="D19" s="5" t="n">
        <v>149274</v>
      </c>
      <c r="F19" s="5" t="n">
        <v>15451</v>
      </c>
    </row>
    <row r="20" spans="1:6">
      <c r="A20" s="4" t="s">
        <v>91</v>
      </c>
      <c r="B20" s="5" t="n">
        <v>302448</v>
      </c>
      <c r="D20" s="5" t="n">
        <v>272277</v>
      </c>
      <c r="F20" s="5" t="n">
        <v>43265</v>
      </c>
    </row>
    <row r="21" spans="1:6">
      <c r="A21" s="4" t="s">
        <v>92</v>
      </c>
      <c r="B21" s="5" t="n">
        <v>410457</v>
      </c>
      <c r="D21" s="5" t="n">
        <v>421551</v>
      </c>
      <c r="F21" s="5" t="n">
        <v>58716</v>
      </c>
    </row>
    <row r="22" spans="1:6">
      <c r="A22" s="3" t="s">
        <v>560</v>
      </c>
    </row>
    <row r="23" spans="1:6">
      <c r="A23" s="4" t="s">
        <v>99</v>
      </c>
      <c r="B23" s="5" t="n">
        <v>202353</v>
      </c>
      <c r="D23" s="5" t="n">
        <v>153201</v>
      </c>
      <c r="F23" s="5" t="n">
        <v>28946</v>
      </c>
    </row>
    <row r="24" spans="1:6">
      <c r="A24" s="4" t="s">
        <v>103</v>
      </c>
      <c r="B24" s="5" t="n">
        <v>138003</v>
      </c>
      <c r="D24" s="5" t="n">
        <v>10903</v>
      </c>
      <c r="F24" s="5" t="n">
        <v>19741</v>
      </c>
    </row>
    <row r="25" spans="1:6">
      <c r="A25" s="4" t="s">
        <v>104</v>
      </c>
      <c r="B25" s="5" t="n">
        <v>340356</v>
      </c>
      <c r="D25" s="5" t="n">
        <v>164104</v>
      </c>
      <c r="F25" s="7" t="n">
        <v>48687</v>
      </c>
    </row>
    <row r="26" spans="1:6">
      <c r="A26" s="4" t="s">
        <v>561</v>
      </c>
      <c r="B26" s="5" t="n">
        <v>389049</v>
      </c>
      <c r="C26" s="5" t="n">
        <v>55653</v>
      </c>
      <c r="D26" s="5" t="n">
        <v>335643</v>
      </c>
      <c r="E26" s="5" t="n">
        <v>300533</v>
      </c>
    </row>
    <row r="27" spans="1:6">
      <c r="A27" s="4" t="s">
        <v>148</v>
      </c>
      <c r="B27" s="5" t="n">
        <v>-101126</v>
      </c>
      <c r="C27" s="5" t="n">
        <v>-14466</v>
      </c>
      <c r="D27" s="5" t="n">
        <v>24929</v>
      </c>
      <c r="E27" s="5" t="n">
        <v>79863</v>
      </c>
    </row>
    <row r="28" spans="1:6">
      <c r="A28" s="4" t="s">
        <v>155</v>
      </c>
      <c r="B28" s="5" t="n">
        <v>-96977</v>
      </c>
      <c r="C28" s="5" t="n">
        <v>-13872</v>
      </c>
      <c r="D28" s="5" t="n">
        <v>25834</v>
      </c>
      <c r="E28" s="5" t="n">
        <v>63489</v>
      </c>
    </row>
    <row r="29" spans="1:6">
      <c r="A29" s="4" t="s">
        <v>232</v>
      </c>
      <c r="B29" s="5" t="n">
        <v>54778</v>
      </c>
      <c r="C29" s="5" t="n">
        <v>7834</v>
      </c>
      <c r="D29" s="5" t="n">
        <v>119185</v>
      </c>
      <c r="E29" s="5" t="n">
        <v>88619</v>
      </c>
    </row>
    <row r="30" spans="1:6">
      <c r="A30" s="4" t="s">
        <v>244</v>
      </c>
      <c r="B30" s="5" t="n">
        <v>-29206</v>
      </c>
      <c r="C30" s="5" t="n">
        <v>-4178</v>
      </c>
      <c r="D30" s="5" t="n">
        <v>-151373</v>
      </c>
      <c r="E30" s="5" t="n">
        <v>-11812</v>
      </c>
    </row>
    <row r="31" spans="1:6">
      <c r="A31" s="4" t="s">
        <v>562</v>
      </c>
      <c r="B31" s="6" t="n">
        <v>724</v>
      </c>
      <c r="C31" s="7" t="n">
        <v>104</v>
      </c>
      <c r="D31" s="6" t="n">
        <v>3897</v>
      </c>
      <c r="E31" s="6" t="n">
        <v>355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563</v>
      </c>
      <c r="B1" s="2" t="s">
        <v>1</v>
      </c>
    </row>
    <row r="2" spans="1:8">
      <c r="B2" s="2" t="s">
        <v>71</v>
      </c>
      <c r="C2" s="2" t="s">
        <v>72</v>
      </c>
      <c r="D2" s="2" t="s">
        <v>73</v>
      </c>
      <c r="E2" s="2" t="s">
        <v>165</v>
      </c>
      <c r="F2" s="2" t="s">
        <v>72</v>
      </c>
      <c r="G2" s="2" t="s">
        <v>564</v>
      </c>
      <c r="H2" s="2" t="s">
        <v>565</v>
      </c>
    </row>
    <row r="3" spans="1:8">
      <c r="A3" s="3" t="s">
        <v>566</v>
      </c>
    </row>
    <row r="4" spans="1:8">
      <c r="A4" s="4" t="s">
        <v>567</v>
      </c>
      <c r="B4" s="6" t="n">
        <v>442355000</v>
      </c>
      <c r="D4" s="6" t="n">
        <v>471235000</v>
      </c>
      <c r="E4" s="6" t="n">
        <v>583324000</v>
      </c>
      <c r="F4" s="7" t="n">
        <v>63278</v>
      </c>
      <c r="G4" s="7" t="n">
        <v>67410</v>
      </c>
      <c r="H4" s="6" t="n">
        <v>230968000</v>
      </c>
    </row>
    <row r="5" spans="1:8">
      <c r="A5" s="4" t="s">
        <v>568</v>
      </c>
      <c r="B5" s="11" t="n">
        <v>6.9906</v>
      </c>
      <c r="F5" s="11" t="n">
        <v>6.9906</v>
      </c>
    </row>
    <row r="6" spans="1:8">
      <c r="A6" s="4" t="s">
        <v>215</v>
      </c>
      <c r="B6" s="6" t="n">
        <v>5267000</v>
      </c>
      <c r="C6" s="7" t="n">
        <v>753</v>
      </c>
    </row>
    <row r="7" spans="1:8">
      <c r="A7" s="4" t="s">
        <v>224</v>
      </c>
      <c r="B7" s="5" t="n">
        <v>-11134000</v>
      </c>
      <c r="C7" s="5" t="n">
        <v>-1593</v>
      </c>
      <c r="D7" s="5" t="n">
        <v>4783000</v>
      </c>
    </row>
    <row r="8" spans="1:8">
      <c r="A8" s="4" t="s">
        <v>569</v>
      </c>
      <c r="B8" s="5" t="n">
        <v>30804000</v>
      </c>
      <c r="C8" s="5" t="n">
        <v>4406</v>
      </c>
      <c r="D8" s="5" t="n">
        <v>0</v>
      </c>
      <c r="E8" s="5" t="n">
        <v>0</v>
      </c>
    </row>
    <row r="9" spans="1:8">
      <c r="A9" s="4" t="s">
        <v>570</v>
      </c>
      <c r="B9" s="5" t="n">
        <v>764000</v>
      </c>
      <c r="C9" s="5" t="n">
        <v>109</v>
      </c>
      <c r="D9" s="5" t="n">
        <v>0</v>
      </c>
      <c r="E9" s="5" t="n">
        <v>0</v>
      </c>
    </row>
    <row r="10" spans="1:8">
      <c r="A10" s="4" t="s">
        <v>223</v>
      </c>
      <c r="B10" s="5" t="n">
        <v>114612000</v>
      </c>
      <c r="C10" s="5" t="n">
        <v>16395</v>
      </c>
      <c r="D10" s="5" t="n">
        <v>557000</v>
      </c>
      <c r="E10" s="5" t="n">
        <v>0</v>
      </c>
    </row>
    <row r="11" spans="1:8">
      <c r="A11" s="4" t="s">
        <v>571</v>
      </c>
      <c r="B11" s="5" t="n">
        <v>23179000</v>
      </c>
      <c r="D11" s="5" t="n">
        <v>2718000</v>
      </c>
      <c r="F11" s="7" t="n">
        <v>3316</v>
      </c>
    </row>
    <row r="12" spans="1:8">
      <c r="A12" s="4" t="s">
        <v>572</v>
      </c>
      <c r="B12" s="5" t="n">
        <v>53000</v>
      </c>
      <c r="D12" s="5" t="n">
        <v>106000</v>
      </c>
      <c r="F12" s="5" t="n">
        <v>8</v>
      </c>
    </row>
    <row r="13" spans="1:8">
      <c r="A13" s="4" t="s">
        <v>573</v>
      </c>
      <c r="B13" s="5" t="n">
        <v>71946000</v>
      </c>
      <c r="D13" s="5" t="n">
        <v>87870000</v>
      </c>
      <c r="E13" s="5" t="n">
        <v>90101000</v>
      </c>
      <c r="F13" s="5" t="n">
        <v>10292</v>
      </c>
    </row>
    <row r="14" spans="1:8">
      <c r="A14" s="4" t="s">
        <v>574</v>
      </c>
      <c r="B14" s="6" t="n">
        <v>25943000</v>
      </c>
      <c r="C14" s="7" t="n">
        <v>3711</v>
      </c>
      <c r="D14" s="5" t="n">
        <v>26317000</v>
      </c>
      <c r="E14" s="5" t="n">
        <v>27033000</v>
      </c>
    </row>
    <row r="15" spans="1:8">
      <c r="A15" s="4" t="s">
        <v>575</v>
      </c>
      <c r="B15" s="4" t="s">
        <v>576</v>
      </c>
      <c r="C15" s="4" t="s">
        <v>576</v>
      </c>
    </row>
    <row r="16" spans="1:8">
      <c r="A16" s="4" t="s">
        <v>577</v>
      </c>
      <c r="B16" s="6" t="n">
        <v>800000</v>
      </c>
      <c r="C16" s="7" t="n">
        <v>114</v>
      </c>
    </row>
    <row r="17" spans="1:8">
      <c r="A17" s="4" t="s">
        <v>578</v>
      </c>
      <c r="B17" s="6" t="n">
        <v>9572000</v>
      </c>
      <c r="C17" s="7" t="n">
        <v>1369</v>
      </c>
      <c r="D17" s="5" t="n">
        <v>4150000</v>
      </c>
      <c r="E17" s="5" t="n">
        <v>2432000</v>
      </c>
    </row>
    <row r="18" spans="1:8">
      <c r="A18" s="4" t="s">
        <v>579</v>
      </c>
      <c r="B18" s="4" t="s">
        <v>580</v>
      </c>
      <c r="C18" s="4" t="s">
        <v>580</v>
      </c>
    </row>
    <row r="19" spans="1:8">
      <c r="A19" s="4" t="s">
        <v>84</v>
      </c>
      <c r="B19" s="6" t="n">
        <v>190074000</v>
      </c>
      <c r="F19" s="5" t="n">
        <v>27190</v>
      </c>
    </row>
    <row r="20" spans="1:8">
      <c r="A20" s="4" t="s">
        <v>581</v>
      </c>
      <c r="B20" s="5" t="n">
        <v>199352000</v>
      </c>
      <c r="F20" s="5" t="n">
        <v>28517</v>
      </c>
    </row>
    <row r="21" spans="1:8">
      <c r="A21" s="4" t="s">
        <v>582</v>
      </c>
    </row>
    <row r="22" spans="1:8">
      <c r="A22" s="3" t="s">
        <v>566</v>
      </c>
    </row>
    <row r="23" spans="1:8">
      <c r="A23" s="4" t="s">
        <v>84</v>
      </c>
      <c r="B23" s="5" t="n">
        <v>239202000</v>
      </c>
      <c r="F23" s="5" t="n">
        <v>34218</v>
      </c>
    </row>
    <row r="24" spans="1:8">
      <c r="A24" s="4" t="s">
        <v>581</v>
      </c>
      <c r="B24" s="6" t="n">
        <v>241222000</v>
      </c>
      <c r="F24" s="7" t="n">
        <v>34507</v>
      </c>
    </row>
    <row r="25" spans="1:8">
      <c r="A25" s="4" t="s">
        <v>583</v>
      </c>
    </row>
    <row r="26" spans="1:8">
      <c r="A26" s="3" t="s">
        <v>566</v>
      </c>
    </row>
    <row r="27" spans="1:8">
      <c r="A27" s="4" t="s">
        <v>584</v>
      </c>
      <c r="B27" s="4" t="s">
        <v>585</v>
      </c>
      <c r="F27" s="4" t="s">
        <v>585</v>
      </c>
    </row>
    <row r="28" spans="1:8">
      <c r="A28" s="4" t="s">
        <v>586</v>
      </c>
    </row>
    <row r="29" spans="1:8">
      <c r="A29" s="3" t="s">
        <v>566</v>
      </c>
    </row>
    <row r="30" spans="1:8">
      <c r="A30" s="4" t="s">
        <v>587</v>
      </c>
      <c r="B30" s="6" t="n">
        <v>19011000</v>
      </c>
    </row>
    <row r="31" spans="1:8">
      <c r="A31" s="4" t="s">
        <v>588</v>
      </c>
    </row>
    <row r="32" spans="1:8">
      <c r="A32" s="3" t="s">
        <v>566</v>
      </c>
    </row>
    <row r="33" spans="1:8">
      <c r="A33" s="4" t="s">
        <v>215</v>
      </c>
      <c r="B33" s="5" t="n">
        <v>215000</v>
      </c>
      <c r="C33" s="7" t="n">
        <v>31</v>
      </c>
      <c r="D33" s="5" t="n">
        <v>0</v>
      </c>
      <c r="E33" s="5" t="n">
        <v>0</v>
      </c>
    </row>
    <row r="34" spans="1:8">
      <c r="A34" s="4" t="s">
        <v>589</v>
      </c>
    </row>
    <row r="35" spans="1:8">
      <c r="A35" s="3" t="s">
        <v>566</v>
      </c>
    </row>
    <row r="36" spans="1:8">
      <c r="A36" s="4" t="s">
        <v>215</v>
      </c>
      <c r="B36" s="6" t="n">
        <v>5052000</v>
      </c>
      <c r="C36" s="7" t="n">
        <v>722</v>
      </c>
      <c r="D36" s="6" t="n">
        <v>0</v>
      </c>
      <c r="E36" s="6" t="n">
        <v>0</v>
      </c>
    </row>
    <row r="37" spans="1:8">
      <c r="A37" s="4" t="s">
        <v>134</v>
      </c>
    </row>
    <row r="38" spans="1:8">
      <c r="A38" s="3" t="s">
        <v>566</v>
      </c>
    </row>
    <row r="39" spans="1:8">
      <c r="A39" s="4" t="s">
        <v>590</v>
      </c>
      <c r="B39" s="4" t="s">
        <v>469</v>
      </c>
      <c r="C39" s="4" t="s">
        <v>469</v>
      </c>
      <c r="D39" s="4" t="s">
        <v>469</v>
      </c>
      <c r="E39" s="4" t="s">
        <v>469</v>
      </c>
    </row>
    <row r="40" spans="1:8">
      <c r="A40" s="4" t="s">
        <v>591</v>
      </c>
      <c r="B40" s="4" t="s">
        <v>592</v>
      </c>
      <c r="D40" s="4" t="s">
        <v>593</v>
      </c>
      <c r="F40" s="4" t="s">
        <v>592</v>
      </c>
      <c r="G40" s="4" t="s">
        <v>593</v>
      </c>
    </row>
    <row r="41" spans="1:8">
      <c r="A41" s="4" t="s">
        <v>594</v>
      </c>
      <c r="B41" s="4" t="s">
        <v>595</v>
      </c>
      <c r="D41" s="4" t="s">
        <v>596</v>
      </c>
      <c r="F41" s="4" t="s">
        <v>595</v>
      </c>
      <c r="G41" s="4" t="s">
        <v>596</v>
      </c>
    </row>
    <row r="42" spans="1:8">
      <c r="A42" s="4" t="s">
        <v>597</v>
      </c>
      <c r="B42" s="6" t="n">
        <v>0</v>
      </c>
    </row>
    <row r="43" spans="1:8">
      <c r="A43" s="4" t="s">
        <v>567</v>
      </c>
      <c r="B43" s="6" t="n">
        <v>186607000</v>
      </c>
      <c r="D43" s="6" t="n">
        <v>161444000</v>
      </c>
      <c r="F43" s="7" t="n">
        <v>26694</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8</v>
      </c>
      <c r="B1" s="2" t="s">
        <v>1</v>
      </c>
    </row>
    <row r="2" spans="1:5">
      <c r="B2" s="2" t="s">
        <v>71</v>
      </c>
      <c r="C2" s="2" t="s">
        <v>72</v>
      </c>
      <c r="D2" s="2" t="s">
        <v>73</v>
      </c>
      <c r="E2" s="2" t="s">
        <v>72</v>
      </c>
    </row>
    <row r="3" spans="1:5">
      <c r="A3" s="4" t="s">
        <v>284</v>
      </c>
    </row>
    <row r="4" spans="1:5">
      <c r="A4" s="3" t="s">
        <v>599</v>
      </c>
    </row>
    <row r="5" spans="1:5">
      <c r="A5" s="4" t="s">
        <v>600</v>
      </c>
      <c r="B5" s="6" t="n">
        <v>764</v>
      </c>
      <c r="C5" s="7" t="n">
        <v>109</v>
      </c>
    </row>
    <row r="6" spans="1:5">
      <c r="A6" s="4" t="s">
        <v>601</v>
      </c>
    </row>
    <row r="7" spans="1:5">
      <c r="A7" s="3" t="s">
        <v>599</v>
      </c>
    </row>
    <row r="8" spans="1:5">
      <c r="A8" s="4" t="s">
        <v>600</v>
      </c>
      <c r="B8" s="5" t="n">
        <v>800</v>
      </c>
      <c r="C8" s="5" t="n">
        <v>114</v>
      </c>
    </row>
    <row r="9" spans="1:5">
      <c r="A9" s="4" t="s">
        <v>287</v>
      </c>
    </row>
    <row r="10" spans="1:5">
      <c r="A10" s="3" t="s">
        <v>599</v>
      </c>
    </row>
    <row r="11" spans="1:5">
      <c r="A11" s="4" t="s">
        <v>600</v>
      </c>
      <c r="B11" s="5" t="n">
        <v>30804</v>
      </c>
      <c r="C11" s="5" t="n">
        <v>4406</v>
      </c>
    </row>
    <row r="12" spans="1:5">
      <c r="A12" s="4" t="s">
        <v>86</v>
      </c>
    </row>
    <row r="13" spans="1:5">
      <c r="A13" s="3" t="s">
        <v>599</v>
      </c>
    </row>
    <row r="14" spans="1:5">
      <c r="A14" s="4" t="s">
        <v>602</v>
      </c>
      <c r="B14" s="5" t="n">
        <v>17022</v>
      </c>
      <c r="E14" s="7" t="n">
        <v>2435</v>
      </c>
    </row>
    <row r="15" spans="1:5">
      <c r="A15" s="4" t="s">
        <v>600</v>
      </c>
      <c r="B15" s="6" t="n">
        <v>114612</v>
      </c>
      <c r="C15" s="7" t="n">
        <v>16395</v>
      </c>
      <c r="D15" s="6" t="n">
        <v>5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0"/>
  </cols>
  <sheetData>
    <row r="1" spans="1:2">
      <c r="A1" s="1" t="s">
        <v>603</v>
      </c>
      <c r="B1" s="2" t="s">
        <v>1</v>
      </c>
    </row>
    <row r="2" spans="1:2">
      <c r="B2" s="2" t="s">
        <v>275</v>
      </c>
    </row>
    <row r="3" spans="1:2">
      <c r="A3" s="3" t="s">
        <v>604</v>
      </c>
    </row>
    <row r="4" spans="1:2">
      <c r="A4" s="4" t="s">
        <v>605</v>
      </c>
      <c r="B4" s="4" t="s">
        <v>606</v>
      </c>
    </row>
    <row r="5" spans="1:2">
      <c r="A5" s="4" t="s">
        <v>607</v>
      </c>
    </row>
    <row r="6" spans="1:2">
      <c r="A6" s="3" t="s">
        <v>604</v>
      </c>
    </row>
    <row r="7" spans="1:2">
      <c r="A7" s="4" t="s">
        <v>605</v>
      </c>
      <c r="B7" s="4" t="s">
        <v>608</v>
      </c>
    </row>
    <row r="8" spans="1:2">
      <c r="A8" s="4" t="s">
        <v>609</v>
      </c>
    </row>
    <row r="9" spans="1:2">
      <c r="A9" s="3" t="s">
        <v>604</v>
      </c>
    </row>
    <row r="10" spans="1:2">
      <c r="A10" s="4" t="s">
        <v>605</v>
      </c>
      <c r="B10" s="4" t="s">
        <v>608</v>
      </c>
    </row>
    <row r="11" spans="1:2">
      <c r="A11" s="4" t="s">
        <v>610</v>
      </c>
    </row>
    <row r="12" spans="1:2">
      <c r="A12" s="3" t="s">
        <v>604</v>
      </c>
    </row>
    <row r="13" spans="1:2">
      <c r="A13" s="4" t="s">
        <v>605</v>
      </c>
      <c r="B13" s="4" t="s">
        <v>608</v>
      </c>
    </row>
    <row r="14" spans="1:2">
      <c r="A14" s="4" t="s">
        <v>611</v>
      </c>
    </row>
    <row r="15" spans="1:2">
      <c r="A15" s="3" t="s">
        <v>604</v>
      </c>
    </row>
    <row r="16" spans="1:2">
      <c r="A16" s="4" t="s">
        <v>605</v>
      </c>
      <c r="B16" s="4" t="s">
        <v>612</v>
      </c>
    </row>
    <row r="17" spans="1:2">
      <c r="A17" s="4" t="s">
        <v>613</v>
      </c>
    </row>
    <row r="18" spans="1:2">
      <c r="A18" s="3" t="s">
        <v>604</v>
      </c>
    </row>
    <row r="19" spans="1:2">
      <c r="A19" s="4" t="s">
        <v>605</v>
      </c>
      <c r="B19" s="4" t="s">
        <v>612</v>
      </c>
    </row>
    <row r="20" spans="1:2">
      <c r="A20" s="4" t="s">
        <v>614</v>
      </c>
    </row>
    <row r="21" spans="1:2">
      <c r="A21" s="3" t="s">
        <v>604</v>
      </c>
    </row>
    <row r="22" spans="1:2">
      <c r="A22" s="4" t="s">
        <v>605</v>
      </c>
      <c r="B22" s="4" t="s">
        <v>6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15</v>
      </c>
      <c r="B1" s="2" t="s">
        <v>1</v>
      </c>
    </row>
    <row r="2" spans="1:2">
      <c r="B2" s="2" t="s">
        <v>275</v>
      </c>
    </row>
    <row r="3" spans="1:2">
      <c r="A3" s="4" t="s">
        <v>616</v>
      </c>
    </row>
    <row r="4" spans="1:2">
      <c r="A4" s="3" t="s">
        <v>617</v>
      </c>
    </row>
    <row r="5" spans="1:2">
      <c r="A5" s="4" t="s">
        <v>618</v>
      </c>
      <c r="B5" s="4" t="s">
        <v>612</v>
      </c>
    </row>
    <row r="6" spans="1:2">
      <c r="A6" s="4" t="s">
        <v>619</v>
      </c>
    </row>
    <row r="7" spans="1:2">
      <c r="A7" s="3" t="s">
        <v>617</v>
      </c>
    </row>
    <row r="8" spans="1:2">
      <c r="A8" s="4" t="s">
        <v>618</v>
      </c>
      <c r="B8" s="4" t="s">
        <v>608</v>
      </c>
    </row>
    <row r="9" spans="1:2">
      <c r="A9" s="4" t="s">
        <v>620</v>
      </c>
    </row>
    <row r="10" spans="1:2">
      <c r="A10" s="3" t="s">
        <v>617</v>
      </c>
    </row>
    <row r="11" spans="1:2">
      <c r="A11" s="4" t="s">
        <v>618</v>
      </c>
      <c r="B11" s="4" t="s">
        <v>612</v>
      </c>
    </row>
    <row r="12" spans="1:2">
      <c r="A12" s="4" t="s">
        <v>621</v>
      </c>
    </row>
    <row r="13" spans="1:2">
      <c r="A13" s="3" t="s">
        <v>617</v>
      </c>
    </row>
    <row r="14" spans="1:2">
      <c r="A14" s="4" t="s">
        <v>618</v>
      </c>
      <c r="B14" s="4" t="s">
        <v>622</v>
      </c>
    </row>
    <row r="15" spans="1:2">
      <c r="A15" s="4" t="s">
        <v>623</v>
      </c>
    </row>
    <row r="16" spans="1:2">
      <c r="A16" s="3" t="s">
        <v>617</v>
      </c>
    </row>
    <row r="17" spans="1:2">
      <c r="A17" s="4" t="s">
        <v>618</v>
      </c>
      <c r="B17" s="4" t="s">
        <v>608</v>
      </c>
    </row>
    <row r="18" spans="1:2">
      <c r="A18" s="4" t="s">
        <v>624</v>
      </c>
    </row>
    <row r="19" spans="1:2">
      <c r="A19" s="3" t="s">
        <v>617</v>
      </c>
    </row>
    <row r="20" spans="1:2">
      <c r="A20" s="4" t="s">
        <v>618</v>
      </c>
      <c r="B20" s="4" t="s">
        <v>625</v>
      </c>
    </row>
    <row r="21" spans="1:2">
      <c r="A21" s="4" t="s">
        <v>626</v>
      </c>
    </row>
    <row r="22" spans="1:2">
      <c r="A22" s="3" t="s">
        <v>617</v>
      </c>
    </row>
    <row r="23" spans="1:2">
      <c r="A23" s="4" t="s">
        <v>618</v>
      </c>
      <c r="B23" s="4" t="s">
        <v>6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4</v>
      </c>
      <c r="B1" s="2" t="s">
        <v>1</v>
      </c>
    </row>
    <row r="2" spans="1:5">
      <c r="B2" s="2" t="s">
        <v>71</v>
      </c>
      <c r="C2" s="2" t="s">
        <v>72</v>
      </c>
      <c r="D2" s="2" t="s">
        <v>73</v>
      </c>
      <c r="E2" s="2" t="s">
        <v>165</v>
      </c>
    </row>
    <row r="3" spans="1:5">
      <c r="A3" s="3" t="s">
        <v>166</v>
      </c>
    </row>
    <row r="4" spans="1:5">
      <c r="A4" s="4" t="s">
        <v>155</v>
      </c>
      <c r="B4" s="6" t="n">
        <v>-109569</v>
      </c>
      <c r="C4" s="7" t="n">
        <v>-15674</v>
      </c>
      <c r="D4" s="6" t="n">
        <v>-1470</v>
      </c>
      <c r="E4" s="6" t="n">
        <v>41844</v>
      </c>
    </row>
    <row r="5" spans="1:5">
      <c r="A5" s="3" t="s">
        <v>167</v>
      </c>
    </row>
    <row r="6" spans="1:5">
      <c r="A6" s="4" t="s">
        <v>168</v>
      </c>
      <c r="B6" s="5" t="n">
        <v>24484</v>
      </c>
      <c r="C6" s="5" t="n">
        <v>3502</v>
      </c>
      <c r="D6" s="5" t="n">
        <v>29916</v>
      </c>
      <c r="E6" s="5" t="n">
        <v>-34771</v>
      </c>
    </row>
    <row r="7" spans="1:5">
      <c r="A7" s="4" t="s">
        <v>169</v>
      </c>
      <c r="B7" s="5" t="n">
        <v>-85085</v>
      </c>
      <c r="C7" s="5" t="n">
        <v>-12172</v>
      </c>
      <c r="D7" s="5" t="n">
        <v>28446</v>
      </c>
      <c r="E7" s="5" t="n">
        <v>7073</v>
      </c>
    </row>
    <row r="8" spans="1:5">
      <c r="A8" s="4" t="s">
        <v>170</v>
      </c>
      <c r="B8" s="5" t="n">
        <v>-76</v>
      </c>
      <c r="C8" s="5" t="n">
        <v>-11</v>
      </c>
      <c r="D8" s="5" t="n">
        <v>-869</v>
      </c>
      <c r="E8" s="5" t="n">
        <v>-2529</v>
      </c>
    </row>
    <row r="9" spans="1:5">
      <c r="A9" s="4" t="s">
        <v>171</v>
      </c>
      <c r="B9" s="6" t="n">
        <v>-85009</v>
      </c>
      <c r="C9" s="7" t="n">
        <v>-12161</v>
      </c>
      <c r="D9" s="6" t="n">
        <v>29315</v>
      </c>
      <c r="E9" s="6" t="n">
        <v>960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8</v>
      </c>
      <c r="B1" s="2" t="s">
        <v>1</v>
      </c>
    </row>
    <row r="2" spans="1:5">
      <c r="B2" s="2" t="s">
        <v>71</v>
      </c>
      <c r="C2" s="2" t="s">
        <v>72</v>
      </c>
      <c r="D2" s="2" t="s">
        <v>73</v>
      </c>
      <c r="E2" s="2" t="s">
        <v>165</v>
      </c>
    </row>
    <row r="3" spans="1:5">
      <c r="A3" s="3" t="s">
        <v>629</v>
      </c>
    </row>
    <row r="4" spans="1:5">
      <c r="A4" s="4" t="s">
        <v>630</v>
      </c>
      <c r="B4" s="6" t="n">
        <v>1634</v>
      </c>
      <c r="C4" s="7" t="n">
        <v>234</v>
      </c>
      <c r="D4" s="6" t="n">
        <v>1431</v>
      </c>
      <c r="E4" s="6" t="n">
        <v>1464</v>
      </c>
    </row>
    <row r="5" spans="1:5">
      <c r="A5" s="4" t="s">
        <v>631</v>
      </c>
      <c r="B5" s="5" t="n">
        <v>389049</v>
      </c>
      <c r="C5" s="5" t="n">
        <v>55653</v>
      </c>
      <c r="D5" s="5" t="n">
        <v>335643</v>
      </c>
      <c r="E5" s="5" t="n">
        <v>300533</v>
      </c>
    </row>
    <row r="6" spans="1:5">
      <c r="A6" s="4" t="s">
        <v>632</v>
      </c>
    </row>
    <row r="7" spans="1:5">
      <c r="A7" s="3" t="s">
        <v>629</v>
      </c>
    </row>
    <row r="8" spans="1:5">
      <c r="A8" s="4" t="s">
        <v>587</v>
      </c>
      <c r="B8" s="5" t="n">
        <v>269792</v>
      </c>
      <c r="C8" s="5" t="n">
        <v>38594</v>
      </c>
      <c r="D8" s="5" t="n">
        <v>255147</v>
      </c>
      <c r="E8" s="5" t="n">
        <v>201876</v>
      </c>
    </row>
    <row r="9" spans="1:5">
      <c r="A9" s="4" t="s">
        <v>633</v>
      </c>
    </row>
    <row r="10" spans="1:5">
      <c r="A10" s="3" t="s">
        <v>629</v>
      </c>
    </row>
    <row r="11" spans="1:5">
      <c r="A11" s="4" t="s">
        <v>587</v>
      </c>
      <c r="B11" s="5" t="n">
        <v>105875</v>
      </c>
      <c r="C11" s="5" t="n">
        <v>15145</v>
      </c>
      <c r="D11" s="5" t="n">
        <v>75142</v>
      </c>
      <c r="E11" s="5" t="n">
        <v>70458</v>
      </c>
    </row>
    <row r="12" spans="1:5">
      <c r="A12" s="4" t="s">
        <v>634</v>
      </c>
    </row>
    <row r="13" spans="1:5">
      <c r="A13" s="3" t="s">
        <v>629</v>
      </c>
    </row>
    <row r="14" spans="1:5">
      <c r="A14" s="4" t="s">
        <v>587</v>
      </c>
      <c r="B14" s="6" t="n">
        <v>15016</v>
      </c>
      <c r="C14" s="7" t="n">
        <v>2148</v>
      </c>
      <c r="D14" s="6" t="n">
        <v>6785</v>
      </c>
      <c r="E14" s="6" t="n">
        <v>2966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5</v>
      </c>
      <c r="B1" s="2" t="s">
        <v>636</v>
      </c>
      <c r="C1" s="2" t="s">
        <v>637</v>
      </c>
      <c r="D1" s="2" t="s">
        <v>71</v>
      </c>
      <c r="E1" s="2" t="s">
        <v>72</v>
      </c>
      <c r="F1" s="2" t="s">
        <v>73</v>
      </c>
      <c r="G1" s="2" t="s">
        <v>165</v>
      </c>
      <c r="H1" s="2" t="s">
        <v>72</v>
      </c>
      <c r="I1" s="2" t="s">
        <v>564</v>
      </c>
      <c r="J1" s="2" t="s">
        <v>638</v>
      </c>
    </row>
    <row r="2" spans="1:10">
      <c r="A2" s="3" t="s">
        <v>392</v>
      </c>
    </row>
    <row r="3" spans="1:10">
      <c r="A3" s="4" t="s">
        <v>198</v>
      </c>
      <c r="D3" s="6" t="n">
        <v>-109569</v>
      </c>
      <c r="E3" s="7" t="n">
        <v>-15674</v>
      </c>
      <c r="F3" s="6" t="n">
        <v>-1470</v>
      </c>
      <c r="G3" s="6" t="n">
        <v>41844</v>
      </c>
    </row>
    <row r="4" spans="1:10">
      <c r="A4" s="4" t="s">
        <v>639</v>
      </c>
      <c r="D4" s="5" t="n">
        <v>10115</v>
      </c>
      <c r="E4" s="7" t="n">
        <v>1447</v>
      </c>
      <c r="F4" s="5" t="n">
        <v>133902</v>
      </c>
    </row>
    <row r="5" spans="1:10">
      <c r="A5" s="4" t="s">
        <v>86</v>
      </c>
      <c r="D5" s="5" t="n">
        <v>35163</v>
      </c>
      <c r="F5" s="5" t="n">
        <v>149775</v>
      </c>
      <c r="G5" s="6" t="n">
        <v>557</v>
      </c>
      <c r="H5" s="7" t="n">
        <v>5030</v>
      </c>
      <c r="I5" s="7" t="n">
        <v>21425</v>
      </c>
    </row>
    <row r="6" spans="1:10">
      <c r="A6" s="4" t="s">
        <v>640</v>
      </c>
    </row>
    <row r="7" spans="1:10">
      <c r="A7" s="3" t="s">
        <v>392</v>
      </c>
    </row>
    <row r="8" spans="1:10">
      <c r="A8" s="4" t="s">
        <v>641</v>
      </c>
      <c r="F8" s="5" t="n">
        <v>2038</v>
      </c>
    </row>
    <row r="9" spans="1:10">
      <c r="A9" s="4" t="s">
        <v>391</v>
      </c>
    </row>
    <row r="10" spans="1:10">
      <c r="A10" s="3" t="s">
        <v>392</v>
      </c>
    </row>
    <row r="11" spans="1:10">
      <c r="A11" s="4" t="s">
        <v>642</v>
      </c>
      <c r="C11" s="4" t="s">
        <v>511</v>
      </c>
    </row>
    <row r="12" spans="1:10">
      <c r="A12" s="4" t="s">
        <v>643</v>
      </c>
      <c r="C12" s="4" t="s">
        <v>512</v>
      </c>
    </row>
    <row r="13" spans="1:10">
      <c r="A13" s="4" t="s">
        <v>644</v>
      </c>
      <c r="F13" s="5" t="n">
        <v>128880</v>
      </c>
    </row>
    <row r="14" spans="1:10">
      <c r="A14" s="4" t="s">
        <v>645</v>
      </c>
      <c r="C14" s="5" t="n">
        <v>6</v>
      </c>
    </row>
    <row r="15" spans="1:10">
      <c r="A15" s="4" t="s">
        <v>142</v>
      </c>
      <c r="F15" s="5" t="n">
        <v>26263</v>
      </c>
    </row>
    <row r="16" spans="1:10">
      <c r="A16" s="4" t="s">
        <v>198</v>
      </c>
      <c r="F16" s="5" t="n">
        <v>4238</v>
      </c>
    </row>
    <row r="17" spans="1:10">
      <c r="A17" s="4" t="s">
        <v>86</v>
      </c>
      <c r="C17" s="6" t="n">
        <v>114613</v>
      </c>
    </row>
    <row r="18" spans="1:10">
      <c r="A18" s="4" t="s">
        <v>646</v>
      </c>
      <c r="C18" s="6" t="n">
        <v>15799</v>
      </c>
    </row>
    <row r="19" spans="1:10">
      <c r="A19" s="4" t="s">
        <v>397</v>
      </c>
    </row>
    <row r="20" spans="1:10">
      <c r="A20" s="3" t="s">
        <v>392</v>
      </c>
    </row>
    <row r="21" spans="1:10">
      <c r="A21" s="4" t="s">
        <v>643</v>
      </c>
      <c r="B21" s="4" t="s">
        <v>487</v>
      </c>
    </row>
    <row r="22" spans="1:10">
      <c r="A22" s="4" t="s">
        <v>644</v>
      </c>
      <c r="B22" s="6" t="n">
        <v>12000</v>
      </c>
    </row>
    <row r="23" spans="1:10">
      <c r="A23" s="4" t="s">
        <v>142</v>
      </c>
      <c r="F23" s="5" t="n">
        <v>7660</v>
      </c>
    </row>
    <row r="24" spans="1:10">
      <c r="A24" s="4" t="s">
        <v>198</v>
      </c>
      <c r="F24" s="5" t="n">
        <v>1806</v>
      </c>
    </row>
    <row r="25" spans="1:10">
      <c r="A25" s="4" t="s">
        <v>86</v>
      </c>
      <c r="B25" s="5" t="n">
        <v>18141</v>
      </c>
    </row>
    <row r="26" spans="1:10">
      <c r="A26" s="4" t="s">
        <v>646</v>
      </c>
      <c r="B26" s="6" t="n">
        <v>11529</v>
      </c>
    </row>
    <row r="27" spans="1:10">
      <c r="A27" s="4" t="s">
        <v>647</v>
      </c>
    </row>
    <row r="28" spans="1:10">
      <c r="A28" s="3" t="s">
        <v>392</v>
      </c>
    </row>
    <row r="29" spans="1:10">
      <c r="A29" s="4" t="s">
        <v>642</v>
      </c>
      <c r="B29" s="4" t="s">
        <v>533</v>
      </c>
    </row>
    <row r="30" spans="1:10">
      <c r="A30" s="4" t="s">
        <v>643</v>
      </c>
      <c r="B30" s="4" t="s">
        <v>487</v>
      </c>
    </row>
    <row r="31" spans="1:10">
      <c r="A31" s="4" t="s">
        <v>644</v>
      </c>
      <c r="B31" s="6" t="n">
        <v>8000</v>
      </c>
    </row>
    <row r="32" spans="1:10">
      <c r="A32" s="4" t="s">
        <v>639</v>
      </c>
      <c r="D32" s="6" t="n">
        <v>8000</v>
      </c>
    </row>
    <row r="33" spans="1:10">
      <c r="A33" s="4" t="s">
        <v>648</v>
      </c>
      <c r="B33" s="5" t="n">
        <v>980</v>
      </c>
    </row>
    <row r="34" spans="1:10">
      <c r="A34" s="4" t="s">
        <v>86</v>
      </c>
      <c r="B34" s="5" t="n">
        <v>14072</v>
      </c>
    </row>
    <row r="35" spans="1:10">
      <c r="A35" s="4" t="s">
        <v>646</v>
      </c>
      <c r="B35" s="6" t="n">
        <v>7686</v>
      </c>
    </row>
    <row r="36" spans="1:10">
      <c r="A36" s="4" t="s">
        <v>649</v>
      </c>
    </row>
    <row r="37" spans="1:10">
      <c r="A37" s="3" t="s">
        <v>392</v>
      </c>
    </row>
    <row r="38" spans="1:10">
      <c r="A38" s="4" t="s">
        <v>644</v>
      </c>
      <c r="F38" s="5" t="n">
        <v>5350</v>
      </c>
    </row>
    <row r="39" spans="1:10">
      <c r="A39" s="4" t="s">
        <v>648</v>
      </c>
      <c r="J39" s="6" t="n">
        <v>3200</v>
      </c>
    </row>
    <row r="40" spans="1:10">
      <c r="A40" s="4" t="s">
        <v>86</v>
      </c>
      <c r="J40" s="6" t="n">
        <v>2950</v>
      </c>
    </row>
    <row r="41" spans="1:10">
      <c r="A41" s="4" t="s">
        <v>650</v>
      </c>
    </row>
    <row r="42" spans="1:10">
      <c r="A42" s="3" t="s">
        <v>392</v>
      </c>
    </row>
    <row r="43" spans="1:10">
      <c r="A43" s="4" t="s">
        <v>142</v>
      </c>
      <c r="F43" s="5" t="n">
        <v>7598</v>
      </c>
    </row>
    <row r="44" spans="1:10">
      <c r="A44" s="4" t="s">
        <v>198</v>
      </c>
      <c r="F44" s="6" t="n">
        <v>16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1</v>
      </c>
      <c r="B1" s="2" t="s">
        <v>636</v>
      </c>
      <c r="C1" s="2" t="s">
        <v>652</v>
      </c>
      <c r="D1" s="2" t="s">
        <v>71</v>
      </c>
      <c r="E1" s="2" t="s">
        <v>72</v>
      </c>
      <c r="F1" s="2" t="s">
        <v>73</v>
      </c>
      <c r="G1" s="2" t="s">
        <v>564</v>
      </c>
      <c r="H1" s="2" t="s">
        <v>165</v>
      </c>
    </row>
    <row r="2" spans="1:8">
      <c r="A2" s="3" t="s">
        <v>653</v>
      </c>
    </row>
    <row r="3" spans="1:8">
      <c r="A3" s="4" t="s">
        <v>86</v>
      </c>
      <c r="D3" s="6" t="n">
        <v>35163</v>
      </c>
      <c r="E3" s="7" t="n">
        <v>5030</v>
      </c>
      <c r="F3" s="6" t="n">
        <v>149775</v>
      </c>
      <c r="G3" s="7" t="n">
        <v>21425</v>
      </c>
      <c r="H3" s="6" t="n">
        <v>557</v>
      </c>
    </row>
    <row r="4" spans="1:8">
      <c r="A4" s="4" t="s">
        <v>391</v>
      </c>
    </row>
    <row r="5" spans="1:8">
      <c r="A5" s="3" t="s">
        <v>392</v>
      </c>
    </row>
    <row r="6" spans="1:8">
      <c r="A6" s="4" t="s">
        <v>654</v>
      </c>
      <c r="C6" s="6" t="n">
        <v>2822</v>
      </c>
    </row>
    <row r="7" spans="1:8">
      <c r="A7" s="4" t="s">
        <v>655</v>
      </c>
      <c r="C7" s="5" t="n">
        <v>13091</v>
      </c>
    </row>
    <row r="8" spans="1:8">
      <c r="A8" s="4" t="s">
        <v>83</v>
      </c>
      <c r="C8" s="5" t="n">
        <v>1160</v>
      </c>
    </row>
    <row r="9" spans="1:8">
      <c r="A9" s="3" t="s">
        <v>653</v>
      </c>
    </row>
    <row r="10" spans="1:8">
      <c r="A10" s="4" t="s">
        <v>86</v>
      </c>
      <c r="C10" s="5" t="n">
        <v>114613</v>
      </c>
    </row>
    <row r="11" spans="1:8">
      <c r="A11" s="4" t="s">
        <v>126</v>
      </c>
      <c r="C11" s="5" t="n">
        <v>-12865</v>
      </c>
    </row>
    <row r="12" spans="1:8">
      <c r="A12" s="4" t="s">
        <v>656</v>
      </c>
      <c r="C12" s="5" t="n">
        <v>-864</v>
      </c>
    </row>
    <row r="13" spans="1:8">
      <c r="A13" s="4" t="s">
        <v>127</v>
      </c>
      <c r="C13" s="5" t="n">
        <v>-8908</v>
      </c>
    </row>
    <row r="14" spans="1:8">
      <c r="A14" s="4" t="s">
        <v>657</v>
      </c>
      <c r="C14" s="5" t="n">
        <v>-15799</v>
      </c>
    </row>
    <row r="15" spans="1:8">
      <c r="A15" s="4" t="s">
        <v>631</v>
      </c>
      <c r="C15" s="5" t="n">
        <v>128880</v>
      </c>
    </row>
    <row r="16" spans="1:8">
      <c r="A16" s="4" t="s">
        <v>397</v>
      </c>
    </row>
    <row r="17" spans="1:8">
      <c r="A17" s="3" t="s">
        <v>392</v>
      </c>
    </row>
    <row r="18" spans="1:8">
      <c r="A18" s="4" t="s">
        <v>654</v>
      </c>
      <c r="B18" s="6" t="n">
        <v>2924</v>
      </c>
    </row>
    <row r="19" spans="1:8">
      <c r="A19" s="4" t="s">
        <v>655</v>
      </c>
      <c r="B19" s="5" t="n">
        <v>123</v>
      </c>
    </row>
    <row r="20" spans="1:8">
      <c r="A20" s="4" t="s">
        <v>83</v>
      </c>
      <c r="B20" s="5" t="n">
        <v>58</v>
      </c>
    </row>
    <row r="21" spans="1:8">
      <c r="A21" s="3" t="s">
        <v>653</v>
      </c>
    </row>
    <row r="22" spans="1:8">
      <c r="A22" s="4" t="s">
        <v>86</v>
      </c>
      <c r="B22" s="5" t="n">
        <v>18141</v>
      </c>
    </row>
    <row r="23" spans="1:8">
      <c r="A23" s="4" t="s">
        <v>126</v>
      </c>
      <c r="B23" s="5" t="n">
        <v>-1659</v>
      </c>
    </row>
    <row r="24" spans="1:8">
      <c r="A24" s="4" t="s">
        <v>656</v>
      </c>
      <c r="B24" s="5" t="n">
        <v>-1458</v>
      </c>
    </row>
    <row r="25" spans="1:8">
      <c r="A25" s="4" t="s">
        <v>127</v>
      </c>
      <c r="B25" s="5" t="n">
        <v>-1800</v>
      </c>
    </row>
    <row r="26" spans="1:8">
      <c r="A26" s="4" t="s">
        <v>657</v>
      </c>
      <c r="B26" s="5" t="n">
        <v>-11529</v>
      </c>
    </row>
    <row r="27" spans="1:8">
      <c r="A27" s="4" t="s">
        <v>631</v>
      </c>
      <c r="B27" s="5" t="n">
        <v>12000</v>
      </c>
    </row>
    <row r="28" spans="1:8">
      <c r="A28" s="4" t="s">
        <v>658</v>
      </c>
    </row>
    <row r="29" spans="1:8">
      <c r="A29" s="3" t="s">
        <v>653</v>
      </c>
    </row>
    <row r="30" spans="1:8">
      <c r="A30" s="4" t="s">
        <v>659</v>
      </c>
      <c r="C30" s="6" t="n">
        <v>33400</v>
      </c>
    </row>
    <row r="31" spans="1:8">
      <c r="A31" s="4" t="s">
        <v>618</v>
      </c>
      <c r="C31" s="4" t="s">
        <v>625</v>
      </c>
    </row>
    <row r="32" spans="1:8">
      <c r="A32" s="4" t="s">
        <v>659</v>
      </c>
      <c r="C32" s="6" t="n">
        <v>33400</v>
      </c>
    </row>
    <row r="33" spans="1:8">
      <c r="A33" s="4" t="s">
        <v>618</v>
      </c>
      <c r="C33" s="4" t="s">
        <v>625</v>
      </c>
    </row>
    <row r="34" spans="1:8">
      <c r="A34" s="4" t="s">
        <v>660</v>
      </c>
    </row>
    <row r="35" spans="1:8">
      <c r="A35" s="3" t="s">
        <v>653</v>
      </c>
    </row>
    <row r="36" spans="1:8">
      <c r="A36" s="4" t="s">
        <v>659</v>
      </c>
      <c r="B36" s="6" t="n">
        <v>4000</v>
      </c>
    </row>
    <row r="37" spans="1:8">
      <c r="A37" s="4" t="s">
        <v>618</v>
      </c>
      <c r="B37" s="4" t="s">
        <v>622</v>
      </c>
    </row>
    <row r="38" spans="1:8">
      <c r="A38" s="4" t="s">
        <v>659</v>
      </c>
      <c r="B38" s="6" t="n">
        <v>4000</v>
      </c>
    </row>
    <row r="39" spans="1:8">
      <c r="A39" s="4" t="s">
        <v>618</v>
      </c>
      <c r="B39" s="4" t="s">
        <v>622</v>
      </c>
    </row>
    <row r="40" spans="1:8">
      <c r="A40" s="4" t="s">
        <v>661</v>
      </c>
    </row>
    <row r="41" spans="1:8">
      <c r="A41" s="3" t="s">
        <v>653</v>
      </c>
    </row>
    <row r="42" spans="1:8">
      <c r="A42" s="4" t="s">
        <v>659</v>
      </c>
      <c r="C42" s="6" t="n">
        <v>2000</v>
      </c>
    </row>
    <row r="43" spans="1:8">
      <c r="A43" s="4" t="s">
        <v>618</v>
      </c>
      <c r="C43" s="4" t="s">
        <v>608</v>
      </c>
    </row>
    <row r="44" spans="1:8">
      <c r="A44" s="4" t="s">
        <v>659</v>
      </c>
      <c r="C44" s="6" t="n">
        <v>2000</v>
      </c>
    </row>
    <row r="45" spans="1:8">
      <c r="A45" s="4" t="s">
        <v>618</v>
      </c>
      <c r="C45" s="4" t="s">
        <v>608</v>
      </c>
    </row>
    <row r="46" spans="1:8">
      <c r="A46" s="4" t="s">
        <v>662</v>
      </c>
    </row>
    <row r="47" spans="1:8">
      <c r="A47" s="3" t="s">
        <v>653</v>
      </c>
    </row>
    <row r="48" spans="1:8">
      <c r="A48" s="4" t="s">
        <v>659</v>
      </c>
      <c r="C48" s="6" t="n">
        <v>230</v>
      </c>
    </row>
    <row r="49" spans="1:8">
      <c r="A49" s="4" t="s">
        <v>618</v>
      </c>
      <c r="C49" s="4" t="s">
        <v>608</v>
      </c>
    </row>
    <row r="50" spans="1:8">
      <c r="A50" s="4" t="s">
        <v>659</v>
      </c>
      <c r="C50" s="6" t="n">
        <v>230</v>
      </c>
    </row>
    <row r="51" spans="1:8">
      <c r="A51" s="4" t="s">
        <v>618</v>
      </c>
      <c r="C51" s="4" t="s">
        <v>608</v>
      </c>
    </row>
    <row r="52" spans="1:8">
      <c r="A52" s="4" t="s">
        <v>663</v>
      </c>
    </row>
    <row r="53" spans="1:8">
      <c r="A53" s="3" t="s">
        <v>653</v>
      </c>
    </row>
    <row r="54" spans="1:8">
      <c r="A54" s="4" t="s">
        <v>659</v>
      </c>
      <c r="B54" s="6" t="n">
        <v>2200</v>
      </c>
    </row>
    <row r="55" spans="1:8">
      <c r="A55" s="4" t="s">
        <v>618</v>
      </c>
      <c r="B55" s="4" t="s">
        <v>664</v>
      </c>
    </row>
    <row r="56" spans="1:8">
      <c r="A56" s="4" t="s">
        <v>659</v>
      </c>
      <c r="B56" s="6" t="n">
        <v>2200</v>
      </c>
    </row>
    <row r="57" spans="1:8">
      <c r="A57" s="4" t="s">
        <v>618</v>
      </c>
      <c r="B57" s="4" t="s">
        <v>664</v>
      </c>
    </row>
    <row r="58" spans="1:8">
      <c r="A58" s="4" t="s">
        <v>665</v>
      </c>
    </row>
    <row r="59" spans="1:8">
      <c r="A59" s="3" t="s">
        <v>653</v>
      </c>
    </row>
    <row r="60" spans="1:8">
      <c r="A60" s="4" t="s">
        <v>659</v>
      </c>
      <c r="B60" s="6" t="n">
        <v>1000</v>
      </c>
    </row>
    <row r="61" spans="1:8">
      <c r="A61" s="4" t="s">
        <v>618</v>
      </c>
      <c r="B61" s="4" t="s">
        <v>612</v>
      </c>
    </row>
    <row r="62" spans="1:8">
      <c r="A62" s="4" t="s">
        <v>659</v>
      </c>
      <c r="B62" s="6" t="n">
        <v>1000</v>
      </c>
    </row>
    <row r="63" spans="1:8">
      <c r="A63" s="4" t="s">
        <v>618</v>
      </c>
      <c r="B63" s="4" t="s">
        <v>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70</v>
      </c>
      <c r="C2" s="2" t="s">
        <v>271</v>
      </c>
    </row>
    <row r="3" spans="1:3">
      <c r="A3" s="3" t="s">
        <v>392</v>
      </c>
    </row>
    <row r="4" spans="1:3">
      <c r="A4" s="4" t="s">
        <v>667</v>
      </c>
      <c r="B4" s="6" t="n">
        <v>335643</v>
      </c>
      <c r="C4" s="6" t="n">
        <v>307790</v>
      </c>
    </row>
    <row r="5" spans="1:3">
      <c r="A5" s="4" t="s">
        <v>668</v>
      </c>
      <c r="B5" s="6" t="n">
        <v>-1470</v>
      </c>
      <c r="C5" s="6" t="n">
        <v>411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9</v>
      </c>
      <c r="B1" s="2" t="s">
        <v>71</v>
      </c>
      <c r="C1" s="2" t="s">
        <v>72</v>
      </c>
      <c r="D1" s="2" t="s">
        <v>73</v>
      </c>
    </row>
    <row r="2" spans="1:4">
      <c r="A2" s="3" t="s">
        <v>604</v>
      </c>
    </row>
    <row r="3" spans="1:4">
      <c r="A3" s="4" t="s">
        <v>670</v>
      </c>
      <c r="B3" s="6" t="n">
        <v>125</v>
      </c>
      <c r="C3" s="7" t="n">
        <v>18</v>
      </c>
      <c r="D3" s="6" t="n">
        <v>90</v>
      </c>
    </row>
    <row r="4" spans="1:4">
      <c r="A4" s="4" t="s">
        <v>631</v>
      </c>
      <c r="B4" s="5" t="n">
        <v>58904</v>
      </c>
      <c r="C4" s="5" t="n">
        <v>8426</v>
      </c>
      <c r="D4" s="5" t="n">
        <v>50593</v>
      </c>
    </row>
    <row r="5" spans="1:4">
      <c r="A5" s="4" t="s">
        <v>671</v>
      </c>
      <c r="B5" s="5" t="n">
        <v>38391</v>
      </c>
      <c r="C5" s="5" t="n">
        <v>5492</v>
      </c>
      <c r="D5" s="5" t="n">
        <v>23593</v>
      </c>
    </row>
    <row r="6" spans="1:4">
      <c r="A6" s="4" t="s">
        <v>672</v>
      </c>
      <c r="B6" s="5" t="n">
        <v>764</v>
      </c>
      <c r="C6" s="5" t="n">
        <v>109</v>
      </c>
    </row>
    <row r="7" spans="1:4">
      <c r="A7" s="4" t="s">
        <v>83</v>
      </c>
      <c r="B7" s="5" t="n">
        <v>19749</v>
      </c>
      <c r="C7" s="5" t="n">
        <v>2825</v>
      </c>
      <c r="D7" s="5" t="n">
        <v>27000</v>
      </c>
    </row>
    <row r="8" spans="1:4">
      <c r="A8" s="4" t="s">
        <v>673</v>
      </c>
    </row>
    <row r="9" spans="1:4">
      <c r="A9" s="3" t="s">
        <v>604</v>
      </c>
    </row>
    <row r="10" spans="1:4">
      <c r="A10" s="4" t="s">
        <v>674</v>
      </c>
      <c r="B10" s="5" t="n">
        <v>43052</v>
      </c>
      <c r="C10" s="5" t="n">
        <v>6159</v>
      </c>
      <c r="D10" s="5" t="n">
        <v>36817</v>
      </c>
    </row>
    <row r="11" spans="1:4">
      <c r="A11" s="4" t="s">
        <v>675</v>
      </c>
    </row>
    <row r="12" spans="1:4">
      <c r="A12" s="3" t="s">
        <v>604</v>
      </c>
    </row>
    <row r="13" spans="1:4">
      <c r="A13" s="4" t="s">
        <v>674</v>
      </c>
      <c r="B13" s="5" t="n">
        <v>2593</v>
      </c>
      <c r="C13" s="5" t="n">
        <v>371</v>
      </c>
      <c r="D13" s="5" t="n">
        <v>2593</v>
      </c>
    </row>
    <row r="14" spans="1:4">
      <c r="A14" s="4" t="s">
        <v>676</v>
      </c>
    </row>
    <row r="15" spans="1:4">
      <c r="A15" s="3" t="s">
        <v>604</v>
      </c>
    </row>
    <row r="16" spans="1:4">
      <c r="A16" s="4" t="s">
        <v>674</v>
      </c>
      <c r="B16" s="5" t="n">
        <v>4818</v>
      </c>
      <c r="C16" s="5" t="n">
        <v>688</v>
      </c>
      <c r="D16" s="5" t="n">
        <v>3792</v>
      </c>
    </row>
    <row r="17" spans="1:4">
      <c r="A17" s="4" t="s">
        <v>677</v>
      </c>
    </row>
    <row r="18" spans="1:4">
      <c r="A18" s="3" t="s">
        <v>604</v>
      </c>
    </row>
    <row r="19" spans="1:4">
      <c r="A19" s="4" t="s">
        <v>674</v>
      </c>
      <c r="B19" s="6" t="n">
        <v>8316</v>
      </c>
      <c r="C19" s="7" t="n">
        <v>1190</v>
      </c>
      <c r="D19" s="6" t="n">
        <v>73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8</v>
      </c>
      <c r="B1" s="2" t="s">
        <v>1</v>
      </c>
    </row>
    <row r="2" spans="1:5">
      <c r="B2" s="2" t="s">
        <v>71</v>
      </c>
      <c r="C2" s="2" t="s">
        <v>72</v>
      </c>
      <c r="D2" s="2" t="s">
        <v>73</v>
      </c>
      <c r="E2" s="2" t="s">
        <v>165</v>
      </c>
    </row>
    <row r="3" spans="1:5">
      <c r="A3" s="3" t="s">
        <v>285</v>
      </c>
    </row>
    <row r="4" spans="1:5">
      <c r="A4" s="4" t="s">
        <v>679</v>
      </c>
      <c r="B4" s="6" t="n">
        <v>15424</v>
      </c>
      <c r="C4" s="7" t="n">
        <v>2206</v>
      </c>
      <c r="D4" s="6" t="n">
        <v>14528</v>
      </c>
      <c r="E4" s="6" t="n">
        <v>653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0</v>
      </c>
      <c r="B1" s="2" t="s">
        <v>71</v>
      </c>
      <c r="C1" s="2" t="s">
        <v>72</v>
      </c>
      <c r="D1" s="2" t="s">
        <v>73</v>
      </c>
      <c r="E1" s="2" t="s">
        <v>165</v>
      </c>
    </row>
    <row r="2" spans="1:5">
      <c r="A2" s="3" t="s">
        <v>681</v>
      </c>
    </row>
    <row r="3" spans="1:5">
      <c r="A3" s="4" t="s">
        <v>682</v>
      </c>
      <c r="B3" s="6" t="n">
        <v>47332</v>
      </c>
      <c r="C3" s="7" t="n">
        <v>6771</v>
      </c>
      <c r="D3" s="6" t="n">
        <v>47332</v>
      </c>
    </row>
    <row r="4" spans="1:5">
      <c r="A4" s="4" t="s">
        <v>683</v>
      </c>
      <c r="B4" s="5" t="n">
        <v>7763</v>
      </c>
      <c r="C4" s="5" t="n">
        <v>1111</v>
      </c>
      <c r="D4" s="5" t="n">
        <v>3435</v>
      </c>
    </row>
    <row r="5" spans="1:5">
      <c r="A5" s="4" t="s">
        <v>672</v>
      </c>
      <c r="B5" s="5" t="n">
        <v>30804</v>
      </c>
      <c r="C5" s="5" t="n">
        <v>4406</v>
      </c>
      <c r="D5" s="5" t="n">
        <v>0</v>
      </c>
      <c r="E5" s="6" t="n">
        <v>0</v>
      </c>
    </row>
    <row r="6" spans="1:5">
      <c r="A6" s="4" t="s">
        <v>85</v>
      </c>
      <c r="B6" s="5" t="n">
        <v>8765</v>
      </c>
      <c r="C6" s="5" t="n">
        <v>1254</v>
      </c>
      <c r="D6" s="5" t="n">
        <v>43897</v>
      </c>
    </row>
    <row r="7" spans="1:5">
      <c r="A7" s="4" t="s">
        <v>684</v>
      </c>
    </row>
    <row r="8" spans="1:5">
      <c r="A8" s="3" t="s">
        <v>681</v>
      </c>
    </row>
    <row r="9" spans="1:5">
      <c r="A9" s="4" t="s">
        <v>682</v>
      </c>
      <c r="B9" s="5" t="n">
        <v>37400</v>
      </c>
      <c r="C9" s="5" t="n">
        <v>5350</v>
      </c>
      <c r="D9" s="5" t="n">
        <v>37400</v>
      </c>
    </row>
    <row r="10" spans="1:5">
      <c r="A10" s="4" t="s">
        <v>685</v>
      </c>
    </row>
    <row r="11" spans="1:5">
      <c r="A11" s="3" t="s">
        <v>681</v>
      </c>
    </row>
    <row r="12" spans="1:5">
      <c r="A12" s="4" t="s">
        <v>682</v>
      </c>
      <c r="B12" s="5" t="n">
        <v>7940</v>
      </c>
      <c r="C12" s="5" t="n">
        <v>1136</v>
      </c>
      <c r="D12" s="5" t="n">
        <v>7940</v>
      </c>
    </row>
    <row r="13" spans="1:5">
      <c r="A13" s="4" t="s">
        <v>616</v>
      </c>
    </row>
    <row r="14" spans="1:5">
      <c r="A14" s="3" t="s">
        <v>681</v>
      </c>
    </row>
    <row r="15" spans="1:5">
      <c r="A15" s="4" t="s">
        <v>682</v>
      </c>
      <c r="B15" s="5" t="n">
        <v>1000</v>
      </c>
      <c r="C15" s="5" t="n">
        <v>143</v>
      </c>
      <c r="D15" s="5" t="n">
        <v>1000</v>
      </c>
    </row>
    <row r="16" spans="1:5">
      <c r="A16" s="4" t="s">
        <v>619</v>
      </c>
    </row>
    <row r="17" spans="1:5">
      <c r="A17" s="3" t="s">
        <v>681</v>
      </c>
    </row>
    <row r="18" spans="1:5">
      <c r="A18" s="4" t="s">
        <v>682</v>
      </c>
      <c r="B18" s="5" t="n">
        <v>670</v>
      </c>
      <c r="C18" s="5" t="n">
        <v>96</v>
      </c>
      <c r="D18" s="5" t="n">
        <v>670</v>
      </c>
    </row>
    <row r="19" spans="1:5">
      <c r="A19" s="4" t="s">
        <v>686</v>
      </c>
    </row>
    <row r="20" spans="1:5">
      <c r="A20" s="3" t="s">
        <v>681</v>
      </c>
    </row>
    <row r="21" spans="1:5">
      <c r="A21" s="4" t="s">
        <v>682</v>
      </c>
      <c r="B21" s="6" t="n">
        <v>322</v>
      </c>
      <c r="C21" s="7" t="n">
        <v>46</v>
      </c>
      <c r="D21" s="6" t="n">
        <v>3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7</v>
      </c>
      <c r="B1" s="2" t="s">
        <v>1</v>
      </c>
    </row>
    <row r="2" spans="1:6">
      <c r="B2" s="2" t="s">
        <v>71</v>
      </c>
      <c r="C2" s="2" t="s">
        <v>72</v>
      </c>
      <c r="D2" s="2" t="s">
        <v>73</v>
      </c>
      <c r="E2" s="2" t="s">
        <v>165</v>
      </c>
      <c r="F2" s="2" t="s">
        <v>72</v>
      </c>
    </row>
    <row r="3" spans="1:6">
      <c r="A3" s="3" t="s">
        <v>288</v>
      </c>
    </row>
    <row r="4" spans="1:6">
      <c r="A4" s="4" t="s">
        <v>688</v>
      </c>
      <c r="B4" s="6" t="n">
        <v>4328</v>
      </c>
      <c r="C4" s="7" t="n">
        <v>619</v>
      </c>
      <c r="D4" s="6" t="n">
        <v>3435</v>
      </c>
      <c r="E4" s="6" t="n">
        <v>0</v>
      </c>
    </row>
    <row r="5" spans="1:6">
      <c r="A5" s="4" t="s">
        <v>689</v>
      </c>
      <c r="B5" s="5" t="n">
        <v>1915</v>
      </c>
    </row>
    <row r="6" spans="1:6">
      <c r="A6" s="4" t="s">
        <v>690</v>
      </c>
      <c r="B6" s="5" t="n">
        <v>1842</v>
      </c>
    </row>
    <row r="7" spans="1:6">
      <c r="A7" s="4" t="s">
        <v>691</v>
      </c>
      <c r="B7" s="5" t="n">
        <v>1140</v>
      </c>
    </row>
    <row r="8" spans="1:6">
      <c r="A8" s="4" t="s">
        <v>692</v>
      </c>
      <c r="B8" s="5" t="n">
        <v>882</v>
      </c>
    </row>
    <row r="9" spans="1:6">
      <c r="A9" s="4" t="s">
        <v>693</v>
      </c>
      <c r="B9" s="5" t="n">
        <v>756</v>
      </c>
    </row>
    <row r="10" spans="1:6">
      <c r="A10" s="4" t="s">
        <v>694</v>
      </c>
      <c r="B10" s="6" t="n">
        <v>30804</v>
      </c>
      <c r="D10" s="6" t="n">
        <v>0</v>
      </c>
      <c r="E10" s="6" t="n">
        <v>0</v>
      </c>
      <c r="F10" s="7" t="n">
        <v>440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5</v>
      </c>
      <c r="B1" s="2" t="s">
        <v>1</v>
      </c>
    </row>
    <row r="2" spans="1:5">
      <c r="B2" s="2" t="s">
        <v>71</v>
      </c>
      <c r="C2" s="2" t="s">
        <v>72</v>
      </c>
      <c r="D2" s="2" t="s">
        <v>73</v>
      </c>
      <c r="E2" s="2" t="s">
        <v>165</v>
      </c>
    </row>
    <row r="3" spans="1:5">
      <c r="A3" s="3" t="s">
        <v>290</v>
      </c>
    </row>
    <row r="4" spans="1:5">
      <c r="A4" s="4" t="s">
        <v>696</v>
      </c>
      <c r="B4" s="6" t="n">
        <v>150332</v>
      </c>
      <c r="C4" s="7" t="n">
        <v>21505</v>
      </c>
      <c r="D4" s="6" t="n">
        <v>557</v>
      </c>
    </row>
    <row r="5" spans="1:5">
      <c r="A5" s="4" t="s">
        <v>697</v>
      </c>
      <c r="B5" s="5" t="n">
        <v>-557</v>
      </c>
      <c r="C5" s="5" t="n">
        <v>-80</v>
      </c>
    </row>
    <row r="6" spans="1:5">
      <c r="A6" s="4" t="s">
        <v>86</v>
      </c>
      <c r="B6" s="5" t="n">
        <v>149775</v>
      </c>
      <c r="C6" s="5" t="n">
        <v>21425</v>
      </c>
      <c r="D6" s="5" t="n">
        <v>557</v>
      </c>
    </row>
    <row r="7" spans="1:5">
      <c r="A7" s="4" t="s">
        <v>698</v>
      </c>
      <c r="D7" s="5" t="n">
        <v>149775</v>
      </c>
    </row>
    <row r="8" spans="1:5">
      <c r="A8" s="4" t="s">
        <v>699</v>
      </c>
      <c r="B8" s="5" t="n">
        <v>-114612</v>
      </c>
      <c r="C8" s="5" t="n">
        <v>-16395</v>
      </c>
      <c r="D8" s="5" t="n">
        <v>-557</v>
      </c>
      <c r="E8" s="6" t="n">
        <v>0</v>
      </c>
    </row>
    <row r="9" spans="1:5">
      <c r="A9" s="4" t="s">
        <v>700</v>
      </c>
      <c r="B9" s="5" t="n">
        <v>150332</v>
      </c>
      <c r="C9" s="5" t="n">
        <v>21505</v>
      </c>
      <c r="D9" s="5" t="n">
        <v>150332</v>
      </c>
      <c r="E9" s="5" t="n">
        <v>557</v>
      </c>
    </row>
    <row r="10" spans="1:5">
      <c r="A10" s="4" t="s">
        <v>697</v>
      </c>
      <c r="B10" s="5" t="n">
        <v>-115169</v>
      </c>
      <c r="C10" s="5" t="n">
        <v>-16475</v>
      </c>
      <c r="D10" s="5" t="n">
        <v>-557</v>
      </c>
    </row>
    <row r="11" spans="1:5">
      <c r="A11" s="4" t="s">
        <v>86</v>
      </c>
      <c r="B11" s="6" t="n">
        <v>35163</v>
      </c>
      <c r="C11" s="7" t="n">
        <v>5030</v>
      </c>
      <c r="D11" s="6" t="n">
        <v>149775</v>
      </c>
      <c r="E11" s="6" t="n">
        <v>55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8"/>
    <col customWidth="1" max="3" min="3" width="28"/>
    <col customWidth="1" max="4" min="4" width="21"/>
    <col customWidth="1" max="5" min="5" width="21"/>
  </cols>
  <sheetData>
    <row r="1" spans="1:5">
      <c r="A1" s="1" t="s">
        <v>701</v>
      </c>
      <c r="B1" s="2" t="s">
        <v>1</v>
      </c>
    </row>
    <row r="2" spans="1:5">
      <c r="B2" s="2" t="s">
        <v>702</v>
      </c>
      <c r="C2" s="2" t="s">
        <v>703</v>
      </c>
      <c r="D2" s="2" t="s">
        <v>73</v>
      </c>
      <c r="E2" s="2" t="s">
        <v>165</v>
      </c>
    </row>
    <row r="3" spans="1:5">
      <c r="A3" s="3" t="s">
        <v>290</v>
      </c>
    </row>
    <row r="4" spans="1:5">
      <c r="A4" s="4" t="s">
        <v>704</v>
      </c>
      <c r="B4" s="6" t="n">
        <v>114612</v>
      </c>
      <c r="C4" s="7" t="n">
        <v>16395</v>
      </c>
      <c r="D4" s="6" t="n">
        <v>557</v>
      </c>
      <c r="E4" s="6" t="n">
        <v>0</v>
      </c>
    </row>
    <row r="5" spans="1:5">
      <c r="A5" s="4" t="s">
        <v>705</v>
      </c>
      <c r="B5" s="5" t="n">
        <v>2</v>
      </c>
      <c r="C5" s="5" t="n">
        <v>2</v>
      </c>
    </row>
    <row r="6" spans="1:5">
      <c r="A6" s="4" t="s">
        <v>706</v>
      </c>
      <c r="B6" s="4" t="s">
        <v>707</v>
      </c>
      <c r="C6" s="4" t="s">
        <v>707</v>
      </c>
    </row>
    <row r="7" spans="1:5">
      <c r="A7" s="4" t="s">
        <v>708</v>
      </c>
      <c r="B7" s="4" t="s">
        <v>709</v>
      </c>
      <c r="C7" s="4" t="s">
        <v>70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9"/>
    <col customWidth="1" max="6" min="6" width="29"/>
    <col customWidth="1" max="7" min="7" width="29"/>
    <col customWidth="1" max="8" min="8" width="34"/>
    <col customWidth="1" max="9" min="9" width="34"/>
    <col customWidth="1" max="10" min="10" width="27"/>
    <col customWidth="1" max="11" min="11" width="27"/>
    <col customWidth="1" max="12" min="12" width="53"/>
    <col customWidth="1" max="13" min="13" width="53"/>
    <col customWidth="1" max="14" min="14" width="71"/>
    <col customWidth="1" max="15" min="15" width="71"/>
    <col customWidth="1" max="16" min="16" width="33"/>
    <col customWidth="1" max="17" min="17" width="33"/>
  </cols>
  <sheetData>
    <row r="1" spans="1:17">
      <c r="A1" s="1" t="s">
        <v>172</v>
      </c>
      <c r="B1" s="2" t="s">
        <v>173</v>
      </c>
      <c r="C1" s="2" t="s">
        <v>174</v>
      </c>
      <c r="D1" s="2" t="s">
        <v>175</v>
      </c>
      <c r="E1" s="2" t="s">
        <v>176</v>
      </c>
      <c r="F1" s="2" t="s">
        <v>177</v>
      </c>
      <c r="G1" s="2" t="s">
        <v>178</v>
      </c>
      <c r="H1" s="2" t="s">
        <v>179</v>
      </c>
      <c r="I1" s="2" t="s">
        <v>180</v>
      </c>
      <c r="J1" s="2" t="s">
        <v>181</v>
      </c>
      <c r="K1" s="2" t="s">
        <v>182</v>
      </c>
      <c r="L1" s="2" t="s">
        <v>183</v>
      </c>
      <c r="M1" s="2" t="s">
        <v>184</v>
      </c>
      <c r="N1" s="2" t="s">
        <v>185</v>
      </c>
      <c r="O1" s="2" t="s">
        <v>186</v>
      </c>
      <c r="P1" s="2" t="s">
        <v>187</v>
      </c>
      <c r="Q1" s="2" t="s">
        <v>188</v>
      </c>
    </row>
    <row r="2" spans="1:17">
      <c r="A2" s="4" t="s">
        <v>189</v>
      </c>
      <c r="B2" s="6" t="n">
        <v>7636</v>
      </c>
      <c r="D2" s="6" t="n">
        <v>9</v>
      </c>
      <c r="H2" s="6" t="n">
        <v>8305</v>
      </c>
      <c r="J2" s="6" t="n">
        <v>-12922</v>
      </c>
      <c r="L2" s="6" t="n">
        <v>6462</v>
      </c>
      <c r="N2" s="6" t="n">
        <v>1854</v>
      </c>
      <c r="P2" s="6" t="n">
        <v>5782</v>
      </c>
    </row>
    <row r="3" spans="1:17">
      <c r="A3" s="4" t="s">
        <v>190</v>
      </c>
      <c r="D3" s="5" t="n">
        <v>14000000</v>
      </c>
      <c r="E3" s="5" t="n">
        <v>14000000</v>
      </c>
    </row>
    <row r="4" spans="1:17">
      <c r="A4" s="4" t="s">
        <v>191</v>
      </c>
      <c r="B4" s="5" t="n">
        <v>3160</v>
      </c>
      <c r="P4" s="5" t="n">
        <v>3160</v>
      </c>
    </row>
    <row r="5" spans="1:17">
      <c r="A5" s="4" t="s">
        <v>192</v>
      </c>
      <c r="B5" s="5" t="n">
        <v>163807</v>
      </c>
      <c r="D5" s="6" t="n">
        <v>3</v>
      </c>
      <c r="H5" s="5" t="n">
        <v>163804</v>
      </c>
      <c r="N5" s="5" t="n">
        <v>163807</v>
      </c>
    </row>
    <row r="6" spans="1:17">
      <c r="A6" s="4" t="s">
        <v>193</v>
      </c>
      <c r="D6" s="5" t="n">
        <v>5222222</v>
      </c>
      <c r="E6" s="5" t="n">
        <v>5222222</v>
      </c>
    </row>
    <row r="7" spans="1:17">
      <c r="A7" s="4" t="s">
        <v>194</v>
      </c>
      <c r="B7" s="5" t="n">
        <v>578571</v>
      </c>
      <c r="D7" s="6" t="n">
        <v>3</v>
      </c>
      <c r="H7" s="5" t="n">
        <v>578568</v>
      </c>
      <c r="N7" s="5" t="n">
        <v>578571</v>
      </c>
    </row>
    <row r="8" spans="1:17">
      <c r="A8" s="4" t="s">
        <v>195</v>
      </c>
      <c r="D8" s="5" t="n">
        <v>4804369</v>
      </c>
      <c r="E8" s="5" t="n">
        <v>4804369</v>
      </c>
    </row>
    <row r="9" spans="1:17">
      <c r="A9" s="4" t="s">
        <v>196</v>
      </c>
      <c r="B9" s="5" t="n">
        <v>-125769</v>
      </c>
      <c r="H9" s="5" t="n">
        <v>-94318</v>
      </c>
      <c r="J9" s="5" t="n">
        <v>-31451</v>
      </c>
      <c r="N9" s="5" t="n">
        <v>-125769</v>
      </c>
    </row>
    <row r="10" spans="1:17">
      <c r="A10" s="4" t="s">
        <v>197</v>
      </c>
      <c r="B10" s="5" t="n">
        <v>23470</v>
      </c>
      <c r="H10" s="5" t="n">
        <v>23470</v>
      </c>
      <c r="N10" s="5" t="n">
        <v>23470</v>
      </c>
    </row>
    <row r="11" spans="1:17">
      <c r="A11" s="4" t="s">
        <v>198</v>
      </c>
      <c r="B11" s="5" t="n">
        <v>41844</v>
      </c>
      <c r="J11" s="5" t="n">
        <v>44373</v>
      </c>
      <c r="N11" s="5" t="n">
        <v>44373</v>
      </c>
      <c r="P11" s="5" t="n">
        <v>-2529</v>
      </c>
    </row>
    <row r="12" spans="1:17">
      <c r="A12" s="4" t="s">
        <v>168</v>
      </c>
      <c r="B12" s="5" t="n">
        <v>-34771</v>
      </c>
      <c r="L12" s="5" t="n">
        <v>-34771</v>
      </c>
      <c r="N12" s="5" t="n">
        <v>-34771</v>
      </c>
    </row>
    <row r="13" spans="1:17">
      <c r="A13" s="4" t="s">
        <v>199</v>
      </c>
      <c r="B13" s="5" t="n">
        <v>657948</v>
      </c>
      <c r="D13" s="6" t="n">
        <v>15</v>
      </c>
      <c r="H13" s="5" t="n">
        <v>679829</v>
      </c>
      <c r="L13" s="5" t="n">
        <v>-28309</v>
      </c>
      <c r="N13" s="5" t="n">
        <v>651535</v>
      </c>
      <c r="P13" s="5" t="n">
        <v>6413</v>
      </c>
    </row>
    <row r="14" spans="1:17">
      <c r="A14" s="4" t="s">
        <v>200</v>
      </c>
      <c r="D14" s="5" t="n">
        <v>24026591</v>
      </c>
      <c r="E14" s="5" t="n">
        <v>24026591</v>
      </c>
    </row>
    <row r="15" spans="1:17">
      <c r="A15" s="4" t="s">
        <v>201</v>
      </c>
      <c r="B15" s="5" t="n">
        <v>-847</v>
      </c>
      <c r="H15" s="5" t="n">
        <v>-847</v>
      </c>
      <c r="N15" s="5" t="n">
        <v>-847</v>
      </c>
    </row>
    <row r="16" spans="1:17">
      <c r="A16" s="4" t="s">
        <v>202</v>
      </c>
      <c r="B16" s="5" t="n">
        <v>35015</v>
      </c>
      <c r="P16" s="5" t="n">
        <v>35015</v>
      </c>
    </row>
    <row r="17" spans="1:17">
      <c r="A17" s="4" t="s">
        <v>191</v>
      </c>
      <c r="B17" s="5" t="n">
        <v>3683</v>
      </c>
      <c r="P17" s="5" t="n">
        <v>3683</v>
      </c>
    </row>
    <row r="18" spans="1:17">
      <c r="A18" s="4" t="s">
        <v>203</v>
      </c>
      <c r="B18" s="5" t="n">
        <v>439</v>
      </c>
      <c r="H18" s="5" t="n">
        <v>439</v>
      </c>
      <c r="N18" s="5" t="n">
        <v>439</v>
      </c>
    </row>
    <row r="19" spans="1:17">
      <c r="A19" s="4" t="s">
        <v>204</v>
      </c>
      <c r="D19" s="5" t="n">
        <v>39442</v>
      </c>
      <c r="E19" s="5" t="n">
        <v>39442</v>
      </c>
    </row>
    <row r="20" spans="1:17">
      <c r="A20" s="4" t="s">
        <v>197</v>
      </c>
      <c r="B20" s="5" t="n">
        <v>32247</v>
      </c>
      <c r="H20" s="5" t="n">
        <v>32247</v>
      </c>
      <c r="N20" s="5" t="n">
        <v>32247</v>
      </c>
    </row>
    <row r="21" spans="1:17">
      <c r="A21" s="4" t="s">
        <v>198</v>
      </c>
      <c r="B21" s="5" t="n">
        <v>-1470</v>
      </c>
      <c r="J21" s="5" t="n">
        <v>-601</v>
      </c>
      <c r="N21" s="5" t="n">
        <v>-601</v>
      </c>
      <c r="P21" s="5" t="n">
        <v>-869</v>
      </c>
    </row>
    <row r="22" spans="1:17">
      <c r="A22" s="4" t="s">
        <v>168</v>
      </c>
      <c r="B22" s="5" t="n">
        <v>29916</v>
      </c>
      <c r="L22" s="5" t="n">
        <v>29916</v>
      </c>
      <c r="N22" s="5" t="n">
        <v>29916</v>
      </c>
    </row>
    <row r="23" spans="1:17">
      <c r="A23" s="4" t="s">
        <v>205</v>
      </c>
      <c r="B23" s="6" t="n">
        <v>756931</v>
      </c>
      <c r="D23" s="6" t="n">
        <v>15</v>
      </c>
      <c r="H23" s="5" t="n">
        <v>711668</v>
      </c>
      <c r="J23" s="5" t="n">
        <v>-601</v>
      </c>
      <c r="L23" s="5" t="n">
        <v>1607</v>
      </c>
      <c r="N23" s="5" t="n">
        <v>712689</v>
      </c>
      <c r="P23" s="5" t="n">
        <v>44242</v>
      </c>
    </row>
    <row r="24" spans="1:17">
      <c r="A24" s="4" t="s">
        <v>206</v>
      </c>
      <c r="B24" s="5" t="n">
        <v>24066033</v>
      </c>
      <c r="C24" s="5" t="n">
        <v>24066033</v>
      </c>
      <c r="D24" s="5" t="n">
        <v>24066033</v>
      </c>
      <c r="E24" s="5" t="n">
        <v>24066033</v>
      </c>
    </row>
    <row r="25" spans="1:17">
      <c r="A25" s="4" t="s">
        <v>206</v>
      </c>
      <c r="B25" s="5" t="n">
        <v>0</v>
      </c>
      <c r="C25" s="5" t="n">
        <v>0</v>
      </c>
    </row>
    <row r="26" spans="1:17">
      <c r="A26" s="4" t="s">
        <v>207</v>
      </c>
      <c r="B26" s="6" t="n">
        <v>-27899</v>
      </c>
      <c r="F26" s="6" t="n">
        <v>-27899</v>
      </c>
      <c r="N26" s="5" t="n">
        <v>-27899</v>
      </c>
    </row>
    <row r="27" spans="1:17">
      <c r="A27" s="4" t="s">
        <v>208</v>
      </c>
      <c r="D27" s="5" t="n">
        <v>-970788</v>
      </c>
      <c r="E27" s="5" t="n">
        <v>-970788</v>
      </c>
      <c r="F27" s="5" t="n">
        <v>970788</v>
      </c>
      <c r="G27" s="5" t="n">
        <v>970788</v>
      </c>
    </row>
    <row r="28" spans="1:17">
      <c r="A28" s="4" t="s">
        <v>209</v>
      </c>
      <c r="B28" s="5" t="n">
        <v>-3335</v>
      </c>
      <c r="H28" s="5" t="n">
        <v>-298</v>
      </c>
      <c r="N28" s="5" t="n">
        <v>-298</v>
      </c>
      <c r="P28" s="5" t="n">
        <v>-3037</v>
      </c>
    </row>
    <row r="29" spans="1:17">
      <c r="A29" s="4" t="s">
        <v>191</v>
      </c>
      <c r="B29" s="5" t="n">
        <v>3073</v>
      </c>
      <c r="P29" s="5" t="n">
        <v>3073</v>
      </c>
    </row>
    <row r="30" spans="1:17">
      <c r="A30" s="4" t="s">
        <v>203</v>
      </c>
      <c r="B30" s="6" t="n">
        <v>409</v>
      </c>
      <c r="H30" s="5" t="n">
        <v>409</v>
      </c>
      <c r="N30" s="5" t="n">
        <v>409</v>
      </c>
    </row>
    <row r="31" spans="1:17">
      <c r="A31" s="4" t="s">
        <v>204</v>
      </c>
      <c r="B31" s="5" t="n">
        <v>36000</v>
      </c>
      <c r="C31" s="5" t="n">
        <v>36000</v>
      </c>
      <c r="D31" s="5" t="n">
        <v>35950</v>
      </c>
      <c r="E31" s="5" t="n">
        <v>35950</v>
      </c>
    </row>
    <row r="32" spans="1:17">
      <c r="A32" s="4" t="s">
        <v>197</v>
      </c>
      <c r="B32" s="6" t="n">
        <v>30858</v>
      </c>
      <c r="H32" s="5" t="n">
        <v>30858</v>
      </c>
      <c r="N32" s="5" t="n">
        <v>30858</v>
      </c>
    </row>
    <row r="33" spans="1:17">
      <c r="A33" s="4" t="s">
        <v>198</v>
      </c>
      <c r="B33" s="5" t="n">
        <v>-109569</v>
      </c>
      <c r="C33" s="7" t="n">
        <v>-15674</v>
      </c>
      <c r="J33" s="5" t="n">
        <v>-109493</v>
      </c>
      <c r="N33" s="5" t="n">
        <v>-109493</v>
      </c>
      <c r="P33" s="5" t="n">
        <v>-76</v>
      </c>
    </row>
    <row r="34" spans="1:17">
      <c r="A34" s="4" t="s">
        <v>168</v>
      </c>
      <c r="B34" s="5" t="n">
        <v>24484</v>
      </c>
      <c r="C34" s="5" t="n">
        <v>3502</v>
      </c>
      <c r="L34" s="5" t="n">
        <v>24484</v>
      </c>
      <c r="N34" s="5" t="n">
        <v>24484</v>
      </c>
    </row>
    <row r="35" spans="1:17">
      <c r="A35" s="4" t="s">
        <v>210</v>
      </c>
      <c r="B35" s="6" t="n">
        <v>674952</v>
      </c>
      <c r="C35" s="7" t="n">
        <v>96551</v>
      </c>
      <c r="D35" s="6" t="n">
        <v>15</v>
      </c>
      <c r="E35" s="7" t="n">
        <v>2</v>
      </c>
      <c r="F35" s="6" t="n">
        <v>-27899</v>
      </c>
      <c r="G35" s="7" t="n">
        <v>-3991</v>
      </c>
      <c r="H35" s="6" t="n">
        <v>742637</v>
      </c>
      <c r="I35" s="7" t="n">
        <v>106234</v>
      </c>
      <c r="J35" s="6" t="n">
        <v>-110094</v>
      </c>
      <c r="K35" s="7" t="n">
        <v>-15749</v>
      </c>
      <c r="L35" s="6" t="n">
        <v>26091</v>
      </c>
      <c r="M35" s="7" t="n">
        <v>3732</v>
      </c>
      <c r="N35" s="6" t="n">
        <v>630750</v>
      </c>
      <c r="O35" s="7" t="n">
        <v>90228</v>
      </c>
      <c r="P35" s="6" t="n">
        <v>44202</v>
      </c>
      <c r="Q35" s="7" t="n">
        <v>6323</v>
      </c>
    </row>
    <row r="36" spans="1:17">
      <c r="A36" s="4" t="s">
        <v>211</v>
      </c>
      <c r="B36" s="5" t="n">
        <v>23131195</v>
      </c>
      <c r="C36" s="5" t="n">
        <v>23131195</v>
      </c>
      <c r="D36" s="5" t="n">
        <v>23131195</v>
      </c>
      <c r="E36" s="5" t="n">
        <v>23131195</v>
      </c>
    </row>
    <row r="37" spans="1:17">
      <c r="A37" s="4" t="s">
        <v>211</v>
      </c>
      <c r="B37" s="5" t="n">
        <v>970788</v>
      </c>
      <c r="C37" s="5" t="n">
        <v>970788</v>
      </c>
      <c r="F37" s="5" t="n">
        <v>970788</v>
      </c>
      <c r="G37" s="5" t="n">
        <v>970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0</v>
      </c>
      <c r="B1" s="2" t="s">
        <v>71</v>
      </c>
      <c r="C1" s="2" t="s">
        <v>72</v>
      </c>
      <c r="D1" s="2" t="s">
        <v>73</v>
      </c>
    </row>
    <row r="2" spans="1:4">
      <c r="A2" s="3" t="s">
        <v>293</v>
      </c>
    </row>
    <row r="3" spans="1:4">
      <c r="A3" s="4" t="s">
        <v>711</v>
      </c>
      <c r="B3" s="6" t="n">
        <v>10565</v>
      </c>
      <c r="C3" s="7" t="n">
        <v>1511</v>
      </c>
      <c r="D3" s="6" t="n">
        <v>11623</v>
      </c>
    </row>
    <row r="4" spans="1:4">
      <c r="A4" s="4" t="s">
        <v>712</v>
      </c>
      <c r="B4" s="5" t="n">
        <v>25000</v>
      </c>
      <c r="C4" s="5" t="n">
        <v>3576</v>
      </c>
      <c r="D4" s="5" t="n">
        <v>25000</v>
      </c>
    </row>
    <row r="5" spans="1:4">
      <c r="A5" s="4" t="s">
        <v>713</v>
      </c>
      <c r="B5" s="5" t="n">
        <v>100</v>
      </c>
      <c r="C5" s="5" t="n">
        <v>14</v>
      </c>
      <c r="D5" s="5" t="n">
        <v>100</v>
      </c>
    </row>
    <row r="6" spans="1:4">
      <c r="A6" s="4" t="s">
        <v>714</v>
      </c>
      <c r="B6" s="5" t="n">
        <v>2477</v>
      </c>
      <c r="C6" s="5" t="n">
        <v>354</v>
      </c>
      <c r="D6" s="5" t="n">
        <v>2668</v>
      </c>
    </row>
    <row r="7" spans="1:4">
      <c r="A7" s="4" t="s">
        <v>715</v>
      </c>
      <c r="B7" s="5" t="n">
        <v>3562</v>
      </c>
      <c r="C7" s="5" t="n">
        <v>510</v>
      </c>
      <c r="D7" s="5" t="n">
        <v>3329</v>
      </c>
    </row>
    <row r="8" spans="1:4">
      <c r="A8" s="4" t="s">
        <v>716</v>
      </c>
      <c r="D8" s="5" t="n">
        <v>3283</v>
      </c>
    </row>
    <row r="9" spans="1:4">
      <c r="A9" s="4" t="s">
        <v>717</v>
      </c>
      <c r="B9" s="5" t="n">
        <v>23179</v>
      </c>
      <c r="C9" s="5" t="n">
        <v>3316</v>
      </c>
      <c r="D9" s="5" t="n">
        <v>2718</v>
      </c>
    </row>
    <row r="10" spans="1:4">
      <c r="A10" s="4" t="s">
        <v>718</v>
      </c>
      <c r="B10" s="5" t="n">
        <v>10235</v>
      </c>
      <c r="C10" s="5" t="n">
        <v>1465</v>
      </c>
      <c r="D10" s="5" t="n">
        <v>7845</v>
      </c>
    </row>
    <row r="11" spans="1:4">
      <c r="A11" s="4" t="s">
        <v>631</v>
      </c>
      <c r="B11" s="6" t="n">
        <v>75118</v>
      </c>
      <c r="C11" s="7" t="n">
        <v>10746</v>
      </c>
      <c r="D11" s="6" t="n">
        <v>56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9</v>
      </c>
      <c r="B1" s="2" t="s">
        <v>71</v>
      </c>
      <c r="C1" s="2" t="s">
        <v>72</v>
      </c>
      <c r="D1" s="2" t="s">
        <v>73</v>
      </c>
    </row>
    <row r="2" spans="1:4">
      <c r="A2" s="4" t="s">
        <v>720</v>
      </c>
    </row>
    <row r="3" spans="1:4">
      <c r="A3" s="3" t="s">
        <v>721</v>
      </c>
    </row>
    <row r="4" spans="1:4">
      <c r="A4" s="4" t="s">
        <v>722</v>
      </c>
      <c r="B4" s="6" t="n">
        <v>25000</v>
      </c>
      <c r="C4" s="7" t="n">
        <v>3576</v>
      </c>
      <c r="D4" s="6" t="n">
        <v>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723</v>
      </c>
      <c r="B1" s="2" t="s">
        <v>118</v>
      </c>
      <c r="C1" s="2" t="s">
        <v>724</v>
      </c>
      <c r="D1" s="2" t="s">
        <v>725</v>
      </c>
    </row>
    <row r="2" spans="1:4">
      <c r="A2" s="3" t="s">
        <v>296</v>
      </c>
    </row>
    <row r="3" spans="1:4">
      <c r="A3" s="4" t="s">
        <v>726</v>
      </c>
      <c r="B3" s="5" t="n">
        <v>970788</v>
      </c>
      <c r="C3" s="5" t="n">
        <v>970788</v>
      </c>
      <c r="D3" s="5" t="n">
        <v>0</v>
      </c>
    </row>
    <row r="4" spans="1:4">
      <c r="A4" s="4" t="s">
        <v>727</v>
      </c>
      <c r="B4" s="6" t="n">
        <v>27899</v>
      </c>
      <c r="C4" s="7" t="n">
        <v>39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8</v>
      </c>
      <c r="B1" s="2" t="s">
        <v>1</v>
      </c>
    </row>
    <row r="2" spans="1:5">
      <c r="B2" s="2" t="s">
        <v>71</v>
      </c>
      <c r="C2" s="2" t="s">
        <v>72</v>
      </c>
      <c r="D2" s="2" t="s">
        <v>73</v>
      </c>
      <c r="E2" s="2" t="s">
        <v>165</v>
      </c>
    </row>
    <row r="3" spans="1:5">
      <c r="A3" s="3" t="s">
        <v>729</v>
      </c>
    </row>
    <row r="4" spans="1:5">
      <c r="A4" s="4" t="s">
        <v>197</v>
      </c>
      <c r="B4" s="6" t="n">
        <v>30858</v>
      </c>
      <c r="C4" s="7" t="n">
        <v>4414</v>
      </c>
      <c r="D4" s="6" t="n">
        <v>32247</v>
      </c>
      <c r="E4" s="6" t="n">
        <v>23470</v>
      </c>
    </row>
    <row r="5" spans="1:5">
      <c r="A5" s="4" t="s">
        <v>730</v>
      </c>
    </row>
    <row r="6" spans="1:5">
      <c r="A6" s="3" t="s">
        <v>729</v>
      </c>
    </row>
    <row r="7" spans="1:5">
      <c r="A7" s="4" t="s">
        <v>197</v>
      </c>
      <c r="B7" s="5" t="n">
        <v>28784</v>
      </c>
      <c r="C7" s="5" t="n">
        <v>4117</v>
      </c>
      <c r="D7" s="5" t="n">
        <v>30159</v>
      </c>
      <c r="E7" s="5" t="n">
        <v>21367</v>
      </c>
    </row>
    <row r="8" spans="1:5">
      <c r="A8" s="4" t="s">
        <v>731</v>
      </c>
    </row>
    <row r="9" spans="1:5">
      <c r="A9" s="3" t="s">
        <v>729</v>
      </c>
    </row>
    <row r="10" spans="1:5">
      <c r="A10" s="4" t="s">
        <v>197</v>
      </c>
      <c r="B10" s="6" t="n">
        <v>2074</v>
      </c>
      <c r="C10" s="7" t="n">
        <v>297</v>
      </c>
      <c r="D10" s="6" t="n">
        <v>2088</v>
      </c>
      <c r="E10" s="6" t="n">
        <v>210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4"/>
    <col customWidth="1" max="6" min="6" width="30"/>
    <col customWidth="1" max="7" min="7" width="31"/>
    <col customWidth="1" max="8" min="8" width="24"/>
    <col customWidth="1" max="9" min="9" width="21"/>
    <col customWidth="1" max="10" min="10" width="21"/>
    <col customWidth="1" max="11" min="11" width="21"/>
    <col customWidth="1" max="12" min="12" width="20"/>
  </cols>
  <sheetData>
    <row r="1" spans="1:12">
      <c r="A1" s="1" t="s">
        <v>732</v>
      </c>
      <c r="B1" s="2" t="s">
        <v>733</v>
      </c>
      <c r="C1" s="2" t="s">
        <v>734</v>
      </c>
      <c r="D1" s="2" t="s">
        <v>735</v>
      </c>
      <c r="E1" s="2" t="s">
        <v>736</v>
      </c>
      <c r="F1" s="2" t="s">
        <v>737</v>
      </c>
      <c r="G1" s="2" t="s">
        <v>738</v>
      </c>
      <c r="H1" s="2" t="s">
        <v>72</v>
      </c>
      <c r="I1" s="2" t="s">
        <v>73</v>
      </c>
      <c r="J1" s="2" t="s">
        <v>165</v>
      </c>
      <c r="K1" s="2" t="s">
        <v>72</v>
      </c>
      <c r="L1" s="2" t="s">
        <v>739</v>
      </c>
    </row>
    <row r="2" spans="1:12">
      <c r="A2" s="3" t="s">
        <v>729</v>
      </c>
    </row>
    <row r="3" spans="1:12">
      <c r="A3" s="4" t="s">
        <v>740</v>
      </c>
      <c r="D3" s="5" t="n">
        <v>460000</v>
      </c>
    </row>
    <row r="4" spans="1:12">
      <c r="A4" s="4" t="s">
        <v>741</v>
      </c>
      <c r="E4" s="12" t="n">
        <v>4.6</v>
      </c>
      <c r="G4" s="9" t="n">
        <v>32.23</v>
      </c>
    </row>
    <row r="5" spans="1:12">
      <c r="A5" s="4" t="s">
        <v>742</v>
      </c>
      <c r="D5" s="6" t="n">
        <v>3967</v>
      </c>
    </row>
    <row r="6" spans="1:12">
      <c r="A6" s="4" t="s">
        <v>743</v>
      </c>
      <c r="I6" s="6" t="n">
        <v>127</v>
      </c>
    </row>
    <row r="7" spans="1:12">
      <c r="A7" s="4" t="s">
        <v>744</v>
      </c>
      <c r="D7" s="6" t="n">
        <v>3840</v>
      </c>
    </row>
    <row r="8" spans="1:12">
      <c r="A8" s="4" t="s">
        <v>745</v>
      </c>
      <c r="G8" s="6" t="n">
        <v>30858</v>
      </c>
      <c r="H8" s="7" t="n">
        <v>4414</v>
      </c>
      <c r="I8" s="6" t="n">
        <v>32247</v>
      </c>
      <c r="J8" s="6" t="n">
        <v>23470</v>
      </c>
    </row>
    <row r="9" spans="1:12">
      <c r="A9" s="4" t="s">
        <v>746</v>
      </c>
      <c r="G9" s="6" t="n">
        <v>38036</v>
      </c>
      <c r="K9" s="7" t="n">
        <v>5441</v>
      </c>
    </row>
    <row r="10" spans="1:12">
      <c r="A10" s="4" t="s">
        <v>747</v>
      </c>
      <c r="G10" s="4" t="s">
        <v>748</v>
      </c>
      <c r="H10" s="4" t="s">
        <v>748</v>
      </c>
    </row>
    <row r="11" spans="1:12">
      <c r="A11" s="4" t="s">
        <v>749</v>
      </c>
    </row>
    <row r="12" spans="1:12">
      <c r="A12" s="3" t="s">
        <v>729</v>
      </c>
    </row>
    <row r="13" spans="1:12">
      <c r="A13" s="4" t="s">
        <v>740</v>
      </c>
      <c r="F13" s="5" t="n">
        <v>860000</v>
      </c>
    </row>
    <row r="14" spans="1:12">
      <c r="A14" s="4" t="s">
        <v>750</v>
      </c>
      <c r="F14" s="6" t="n">
        <v>41</v>
      </c>
    </row>
    <row r="15" spans="1:12">
      <c r="A15" s="4" t="s">
        <v>751</v>
      </c>
    </row>
    <row r="16" spans="1:12">
      <c r="A16" s="3" t="s">
        <v>729</v>
      </c>
    </row>
    <row r="17" spans="1:12">
      <c r="A17" s="4" t="s">
        <v>740</v>
      </c>
      <c r="F17" s="5" t="n">
        <v>860000</v>
      </c>
    </row>
    <row r="18" spans="1:12">
      <c r="A18" s="4" t="s">
        <v>750</v>
      </c>
      <c r="F18" s="6" t="n">
        <v>41</v>
      </c>
    </row>
    <row r="19" spans="1:12">
      <c r="A19" s="4" t="s">
        <v>752</v>
      </c>
    </row>
    <row r="20" spans="1:12">
      <c r="A20" s="3" t="s">
        <v>729</v>
      </c>
    </row>
    <row r="21" spans="1:12">
      <c r="A21" s="4" t="s">
        <v>753</v>
      </c>
      <c r="G21" s="4" t="s">
        <v>754</v>
      </c>
      <c r="H21" s="4" t="s">
        <v>754</v>
      </c>
    </row>
    <row r="22" spans="1:12">
      <c r="A22" s="4" t="s">
        <v>740</v>
      </c>
      <c r="B22" s="5" t="n">
        <v>80000</v>
      </c>
      <c r="C22" s="5" t="n">
        <v>360000</v>
      </c>
      <c r="F22" s="5" t="n">
        <v>860000</v>
      </c>
    </row>
    <row r="23" spans="1:12">
      <c r="A23" s="4" t="s">
        <v>750</v>
      </c>
      <c r="B23" s="9" t="n">
        <v>10.03</v>
      </c>
      <c r="C23" s="9" t="n">
        <v>10.46</v>
      </c>
      <c r="F23" s="6" t="n">
        <v>41</v>
      </c>
    </row>
    <row r="24" spans="1:12">
      <c r="A24" s="4" t="s">
        <v>755</v>
      </c>
      <c r="G24" s="4" t="s">
        <v>622</v>
      </c>
      <c r="H24" s="4" t="s">
        <v>622</v>
      </c>
    </row>
    <row r="25" spans="1:12">
      <c r="A25" s="4" t="s">
        <v>583</v>
      </c>
    </row>
    <row r="26" spans="1:12">
      <c r="A26" s="3" t="s">
        <v>729</v>
      </c>
    </row>
    <row r="27" spans="1:12">
      <c r="A27" s="4" t="s">
        <v>753</v>
      </c>
      <c r="G27" s="4" t="s">
        <v>754</v>
      </c>
      <c r="H27" s="4" t="s">
        <v>754</v>
      </c>
    </row>
    <row r="28" spans="1:12">
      <c r="A28" s="4" t="s">
        <v>756</v>
      </c>
    </row>
    <row r="29" spans="1:12">
      <c r="A29" s="3" t="s">
        <v>729</v>
      </c>
    </row>
    <row r="30" spans="1:12">
      <c r="A30" s="4" t="s">
        <v>753</v>
      </c>
      <c r="G30" s="4" t="s">
        <v>608</v>
      </c>
      <c r="H30" s="4" t="s">
        <v>608</v>
      </c>
    </row>
    <row r="31" spans="1:12">
      <c r="A31" s="4" t="s">
        <v>757</v>
      </c>
    </row>
    <row r="32" spans="1:12">
      <c r="A32" s="3" t="s">
        <v>729</v>
      </c>
    </row>
    <row r="33" spans="1:12">
      <c r="A33" s="4" t="s">
        <v>758</v>
      </c>
      <c r="L33" s="5" t="n">
        <v>42013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59</v>
      </c>
      <c r="B1" s="2" t="s">
        <v>1</v>
      </c>
    </row>
    <row r="2" spans="1:3">
      <c r="B2" s="2" t="s">
        <v>275</v>
      </c>
      <c r="C2" s="2" t="s">
        <v>270</v>
      </c>
    </row>
    <row r="3" spans="1:3">
      <c r="A3" s="3" t="s">
        <v>729</v>
      </c>
    </row>
    <row r="4" spans="1:3">
      <c r="A4" s="4" t="s">
        <v>760</v>
      </c>
      <c r="B4" s="4" t="s">
        <v>761</v>
      </c>
      <c r="C4" s="4" t="s">
        <v>761</v>
      </c>
    </row>
    <row r="5" spans="1:3">
      <c r="A5" s="4" t="s">
        <v>762</v>
      </c>
      <c r="B5" s="4" t="s">
        <v>763</v>
      </c>
    </row>
    <row r="6" spans="1:3">
      <c r="A6" s="4" t="s">
        <v>756</v>
      </c>
    </row>
    <row r="7" spans="1:3">
      <c r="A7" s="3" t="s">
        <v>729</v>
      </c>
    </row>
    <row r="8" spans="1:3">
      <c r="A8" s="4" t="s">
        <v>764</v>
      </c>
      <c r="B8" s="4" t="s">
        <v>765</v>
      </c>
      <c r="C8" s="4" t="s">
        <v>766</v>
      </c>
    </row>
    <row r="9" spans="1:3">
      <c r="A9" s="4" t="s">
        <v>767</v>
      </c>
      <c r="B9" s="4" t="s">
        <v>768</v>
      </c>
      <c r="C9" s="4" t="s">
        <v>769</v>
      </c>
    </row>
    <row r="10" spans="1:3">
      <c r="A10" s="4" t="s">
        <v>762</v>
      </c>
      <c r="C10" s="4" t="s">
        <v>770</v>
      </c>
    </row>
    <row r="11" spans="1:3">
      <c r="A11" s="4" t="s">
        <v>583</v>
      </c>
    </row>
    <row r="12" spans="1:3">
      <c r="A12" s="3" t="s">
        <v>729</v>
      </c>
    </row>
    <row r="13" spans="1:3">
      <c r="A13" s="4" t="s">
        <v>764</v>
      </c>
      <c r="B13" s="4" t="s">
        <v>771</v>
      </c>
      <c r="C13" s="4" t="s">
        <v>772</v>
      </c>
    </row>
    <row r="14" spans="1:3">
      <c r="A14" s="4" t="s">
        <v>767</v>
      </c>
      <c r="B14" s="4" t="s">
        <v>773</v>
      </c>
      <c r="C14" s="4" t="s">
        <v>774</v>
      </c>
    </row>
    <row r="15" spans="1:3">
      <c r="A15" s="4" t="s">
        <v>762</v>
      </c>
      <c r="C15" s="4" t="s">
        <v>7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s>
  <sheetData>
    <row r="1" spans="1:4">
      <c r="A1" s="1" t="s">
        <v>776</v>
      </c>
      <c r="B1" s="2" t="s">
        <v>736</v>
      </c>
      <c r="C1" s="2" t="s">
        <v>138</v>
      </c>
      <c r="D1" s="2" t="s">
        <v>139</v>
      </c>
    </row>
    <row r="2" spans="1:4">
      <c r="A2" s="3" t="s">
        <v>299</v>
      </c>
    </row>
    <row r="3" spans="1:4">
      <c r="A3" s="4" t="s">
        <v>777</v>
      </c>
      <c r="C3" s="5" t="n">
        <v>3401</v>
      </c>
    </row>
    <row r="4" spans="1:4">
      <c r="A4" s="4" t="s">
        <v>778</v>
      </c>
      <c r="C4" s="5" t="n">
        <v>440</v>
      </c>
    </row>
    <row r="5" spans="1:4">
      <c r="A5" s="4" t="s">
        <v>779</v>
      </c>
      <c r="C5" s="5" t="n">
        <v>-315</v>
      </c>
    </row>
    <row r="6" spans="1:4">
      <c r="A6" s="4" t="s">
        <v>780</v>
      </c>
      <c r="C6" s="5" t="n">
        <v>-36</v>
      </c>
    </row>
    <row r="7" spans="1:4">
      <c r="A7" s="4" t="s">
        <v>781</v>
      </c>
      <c r="C7" s="5" t="n">
        <v>3490</v>
      </c>
      <c r="D7" s="5" t="n">
        <v>3401</v>
      </c>
    </row>
    <row r="8" spans="1:4">
      <c r="A8" s="4" t="s">
        <v>782</v>
      </c>
      <c r="C8" s="5" t="n">
        <v>3526</v>
      </c>
    </row>
    <row r="9" spans="1:4">
      <c r="A9" s="4" t="s">
        <v>783</v>
      </c>
      <c r="C9" s="5" t="n">
        <v>2037</v>
      </c>
    </row>
    <row r="10" spans="1:4">
      <c r="A10" s="4" t="s">
        <v>784</v>
      </c>
      <c r="C10" s="9" t="n">
        <v>13.35</v>
      </c>
    </row>
    <row r="11" spans="1:4">
      <c r="A11" s="4" t="s">
        <v>785</v>
      </c>
      <c r="B11" s="12" t="n">
        <v>4.6</v>
      </c>
      <c r="C11" s="13" t="n">
        <v>32.23</v>
      </c>
    </row>
    <row r="12" spans="1:4">
      <c r="A12" s="4" t="s">
        <v>786</v>
      </c>
      <c r="C12" s="13" t="n">
        <v>23.33</v>
      </c>
    </row>
    <row r="13" spans="1:4">
      <c r="A13" s="4" t="s">
        <v>787</v>
      </c>
      <c r="C13" s="13" t="n">
        <v>10.72</v>
      </c>
    </row>
    <row r="14" spans="1:4">
      <c r="A14" s="4" t="s">
        <v>788</v>
      </c>
      <c r="C14" s="13" t="n">
        <v>14.86</v>
      </c>
      <c r="D14" s="9" t="n">
        <v>13.35</v>
      </c>
    </row>
    <row r="15" spans="1:4">
      <c r="A15" s="4" t="s">
        <v>789</v>
      </c>
      <c r="C15" s="13" t="n">
        <v>10.79</v>
      </c>
    </row>
    <row r="16" spans="1:4">
      <c r="A16" s="4" t="s">
        <v>790</v>
      </c>
      <c r="C16" s="9" t="n">
        <v>11.38</v>
      </c>
    </row>
    <row r="17" spans="1:4">
      <c r="A17" s="4" t="s">
        <v>791</v>
      </c>
      <c r="C17" s="4" t="s">
        <v>792</v>
      </c>
      <c r="D17" s="4" t="s">
        <v>793</v>
      </c>
    </row>
    <row r="18" spans="1:4">
      <c r="A18" s="4" t="s">
        <v>794</v>
      </c>
      <c r="C18" s="4" t="s">
        <v>622</v>
      </c>
    </row>
    <row r="19" spans="1:4">
      <c r="A19" s="4" t="s">
        <v>795</v>
      </c>
      <c r="C19" s="4" t="s">
        <v>796</v>
      </c>
    </row>
    <row r="20" spans="1:4">
      <c r="A20" s="4" t="s">
        <v>797</v>
      </c>
      <c r="C20" s="4" t="s">
        <v>798</v>
      </c>
    </row>
    <row r="21" spans="1:4">
      <c r="A21" s="4" t="s">
        <v>799</v>
      </c>
      <c r="C21" s="4" t="s">
        <v>800</v>
      </c>
    </row>
    <row r="22" spans="1:4">
      <c r="A22" s="4" t="s">
        <v>801</v>
      </c>
      <c r="C22" s="4" t="s">
        <v>802</v>
      </c>
    </row>
    <row r="23" spans="1:4">
      <c r="A23" s="4" t="s">
        <v>803</v>
      </c>
      <c r="C23" s="6" t="n">
        <v>27173</v>
      </c>
      <c r="D23" s="6" t="n">
        <v>43870</v>
      </c>
    </row>
    <row r="24" spans="1:4">
      <c r="A24" s="4" t="s">
        <v>804</v>
      </c>
      <c r="C24" s="5" t="n">
        <v>27523</v>
      </c>
    </row>
    <row r="25" spans="1:4">
      <c r="A25" s="4" t="s">
        <v>805</v>
      </c>
      <c r="C25" s="6" t="n">
        <v>191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806</v>
      </c>
      <c r="B1" s="2" t="s">
        <v>447</v>
      </c>
      <c r="C1" s="2" t="s">
        <v>1</v>
      </c>
    </row>
    <row r="2" spans="1:6">
      <c r="B2" s="2" t="s">
        <v>807</v>
      </c>
      <c r="C2" s="2" t="s">
        <v>73</v>
      </c>
      <c r="D2" s="2" t="s">
        <v>165</v>
      </c>
      <c r="E2" s="2" t="s">
        <v>808</v>
      </c>
      <c r="F2" s="2" t="s">
        <v>809</v>
      </c>
    </row>
    <row r="3" spans="1:6">
      <c r="A3" s="3" t="s">
        <v>810</v>
      </c>
    </row>
    <row r="4" spans="1:6">
      <c r="A4" s="4" t="s">
        <v>811</v>
      </c>
      <c r="E4" s="6" t="n">
        <v>125769</v>
      </c>
      <c r="F4" s="7" t="n">
        <v>20000</v>
      </c>
    </row>
    <row r="5" spans="1:6">
      <c r="A5" s="4" t="s">
        <v>812</v>
      </c>
      <c r="D5" s="4" t="s">
        <v>813</v>
      </c>
    </row>
    <row r="6" spans="1:6">
      <c r="A6" s="4" t="s">
        <v>814</v>
      </c>
      <c r="B6" s="6" t="n">
        <v>3677</v>
      </c>
      <c r="C6" s="6" t="n">
        <v>3677</v>
      </c>
      <c r="D6" s="6" t="n">
        <v>122092</v>
      </c>
    </row>
    <row r="7" spans="1:6">
      <c r="A7" s="4" t="s">
        <v>815</v>
      </c>
    </row>
    <row r="8" spans="1:6">
      <c r="A8" s="3" t="s">
        <v>810</v>
      </c>
    </row>
    <row r="9" spans="1:6">
      <c r="A9" s="4" t="s">
        <v>816</v>
      </c>
      <c r="F9" s="10" t="n">
        <v>0.83</v>
      </c>
    </row>
    <row r="10" spans="1:6">
      <c r="A10" s="4" t="s">
        <v>817</v>
      </c>
    </row>
    <row r="11" spans="1:6">
      <c r="A11" s="3" t="s">
        <v>810</v>
      </c>
    </row>
    <row r="12" spans="1:6">
      <c r="A12" s="4" t="s">
        <v>816</v>
      </c>
      <c r="F12" s="10" t="n">
        <v>0.42</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8</v>
      </c>
      <c r="B1" s="2" t="s">
        <v>1</v>
      </c>
    </row>
    <row r="2" spans="1:5">
      <c r="B2" s="2" t="s">
        <v>71</v>
      </c>
      <c r="C2" s="2" t="s">
        <v>72</v>
      </c>
      <c r="D2" s="2" t="s">
        <v>73</v>
      </c>
      <c r="E2" s="2" t="s">
        <v>165</v>
      </c>
    </row>
    <row r="3" spans="1:5">
      <c r="A3" s="3" t="s">
        <v>819</v>
      </c>
    </row>
    <row r="4" spans="1:5">
      <c r="A4" s="4" t="s">
        <v>820</v>
      </c>
      <c r="B4" s="6" t="n">
        <v>4189</v>
      </c>
      <c r="C4" s="7" t="n">
        <v>599</v>
      </c>
      <c r="D4" s="6" t="n">
        <v>10116</v>
      </c>
      <c r="E4" s="6" t="n">
        <v>26424</v>
      </c>
    </row>
    <row r="5" spans="1:5">
      <c r="A5" s="4" t="s">
        <v>821</v>
      </c>
    </row>
    <row r="6" spans="1:5">
      <c r="A6" s="3" t="s">
        <v>822</v>
      </c>
    </row>
    <row r="7" spans="1:5">
      <c r="A7" s="4" t="s">
        <v>823</v>
      </c>
      <c r="B7" s="5" t="n">
        <v>16865</v>
      </c>
      <c r="C7" s="5" t="n">
        <v>2413</v>
      </c>
      <c r="D7" s="5" t="n">
        <v>16450</v>
      </c>
      <c r="E7" s="5" t="n">
        <v>29458</v>
      </c>
    </row>
    <row r="8" spans="1:5">
      <c r="A8" s="3" t="s">
        <v>819</v>
      </c>
    </row>
    <row r="9" spans="1:5">
      <c r="A9" s="4" t="s">
        <v>823</v>
      </c>
      <c r="B9" s="5" t="n">
        <v>-12676</v>
      </c>
      <c r="C9" s="5" t="n">
        <v>-1814</v>
      </c>
      <c r="D9" s="5" t="n">
        <v>-6334</v>
      </c>
      <c r="E9" s="5" t="n">
        <v>-3034</v>
      </c>
    </row>
    <row r="10" spans="1:5">
      <c r="A10" s="4" t="s">
        <v>820</v>
      </c>
      <c r="B10" s="6" t="n">
        <v>4189</v>
      </c>
      <c r="C10" s="7" t="n">
        <v>599</v>
      </c>
      <c r="D10" s="6" t="n">
        <v>10116</v>
      </c>
      <c r="E10" s="6" t="n">
        <v>2642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s>
  <sheetData>
    <row r="1" spans="1:7">
      <c r="A1" s="1" t="s">
        <v>824</v>
      </c>
      <c r="B1" s="2" t="s">
        <v>1</v>
      </c>
    </row>
    <row r="2" spans="1:7">
      <c r="B2" s="2" t="s">
        <v>71</v>
      </c>
      <c r="C2" s="2" t="s">
        <v>72</v>
      </c>
      <c r="D2" s="2" t="s">
        <v>825</v>
      </c>
      <c r="E2" s="2" t="s">
        <v>73</v>
      </c>
      <c r="F2" s="2" t="s">
        <v>165</v>
      </c>
      <c r="G2" s="2" t="s">
        <v>72</v>
      </c>
    </row>
    <row r="3" spans="1:7">
      <c r="A3" s="3" t="s">
        <v>826</v>
      </c>
    </row>
    <row r="4" spans="1:7">
      <c r="A4" s="4" t="s">
        <v>827</v>
      </c>
      <c r="B4" s="4" t="s">
        <v>828</v>
      </c>
      <c r="C4" s="4" t="s">
        <v>828</v>
      </c>
      <c r="D4" s="4" t="s">
        <v>828</v>
      </c>
      <c r="E4" s="4" t="s">
        <v>828</v>
      </c>
      <c r="F4" s="4" t="s">
        <v>828</v>
      </c>
    </row>
    <row r="5" spans="1:7">
      <c r="A5" s="4" t="s">
        <v>829</v>
      </c>
      <c r="B5" s="6" t="n">
        <v>4189000</v>
      </c>
      <c r="C5" s="7" t="n">
        <v>599</v>
      </c>
      <c r="E5" s="6" t="n">
        <v>10116000</v>
      </c>
      <c r="F5" s="6" t="n">
        <v>26424000</v>
      </c>
    </row>
    <row r="6" spans="1:7">
      <c r="A6" s="4" t="s">
        <v>830</v>
      </c>
      <c r="B6" s="6" t="n">
        <v>-105156000</v>
      </c>
      <c r="C6" s="7" t="n">
        <v>-15043</v>
      </c>
      <c r="E6" s="6" t="n">
        <v>8727000</v>
      </c>
      <c r="F6" s="6" t="n">
        <v>68268000</v>
      </c>
    </row>
    <row r="7" spans="1:7">
      <c r="A7" s="4" t="s">
        <v>831</v>
      </c>
      <c r="B7" s="4" t="s">
        <v>832</v>
      </c>
      <c r="C7" s="4" t="s">
        <v>832</v>
      </c>
      <c r="D7" s="4" t="s">
        <v>832</v>
      </c>
      <c r="E7" s="4" t="s">
        <v>833</v>
      </c>
      <c r="F7" s="4" t="s">
        <v>834</v>
      </c>
    </row>
    <row r="8" spans="1:7">
      <c r="A8" s="4" t="s">
        <v>756</v>
      </c>
    </row>
    <row r="9" spans="1:7">
      <c r="A9" s="3" t="s">
        <v>826</v>
      </c>
    </row>
    <row r="10" spans="1:7">
      <c r="A10" s="4" t="s">
        <v>835</v>
      </c>
      <c r="B10" s="4" t="s">
        <v>462</v>
      </c>
      <c r="C10" s="4" t="s">
        <v>462</v>
      </c>
      <c r="D10" s="4" t="s">
        <v>462</v>
      </c>
    </row>
    <row r="11" spans="1:7">
      <c r="A11" s="4" t="s">
        <v>836</v>
      </c>
    </row>
    <row r="12" spans="1:7">
      <c r="A12" s="3" t="s">
        <v>826</v>
      </c>
    </row>
    <row r="13" spans="1:7">
      <c r="A13" s="4" t="s">
        <v>837</v>
      </c>
      <c r="D13" s="7" t="n">
        <v>2000</v>
      </c>
    </row>
    <row r="14" spans="1:7">
      <c r="A14" s="4" t="s">
        <v>838</v>
      </c>
      <c r="B14" s="4" t="s">
        <v>839</v>
      </c>
      <c r="C14" s="4" t="s">
        <v>839</v>
      </c>
      <c r="D14" s="4" t="s">
        <v>839</v>
      </c>
    </row>
    <row r="15" spans="1:7">
      <c r="A15" s="4" t="s">
        <v>827</v>
      </c>
      <c r="B15" s="4" t="s">
        <v>840</v>
      </c>
      <c r="C15" s="4" t="s">
        <v>840</v>
      </c>
      <c r="D15" s="4" t="s">
        <v>840</v>
      </c>
    </row>
    <row r="16" spans="1:7">
      <c r="A16" s="4" t="s">
        <v>829</v>
      </c>
      <c r="B16" s="6" t="n">
        <v>0</v>
      </c>
    </row>
    <row r="17" spans="1:7">
      <c r="A17" s="4" t="s">
        <v>830</v>
      </c>
      <c r="B17" s="6" t="n">
        <v>0</v>
      </c>
      <c r="E17" s="6" t="n">
        <v>0</v>
      </c>
      <c r="F17" s="6" t="n">
        <v>0</v>
      </c>
    </row>
    <row r="18" spans="1:7">
      <c r="A18" s="4" t="s">
        <v>841</v>
      </c>
    </row>
    <row r="19" spans="1:7">
      <c r="A19" s="3" t="s">
        <v>826</v>
      </c>
    </row>
    <row r="20" spans="1:7">
      <c r="A20" s="4" t="s">
        <v>827</v>
      </c>
      <c r="B20" s="4" t="s">
        <v>828</v>
      </c>
      <c r="C20" s="4" t="s">
        <v>828</v>
      </c>
      <c r="D20" s="4" t="s">
        <v>828</v>
      </c>
    </row>
    <row r="21" spans="1:7">
      <c r="A21" s="4" t="s">
        <v>829</v>
      </c>
      <c r="B21" s="6" t="n">
        <v>4189000</v>
      </c>
      <c r="C21" s="7" t="n">
        <v>599</v>
      </c>
      <c r="E21" s="5" t="n">
        <v>10116000</v>
      </c>
      <c r="F21" s="5" t="n">
        <v>26424000</v>
      </c>
    </row>
    <row r="22" spans="1:7">
      <c r="A22" s="4" t="s">
        <v>842</v>
      </c>
      <c r="B22" s="5" t="n">
        <v>28423000</v>
      </c>
      <c r="G22" s="7" t="n">
        <v>4066</v>
      </c>
    </row>
    <row r="23" spans="1:7">
      <c r="A23" s="4" t="s">
        <v>843</v>
      </c>
      <c r="B23" s="6" t="n">
        <v>3064000</v>
      </c>
      <c r="E23" s="5" t="n">
        <v>1599000</v>
      </c>
      <c r="G23" s="7" t="n">
        <v>439</v>
      </c>
    </row>
    <row r="24" spans="1:7">
      <c r="A24" s="4" t="s">
        <v>844</v>
      </c>
      <c r="B24" s="4" t="s">
        <v>608</v>
      </c>
      <c r="C24" s="4" t="s">
        <v>608</v>
      </c>
      <c r="D24" s="4" t="s">
        <v>608</v>
      </c>
    </row>
    <row r="25" spans="1:7">
      <c r="A25" s="4" t="s">
        <v>845</v>
      </c>
      <c r="B25" s="4" t="s">
        <v>612</v>
      </c>
      <c r="C25" s="4" t="s">
        <v>612</v>
      </c>
      <c r="D25" s="4" t="s">
        <v>612</v>
      </c>
    </row>
    <row r="26" spans="1:7">
      <c r="A26" s="4" t="s">
        <v>846</v>
      </c>
      <c r="B26" s="6" t="n">
        <v>100000</v>
      </c>
    </row>
    <row r="27" spans="1:7">
      <c r="A27" s="4" t="s">
        <v>847</v>
      </c>
      <c r="B27" s="4" t="s">
        <v>622</v>
      </c>
      <c r="C27" s="4" t="s">
        <v>622</v>
      </c>
      <c r="D27" s="4" t="s">
        <v>622</v>
      </c>
    </row>
    <row r="28" spans="1:7">
      <c r="A28" s="4" t="s">
        <v>848</v>
      </c>
      <c r="E28" s="5" t="n">
        <v>115139000</v>
      </c>
      <c r="F28" s="6" t="n">
        <v>106240000</v>
      </c>
    </row>
    <row r="29" spans="1:7">
      <c r="A29" s="4" t="s">
        <v>849</v>
      </c>
      <c r="B29" s="4" t="s">
        <v>850</v>
      </c>
      <c r="C29" s="4" t="s">
        <v>850</v>
      </c>
      <c r="D29" s="4" t="s">
        <v>850</v>
      </c>
    </row>
    <row r="30" spans="1:7">
      <c r="A30" s="4" t="s">
        <v>851</v>
      </c>
      <c r="B30" s="4" t="s">
        <v>852</v>
      </c>
      <c r="C30" s="4" t="s">
        <v>852</v>
      </c>
      <c r="D30" s="4" t="s">
        <v>852</v>
      </c>
    </row>
    <row r="31" spans="1:7">
      <c r="A31" s="4" t="s">
        <v>853</v>
      </c>
      <c r="B31" s="4" t="s">
        <v>854</v>
      </c>
      <c r="C31" s="4" t="s">
        <v>854</v>
      </c>
      <c r="D31" s="4" t="s">
        <v>854</v>
      </c>
    </row>
    <row r="32" spans="1:7">
      <c r="A32" s="4" t="s">
        <v>855</v>
      </c>
      <c r="B32" s="4" t="s">
        <v>828</v>
      </c>
      <c r="C32" s="4" t="s">
        <v>828</v>
      </c>
      <c r="D32" s="4" t="s">
        <v>828</v>
      </c>
    </row>
    <row r="33" spans="1:7">
      <c r="A33" s="4" t="s">
        <v>856</v>
      </c>
      <c r="B33" s="6" t="n">
        <v>0</v>
      </c>
    </row>
    <row r="34" spans="1:7">
      <c r="A34" s="4" t="s">
        <v>857</v>
      </c>
    </row>
    <row r="35" spans="1:7">
      <c r="A35" s="3" t="s">
        <v>826</v>
      </c>
    </row>
    <row r="36" spans="1:7">
      <c r="A36" s="4" t="s">
        <v>858</v>
      </c>
      <c r="B36" s="4" t="s">
        <v>859</v>
      </c>
      <c r="C36" s="4" t="s">
        <v>859</v>
      </c>
      <c r="D36" s="4" t="s">
        <v>859</v>
      </c>
    </row>
    <row r="37" spans="1:7">
      <c r="A37" s="4" t="s">
        <v>860</v>
      </c>
    </row>
    <row r="38" spans="1:7">
      <c r="A38" s="3" t="s">
        <v>826</v>
      </c>
    </row>
    <row r="39" spans="1:7">
      <c r="A39" s="4" t="s">
        <v>858</v>
      </c>
      <c r="B39" s="4" t="s">
        <v>861</v>
      </c>
      <c r="C39" s="4" t="s">
        <v>861</v>
      </c>
      <c r="D39" s="4" t="s">
        <v>861</v>
      </c>
    </row>
    <row r="40" spans="1:7">
      <c r="A40" s="4" t="s">
        <v>862</v>
      </c>
    </row>
    <row r="41" spans="1:7">
      <c r="A41" s="3" t="s">
        <v>826</v>
      </c>
    </row>
    <row r="42" spans="1:7">
      <c r="A42" s="4" t="s">
        <v>827</v>
      </c>
      <c r="B42" s="4" t="s">
        <v>828</v>
      </c>
      <c r="C42" s="4" t="s">
        <v>828</v>
      </c>
      <c r="D42" s="4" t="s">
        <v>828</v>
      </c>
    </row>
    <row r="43" spans="1:7">
      <c r="A43" s="4" t="s">
        <v>829</v>
      </c>
      <c r="B43" s="6" t="n">
        <v>6118000</v>
      </c>
      <c r="C43" s="7" t="n">
        <v>875</v>
      </c>
      <c r="E43" s="6" t="n">
        <v>671000</v>
      </c>
    </row>
    <row r="44" spans="1:7">
      <c r="A44" s="4" t="s">
        <v>863</v>
      </c>
      <c r="B44" s="6" t="n">
        <v>1000000</v>
      </c>
    </row>
    <row r="45" spans="1:7">
      <c r="A45" s="4" t="s">
        <v>864</v>
      </c>
      <c r="B45" s="4" t="s">
        <v>865</v>
      </c>
      <c r="C45" s="4" t="s">
        <v>865</v>
      </c>
      <c r="D45" s="4" t="s">
        <v>865</v>
      </c>
    </row>
    <row r="46" spans="1:7">
      <c r="A46" s="4" t="s">
        <v>866</v>
      </c>
      <c r="B46" s="4" t="s">
        <v>462</v>
      </c>
      <c r="C46" s="4" t="s">
        <v>462</v>
      </c>
      <c r="D46" s="4" t="s">
        <v>462</v>
      </c>
    </row>
    <row r="47" spans="1:7">
      <c r="A47" s="4" t="s">
        <v>831</v>
      </c>
      <c r="B47" s="4" t="s">
        <v>865</v>
      </c>
      <c r="C47" s="4" t="s">
        <v>865</v>
      </c>
      <c r="D47" s="4" t="s">
        <v>865</v>
      </c>
    </row>
    <row r="48" spans="1:7">
      <c r="A48" s="4" t="s">
        <v>867</v>
      </c>
    </row>
    <row r="49" spans="1:7">
      <c r="A49" s="3" t="s">
        <v>826</v>
      </c>
    </row>
    <row r="50" spans="1:7">
      <c r="A50" s="4" t="s">
        <v>868</v>
      </c>
      <c r="B50" s="6" t="n">
        <v>1000000</v>
      </c>
    </row>
    <row r="51" spans="1:7">
      <c r="A51" s="4" t="s">
        <v>869</v>
      </c>
    </row>
    <row r="52" spans="1:7">
      <c r="A52" s="3" t="s">
        <v>826</v>
      </c>
    </row>
    <row r="53" spans="1:7">
      <c r="A53" s="4" t="s">
        <v>868</v>
      </c>
      <c r="B53" s="6" t="n">
        <v>3000000</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2</v>
      </c>
      <c r="B1" s="2" t="s">
        <v>1</v>
      </c>
    </row>
    <row r="2" spans="1:5">
      <c r="B2" s="2" t="s">
        <v>71</v>
      </c>
      <c r="C2" s="2" t="s">
        <v>72</v>
      </c>
      <c r="D2" s="2" t="s">
        <v>73</v>
      </c>
      <c r="E2" s="2" t="s">
        <v>165</v>
      </c>
    </row>
    <row r="3" spans="1:5">
      <c r="A3" s="3" t="s">
        <v>213</v>
      </c>
    </row>
    <row r="4" spans="1:5">
      <c r="A4" s="4" t="s">
        <v>155</v>
      </c>
      <c r="B4" s="6" t="n">
        <v>-109569</v>
      </c>
      <c r="C4" s="7" t="n">
        <v>-15674</v>
      </c>
      <c r="D4" s="6" t="n">
        <v>-1470</v>
      </c>
      <c r="E4" s="6" t="n">
        <v>41844</v>
      </c>
    </row>
    <row r="5" spans="1:5">
      <c r="A5" s="3" t="s">
        <v>214</v>
      </c>
    </row>
    <row r="6" spans="1:5">
      <c r="A6" s="4" t="s">
        <v>197</v>
      </c>
      <c r="B6" s="5" t="n">
        <v>30858</v>
      </c>
      <c r="C6" s="5" t="n">
        <v>4414</v>
      </c>
      <c r="D6" s="5" t="n">
        <v>32247</v>
      </c>
      <c r="E6" s="5" t="n">
        <v>23470</v>
      </c>
    </row>
    <row r="7" spans="1:5">
      <c r="A7" s="4" t="s">
        <v>215</v>
      </c>
      <c r="B7" s="5" t="n">
        <v>5267</v>
      </c>
      <c r="C7" s="5" t="n">
        <v>753</v>
      </c>
    </row>
    <row r="8" spans="1:5">
      <c r="A8" s="4" t="s">
        <v>216</v>
      </c>
      <c r="B8" s="5" t="n">
        <v>15424</v>
      </c>
      <c r="C8" s="5" t="n">
        <v>2206</v>
      </c>
      <c r="D8" s="5" t="n">
        <v>14528</v>
      </c>
      <c r="E8" s="5" t="n">
        <v>6537</v>
      </c>
    </row>
    <row r="9" spans="1:5">
      <c r="A9" s="4" t="s">
        <v>217</v>
      </c>
      <c r="B9" s="5" t="n">
        <v>54808</v>
      </c>
      <c r="C9" s="5" t="n">
        <v>7840</v>
      </c>
    </row>
    <row r="10" spans="1:5">
      <c r="A10" s="4" t="s">
        <v>218</v>
      </c>
      <c r="B10" s="5" t="n">
        <v>249</v>
      </c>
      <c r="C10" s="5" t="n">
        <v>36</v>
      </c>
      <c r="D10" s="5" t="n">
        <v>1596</v>
      </c>
      <c r="E10" s="5" t="n">
        <v>51</v>
      </c>
    </row>
    <row r="11" spans="1:5">
      <c r="A11" s="4" t="s">
        <v>219</v>
      </c>
      <c r="B11" s="5" t="n">
        <v>764</v>
      </c>
      <c r="C11" s="5" t="n">
        <v>109</v>
      </c>
      <c r="D11" s="5" t="n">
        <v>0</v>
      </c>
      <c r="E11" s="5" t="n">
        <v>0</v>
      </c>
    </row>
    <row r="12" spans="1:5">
      <c r="A12" s="4" t="s">
        <v>220</v>
      </c>
      <c r="B12" s="5" t="n">
        <v>4328</v>
      </c>
      <c r="C12" s="5" t="n">
        <v>619</v>
      </c>
      <c r="D12" s="5" t="n">
        <v>3435</v>
      </c>
      <c r="E12" s="5" t="n">
        <v>0</v>
      </c>
    </row>
    <row r="13" spans="1:5">
      <c r="A13" s="4" t="s">
        <v>221</v>
      </c>
      <c r="B13" s="5" t="n">
        <v>30804</v>
      </c>
      <c r="C13" s="5" t="n">
        <v>4406</v>
      </c>
      <c r="D13" s="5" t="n">
        <v>0</v>
      </c>
      <c r="E13" s="5" t="n">
        <v>0</v>
      </c>
    </row>
    <row r="14" spans="1:5">
      <c r="A14" s="4" t="s">
        <v>222</v>
      </c>
      <c r="B14" s="5" t="n">
        <v>224</v>
      </c>
      <c r="C14" s="5" t="n">
        <v>32</v>
      </c>
      <c r="D14" s="5" t="n">
        <v>81</v>
      </c>
    </row>
    <row r="15" spans="1:5">
      <c r="A15" s="4" t="s">
        <v>223</v>
      </c>
      <c r="B15" s="5" t="n">
        <v>114612</v>
      </c>
      <c r="C15" s="5" t="n">
        <v>16395</v>
      </c>
      <c r="D15" s="5" t="n">
        <v>557</v>
      </c>
      <c r="E15" s="5" t="n">
        <v>0</v>
      </c>
    </row>
    <row r="16" spans="1:5">
      <c r="A16" s="4" t="s">
        <v>224</v>
      </c>
      <c r="B16" s="5" t="n">
        <v>-11134</v>
      </c>
      <c r="C16" s="5" t="n">
        <v>-1593</v>
      </c>
      <c r="D16" s="5" t="n">
        <v>4783</v>
      </c>
    </row>
    <row r="17" spans="1:5">
      <c r="A17" s="3" t="s">
        <v>225</v>
      </c>
    </row>
    <row r="18" spans="1:5">
      <c r="A18" s="4" t="s">
        <v>226</v>
      </c>
      <c r="B18" s="5" t="n">
        <v>-665</v>
      </c>
      <c r="C18" s="5" t="n">
        <v>-95</v>
      </c>
      <c r="D18" s="5" t="n">
        <v>4943</v>
      </c>
      <c r="E18" s="5" t="n">
        <v>-5463</v>
      </c>
    </row>
    <row r="19" spans="1:5">
      <c r="A19" s="4" t="s">
        <v>77</v>
      </c>
      <c r="B19" s="5" t="n">
        <v>-594</v>
      </c>
      <c r="C19" s="5" t="n">
        <v>-85</v>
      </c>
      <c r="D19" s="5" t="n">
        <v>12746</v>
      </c>
      <c r="E19" s="5" t="n">
        <v>32944</v>
      </c>
    </row>
    <row r="20" spans="1:5">
      <c r="A20" s="4" t="s">
        <v>227</v>
      </c>
      <c r="B20" s="5" t="n">
        <v>-3517</v>
      </c>
      <c r="C20" s="5" t="n">
        <v>-503</v>
      </c>
      <c r="D20" s="5" t="n">
        <v>-14081</v>
      </c>
      <c r="E20" s="5" t="n">
        <v>1567</v>
      </c>
    </row>
    <row r="21" spans="1:5">
      <c r="A21" s="4" t="s">
        <v>228</v>
      </c>
      <c r="B21" s="5" t="n">
        <v>-12676</v>
      </c>
      <c r="C21" s="5" t="n">
        <v>-1813</v>
      </c>
      <c r="D21" s="5" t="n">
        <v>-6334</v>
      </c>
      <c r="E21" s="5" t="n">
        <v>-3034</v>
      </c>
    </row>
    <row r="22" spans="1:5">
      <c r="A22" s="4" t="s">
        <v>90</v>
      </c>
      <c r="B22" s="5" t="n">
        <v>-107</v>
      </c>
      <c r="C22" s="5" t="n">
        <v>-15</v>
      </c>
      <c r="D22" s="5" t="n">
        <v>-800</v>
      </c>
      <c r="E22" s="5" t="n">
        <v>-5955</v>
      </c>
    </row>
    <row r="23" spans="1:5">
      <c r="A23" s="4" t="s">
        <v>229</v>
      </c>
      <c r="B23" s="5" t="n">
        <v>-47550</v>
      </c>
      <c r="C23" s="5" t="n">
        <v>-6802</v>
      </c>
    </row>
    <row r="24" spans="1:5">
      <c r="A24" s="4" t="s">
        <v>124</v>
      </c>
      <c r="B24" s="5" t="n">
        <v>446</v>
      </c>
      <c r="C24" s="5" t="n">
        <v>64</v>
      </c>
      <c r="E24" s="5" t="n">
        <v>-420</v>
      </c>
    </row>
    <row r="25" spans="1:5">
      <c r="A25" s="4" t="s">
        <v>230</v>
      </c>
      <c r="B25" s="5" t="n">
        <v>22424</v>
      </c>
      <c r="C25" s="5" t="n">
        <v>3208</v>
      </c>
      <c r="D25" s="5" t="n">
        <v>27839</v>
      </c>
      <c r="E25" s="5" t="n">
        <v>-8288</v>
      </c>
    </row>
    <row r="26" spans="1:5">
      <c r="A26" s="4" t="s">
        <v>231</v>
      </c>
      <c r="B26" s="5" t="n">
        <v>3724</v>
      </c>
      <c r="C26" s="5" t="n">
        <v>533</v>
      </c>
      <c r="D26" s="5" t="n">
        <v>-5557</v>
      </c>
      <c r="E26" s="5" t="n">
        <v>7452</v>
      </c>
    </row>
    <row r="27" spans="1:5">
      <c r="A27" s="4" t="s">
        <v>126</v>
      </c>
      <c r="B27" s="5" t="n">
        <v>-15925</v>
      </c>
      <c r="C27" s="5" t="n">
        <v>-2278</v>
      </c>
      <c r="D27" s="5" t="n">
        <v>-21366</v>
      </c>
      <c r="E27" s="5" t="n">
        <v>5258</v>
      </c>
    </row>
    <row r="28" spans="1:5">
      <c r="A28" s="4" t="s">
        <v>232</v>
      </c>
      <c r="B28" s="5" t="n">
        <v>82195</v>
      </c>
      <c r="C28" s="5" t="n">
        <v>11757</v>
      </c>
      <c r="D28" s="5" t="n">
        <v>53147</v>
      </c>
      <c r="E28" s="5" t="n">
        <v>95963</v>
      </c>
    </row>
    <row r="29" spans="1:5">
      <c r="A29" s="3" t="s">
        <v>233</v>
      </c>
    </row>
    <row r="30" spans="1:5">
      <c r="A30" s="4" t="s">
        <v>234</v>
      </c>
      <c r="B30" s="5" t="n">
        <v>-9186</v>
      </c>
      <c r="C30" s="5" t="n">
        <v>-1314</v>
      </c>
      <c r="D30" s="5" t="n">
        <v>-17870</v>
      </c>
      <c r="E30" s="5" t="n">
        <v>-23113</v>
      </c>
    </row>
    <row r="31" spans="1:5">
      <c r="A31" s="4" t="s">
        <v>235</v>
      </c>
      <c r="D31" s="5" t="n">
        <v>-322</v>
      </c>
    </row>
    <row r="32" spans="1:5">
      <c r="A32" s="4" t="s">
        <v>236</v>
      </c>
      <c r="B32" s="5" t="n">
        <v>-10115</v>
      </c>
      <c r="C32" s="5" t="n">
        <v>-1447</v>
      </c>
      <c r="D32" s="5" t="n">
        <v>-133902</v>
      </c>
    </row>
    <row r="33" spans="1:5">
      <c r="A33" s="4" t="s">
        <v>237</v>
      </c>
      <c r="E33" s="5" t="n">
        <v>-1300</v>
      </c>
    </row>
    <row r="34" spans="1:5">
      <c r="A34" s="4" t="s">
        <v>238</v>
      </c>
      <c r="D34" s="5" t="n">
        <v>-300</v>
      </c>
    </row>
    <row r="35" spans="1:5">
      <c r="A35" s="4" t="s">
        <v>239</v>
      </c>
      <c r="B35" s="5" t="n">
        <v>-10000</v>
      </c>
      <c r="C35" s="5" t="n">
        <v>-1430</v>
      </c>
    </row>
    <row r="36" spans="1:5">
      <c r="A36" s="4" t="s">
        <v>240</v>
      </c>
      <c r="B36" s="5" t="n">
        <v>-104602</v>
      </c>
      <c r="C36" s="5" t="n">
        <v>-14963</v>
      </c>
      <c r="D36" s="5" t="n">
        <v>-34823</v>
      </c>
      <c r="E36" s="5" t="n">
        <v>-158235</v>
      </c>
    </row>
    <row r="37" spans="1:5">
      <c r="A37" s="4" t="s">
        <v>241</v>
      </c>
      <c r="B37" s="5" t="n">
        <v>35157</v>
      </c>
      <c r="C37" s="5" t="n">
        <v>5029</v>
      </c>
    </row>
    <row r="38" spans="1:5">
      <c r="A38" s="4" t="s">
        <v>242</v>
      </c>
      <c r="E38" s="5" t="n">
        <v>-4550</v>
      </c>
    </row>
    <row r="39" spans="1:5">
      <c r="A39" s="4" t="s">
        <v>243</v>
      </c>
      <c r="E39" s="5" t="n">
        <v>16751</v>
      </c>
    </row>
    <row r="40" spans="1:5">
      <c r="A40" s="4" t="s">
        <v>244</v>
      </c>
      <c r="B40" s="5" t="n">
        <v>-98746</v>
      </c>
      <c r="C40" s="5" t="n">
        <v>-14125</v>
      </c>
      <c r="D40" s="5" t="n">
        <v>-187217</v>
      </c>
      <c r="E40" s="5" t="n">
        <v>-170447</v>
      </c>
    </row>
    <row r="41" spans="1:5">
      <c r="A41" s="3" t="s">
        <v>245</v>
      </c>
    </row>
    <row r="42" spans="1:5">
      <c r="A42" s="4" t="s">
        <v>246</v>
      </c>
      <c r="B42" s="5" t="n">
        <v>-3335</v>
      </c>
      <c r="C42" s="5" t="n">
        <v>-477</v>
      </c>
    </row>
    <row r="43" spans="1:5">
      <c r="A43" s="4" t="s">
        <v>247</v>
      </c>
      <c r="B43" s="5" t="n">
        <v>3073</v>
      </c>
      <c r="C43" s="5" t="n">
        <v>440</v>
      </c>
      <c r="D43" s="5" t="n">
        <v>3683</v>
      </c>
      <c r="E43" s="5" t="n">
        <v>3160</v>
      </c>
    </row>
    <row r="44" spans="1:5">
      <c r="A44" s="4" t="s">
        <v>248</v>
      </c>
      <c r="E44" s="5" t="n">
        <v>580153</v>
      </c>
    </row>
    <row r="45" spans="1:5">
      <c r="A45" s="4" t="s">
        <v>249</v>
      </c>
      <c r="D45" s="5" t="n">
        <v>-847</v>
      </c>
      <c r="E45" s="5" t="n">
        <v>-14445</v>
      </c>
    </row>
    <row r="46" spans="1:5">
      <c r="A46" s="4" t="s">
        <v>250</v>
      </c>
      <c r="B46" s="5" t="n">
        <v>986</v>
      </c>
      <c r="C46" s="5" t="n">
        <v>141</v>
      </c>
      <c r="D46" s="5" t="n">
        <v>214</v>
      </c>
      <c r="E46" s="5" t="n">
        <v>390</v>
      </c>
    </row>
    <row r="47" spans="1:5">
      <c r="A47" s="4" t="s">
        <v>251</v>
      </c>
      <c r="B47" s="5" t="n">
        <v>758</v>
      </c>
      <c r="C47" s="5" t="n">
        <v>108</v>
      </c>
      <c r="D47" s="5" t="n">
        <v>66</v>
      </c>
    </row>
    <row r="48" spans="1:5">
      <c r="A48" s="4" t="s">
        <v>252</v>
      </c>
      <c r="B48" s="5" t="n">
        <v>-27899</v>
      </c>
      <c r="C48" s="5" t="n">
        <v>-3991</v>
      </c>
    </row>
    <row r="49" spans="1:5">
      <c r="A49" s="4" t="s">
        <v>253</v>
      </c>
      <c r="D49" s="5" t="n">
        <v>-3677</v>
      </c>
      <c r="E49" s="5" t="n">
        <v>-122092</v>
      </c>
    </row>
    <row r="50" spans="1:5">
      <c r="A50" s="4" t="s">
        <v>254</v>
      </c>
      <c r="B50" s="5" t="n">
        <v>-26417</v>
      </c>
      <c r="C50" s="5" t="n">
        <v>-3779</v>
      </c>
      <c r="D50" s="5" t="n">
        <v>-561</v>
      </c>
      <c r="E50" s="5" t="n">
        <v>461611</v>
      </c>
    </row>
    <row r="51" spans="1:5">
      <c r="A51" s="4" t="s">
        <v>255</v>
      </c>
      <c r="B51" s="5" t="n">
        <v>14088</v>
      </c>
      <c r="C51" s="5" t="n">
        <v>2015</v>
      </c>
      <c r="D51" s="5" t="n">
        <v>22542</v>
      </c>
      <c r="E51" s="5" t="n">
        <v>-34771</v>
      </c>
    </row>
    <row r="52" spans="1:5">
      <c r="A52" s="4" t="s">
        <v>256</v>
      </c>
      <c r="B52" s="5" t="n">
        <v>-28880</v>
      </c>
      <c r="C52" s="5" t="n">
        <v>-4132</v>
      </c>
      <c r="D52" s="5" t="n">
        <v>-112089</v>
      </c>
      <c r="E52" s="5" t="n">
        <v>352356</v>
      </c>
    </row>
    <row r="53" spans="1:5">
      <c r="A53" s="4" t="s">
        <v>257</v>
      </c>
      <c r="B53" s="5" t="n">
        <v>471235</v>
      </c>
      <c r="C53" s="5" t="n">
        <v>67410</v>
      </c>
      <c r="D53" s="5" t="n">
        <v>583324</v>
      </c>
      <c r="E53" s="5" t="n">
        <v>230968</v>
      </c>
    </row>
    <row r="54" spans="1:5">
      <c r="A54" s="4" t="s">
        <v>258</v>
      </c>
      <c r="B54" s="5" t="n">
        <v>442355</v>
      </c>
      <c r="C54" s="5" t="n">
        <v>63278</v>
      </c>
      <c r="D54" s="5" t="n">
        <v>471235</v>
      </c>
      <c r="E54" s="5" t="n">
        <v>583324</v>
      </c>
    </row>
    <row r="55" spans="1:5">
      <c r="A55" s="3" t="s">
        <v>259</v>
      </c>
    </row>
    <row r="56" spans="1:5">
      <c r="A56" s="4" t="s">
        <v>75</v>
      </c>
      <c r="B56" s="5" t="n">
        <v>404652</v>
      </c>
      <c r="C56" s="5" t="n">
        <v>57885</v>
      </c>
      <c r="D56" s="5" t="n">
        <v>439580</v>
      </c>
      <c r="E56" s="5" t="n">
        <v>583324</v>
      </c>
    </row>
    <row r="57" spans="1:5">
      <c r="A57" s="4" t="s">
        <v>82</v>
      </c>
      <c r="B57" s="5" t="n">
        <v>37703</v>
      </c>
      <c r="C57" s="5" t="n">
        <v>5393</v>
      </c>
      <c r="D57" s="5" t="n">
        <v>31655</v>
      </c>
    </row>
    <row r="58" spans="1:5">
      <c r="A58" s="4" t="s">
        <v>258</v>
      </c>
      <c r="B58" s="5" t="n">
        <v>442355</v>
      </c>
      <c r="C58" s="5" t="n">
        <v>63278</v>
      </c>
      <c r="D58" s="5" t="n">
        <v>471235</v>
      </c>
      <c r="E58" s="5" t="n">
        <v>583324</v>
      </c>
    </row>
    <row r="59" spans="1:5">
      <c r="A59" s="3" t="s">
        <v>260</v>
      </c>
    </row>
    <row r="60" spans="1:5">
      <c r="A60" s="4" t="s">
        <v>261</v>
      </c>
      <c r="B60" s="5" t="n">
        <v>13142</v>
      </c>
      <c r="C60" s="5" t="n">
        <v>1880</v>
      </c>
      <c r="D60" s="5" t="n">
        <v>22010</v>
      </c>
      <c r="E60" s="5" t="n">
        <v>21987</v>
      </c>
    </row>
    <row r="61" spans="1:5">
      <c r="A61" s="4" t="s">
        <v>262</v>
      </c>
      <c r="B61" s="5" t="n">
        <v>60206</v>
      </c>
      <c r="C61" s="5" t="n">
        <v>8612</v>
      </c>
    </row>
    <row r="62" spans="1:5">
      <c r="A62" s="4" t="s">
        <v>263</v>
      </c>
      <c r="B62" s="5" t="n">
        <v>16412</v>
      </c>
      <c r="C62" s="5" t="n">
        <v>2348</v>
      </c>
    </row>
    <row r="63" spans="1:5">
      <c r="A63" s="3" t="s">
        <v>264</v>
      </c>
    </row>
    <row r="64" spans="1:5">
      <c r="A64" s="4" t="s">
        <v>265</v>
      </c>
      <c r="B64" s="6" t="n">
        <v>221</v>
      </c>
      <c r="C64" s="7" t="n">
        <v>32</v>
      </c>
      <c r="D64" s="5" t="n">
        <v>984</v>
      </c>
      <c r="E64" s="5" t="n">
        <v>145</v>
      </c>
    </row>
    <row r="65" spans="1:5">
      <c r="A65" s="4" t="s">
        <v>266</v>
      </c>
      <c r="D65" s="6" t="n">
        <v>10115</v>
      </c>
    </row>
    <row r="66" spans="1:5">
      <c r="A66" s="4" t="s">
        <v>267</v>
      </c>
      <c r="E66" s="5" t="n">
        <v>3677</v>
      </c>
    </row>
    <row r="67" spans="1:5">
      <c r="A67" s="4" t="s">
        <v>268</v>
      </c>
      <c r="E67" s="6" t="n">
        <v>158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0</v>
      </c>
      <c r="B1" s="2" t="s">
        <v>71</v>
      </c>
      <c r="C1" s="2" t="s">
        <v>72</v>
      </c>
      <c r="D1" s="2" t="s">
        <v>73</v>
      </c>
    </row>
    <row r="2" spans="1:4">
      <c r="A2" s="3" t="s">
        <v>871</v>
      </c>
    </row>
    <row r="3" spans="1:4">
      <c r="A3" s="4" t="s">
        <v>872</v>
      </c>
      <c r="B3" s="6" t="n">
        <v>3578</v>
      </c>
      <c r="C3" s="7" t="n">
        <v>512</v>
      </c>
      <c r="D3" s="6" t="n">
        <v>4056</v>
      </c>
    </row>
    <row r="4" spans="1:4">
      <c r="A4" s="4" t="s">
        <v>574</v>
      </c>
      <c r="B4" s="5" t="n">
        <v>2982</v>
      </c>
      <c r="C4" s="5" t="n">
        <v>427</v>
      </c>
      <c r="D4" s="5" t="n">
        <v>3652</v>
      </c>
    </row>
    <row r="5" spans="1:4">
      <c r="A5" s="4" t="s">
        <v>873</v>
      </c>
      <c r="B5" s="5" t="n">
        <v>2744</v>
      </c>
      <c r="C5" s="5" t="n">
        <v>393</v>
      </c>
      <c r="D5" s="5" t="n">
        <v>1976</v>
      </c>
    </row>
    <row r="6" spans="1:4">
      <c r="A6" s="4" t="s">
        <v>874</v>
      </c>
      <c r="B6" s="5" t="n">
        <v>6748</v>
      </c>
      <c r="C6" s="5" t="n">
        <v>965</v>
      </c>
      <c r="D6" s="5" t="n">
        <v>1250</v>
      </c>
    </row>
    <row r="7" spans="1:4">
      <c r="A7" s="4" t="s">
        <v>83</v>
      </c>
      <c r="B7" s="5" t="n">
        <v>213</v>
      </c>
      <c r="C7" s="5" t="n">
        <v>30</v>
      </c>
      <c r="D7" s="5" t="n">
        <v>201</v>
      </c>
    </row>
    <row r="8" spans="1:4">
      <c r="A8" s="4" t="s">
        <v>215</v>
      </c>
      <c r="B8" s="5" t="n">
        <v>244</v>
      </c>
      <c r="C8" s="5" t="n">
        <v>35</v>
      </c>
    </row>
    <row r="9" spans="1:4">
      <c r="A9" s="4" t="s">
        <v>875</v>
      </c>
      <c r="B9" s="5" t="n">
        <v>-3064</v>
      </c>
      <c r="C9" s="5" t="n">
        <v>-439</v>
      </c>
      <c r="D9" s="5" t="n">
        <v>-1599</v>
      </c>
    </row>
    <row r="10" spans="1:4">
      <c r="A10" s="4" t="s">
        <v>876</v>
      </c>
      <c r="B10" s="5" t="n">
        <v>13445</v>
      </c>
      <c r="C10" s="5" t="n">
        <v>1923</v>
      </c>
      <c r="D10" s="5" t="n">
        <v>9536</v>
      </c>
    </row>
    <row r="11" spans="1:4">
      <c r="A11" s="3" t="s">
        <v>877</v>
      </c>
    </row>
    <row r="12" spans="1:4">
      <c r="A12" s="4" t="s">
        <v>659</v>
      </c>
      <c r="B12" s="5" t="n">
        <v>2136</v>
      </c>
      <c r="C12" s="5" t="n">
        <v>306</v>
      </c>
      <c r="D12" s="5" t="n">
        <v>10903</v>
      </c>
    </row>
    <row r="13" spans="1:4">
      <c r="A13" s="4" t="s">
        <v>878</v>
      </c>
      <c r="B13" s="6" t="n">
        <v>2136</v>
      </c>
      <c r="C13" s="7" t="n">
        <v>306</v>
      </c>
      <c r="D13" s="6" t="n">
        <v>109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75</v>
      </c>
      <c r="C2" s="2" t="s">
        <v>270</v>
      </c>
      <c r="D2" s="2" t="s">
        <v>271</v>
      </c>
    </row>
    <row r="3" spans="1:4">
      <c r="A3" s="3" t="s">
        <v>304</v>
      </c>
    </row>
    <row r="4" spans="1:4">
      <c r="A4" s="4" t="s">
        <v>880</v>
      </c>
      <c r="B4" s="4" t="s">
        <v>828</v>
      </c>
      <c r="C4" s="4" t="s">
        <v>828</v>
      </c>
      <c r="D4" s="4" t="s">
        <v>828</v>
      </c>
    </row>
    <row r="5" spans="1:4">
      <c r="A5" s="4" t="s">
        <v>881</v>
      </c>
      <c r="B5" s="4" t="s">
        <v>882</v>
      </c>
      <c r="C5" s="4" t="s">
        <v>548</v>
      </c>
      <c r="D5" s="4" t="s">
        <v>883</v>
      </c>
    </row>
    <row r="6" spans="1:4">
      <c r="A6" s="4" t="s">
        <v>884</v>
      </c>
      <c r="B6" s="4" t="s">
        <v>885</v>
      </c>
      <c r="C6" s="4" t="s">
        <v>886</v>
      </c>
    </row>
    <row r="7" spans="1:4">
      <c r="A7" s="4" t="s">
        <v>887</v>
      </c>
      <c r="B7" s="4" t="s">
        <v>771</v>
      </c>
      <c r="C7" s="4" t="s">
        <v>888</v>
      </c>
      <c r="D7" s="4" t="s">
        <v>889</v>
      </c>
    </row>
    <row r="8" spans="1:4">
      <c r="A8" s="4" t="s">
        <v>890</v>
      </c>
      <c r="B8" s="4" t="s">
        <v>889</v>
      </c>
      <c r="C8" s="4" t="s">
        <v>854</v>
      </c>
      <c r="D8" s="4" t="s">
        <v>771</v>
      </c>
    </row>
    <row r="9" spans="1:4">
      <c r="A9" s="4" t="s">
        <v>831</v>
      </c>
      <c r="B9" s="4" t="s">
        <v>832</v>
      </c>
      <c r="C9" s="4" t="s">
        <v>833</v>
      </c>
      <c r="D9" s="4" t="s">
        <v>8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1</v>
      </c>
      <c r="B1" s="2" t="s">
        <v>1</v>
      </c>
    </row>
    <row r="2" spans="1:5">
      <c r="B2" s="2" t="s">
        <v>138</v>
      </c>
      <c r="C2" s="2" t="s">
        <v>119</v>
      </c>
      <c r="D2" s="2" t="s">
        <v>139</v>
      </c>
      <c r="E2" s="2" t="s">
        <v>140</v>
      </c>
    </row>
    <row r="3" spans="1:5">
      <c r="A3" s="3" t="s">
        <v>307</v>
      </c>
    </row>
    <row r="4" spans="1:5">
      <c r="A4" s="4" t="s">
        <v>892</v>
      </c>
      <c r="B4" s="6" t="n">
        <v>-109493</v>
      </c>
      <c r="C4" s="7" t="n">
        <v>-15663</v>
      </c>
      <c r="D4" s="6" t="n">
        <v>-601</v>
      </c>
      <c r="E4" s="6" t="n">
        <v>44373</v>
      </c>
    </row>
    <row r="5" spans="1:5">
      <c r="A5" s="4" t="s">
        <v>893</v>
      </c>
      <c r="E5" s="5" t="n">
        <v>7768</v>
      </c>
    </row>
    <row r="6" spans="1:5">
      <c r="A6" s="4" t="s">
        <v>894</v>
      </c>
      <c r="B6" s="6" t="n">
        <v>-109493</v>
      </c>
      <c r="C6" s="7" t="n">
        <v>-15663</v>
      </c>
      <c r="D6" s="6" t="n">
        <v>-601</v>
      </c>
      <c r="E6" s="6" t="n">
        <v>36605</v>
      </c>
    </row>
    <row r="7" spans="1:5">
      <c r="A7" s="4" t="s">
        <v>895</v>
      </c>
      <c r="B7" s="5" t="n">
        <v>23668916</v>
      </c>
      <c r="C7" s="5" t="n">
        <v>23668916</v>
      </c>
      <c r="D7" s="5" t="n">
        <v>24053492</v>
      </c>
      <c r="E7" s="5" t="n">
        <v>17057056</v>
      </c>
    </row>
    <row r="8" spans="1:5">
      <c r="A8" s="4" t="s">
        <v>896</v>
      </c>
      <c r="E8" s="5" t="n">
        <v>1467588</v>
      </c>
    </row>
    <row r="9" spans="1:5">
      <c r="A9" s="4" t="s">
        <v>897</v>
      </c>
      <c r="B9" s="5" t="n">
        <v>23668916</v>
      </c>
      <c r="C9" s="5" t="n">
        <v>23668916</v>
      </c>
      <c r="D9" s="5" t="n">
        <v>24053492</v>
      </c>
      <c r="E9" s="5" t="n">
        <v>18524644</v>
      </c>
    </row>
    <row r="10" spans="1:5">
      <c r="A10" s="4" t="s">
        <v>898</v>
      </c>
      <c r="B10" s="9" t="n">
        <v>-4.63</v>
      </c>
      <c r="C10" s="10" t="n">
        <v>-0.66</v>
      </c>
      <c r="D10" s="9" t="n">
        <v>-0.02</v>
      </c>
      <c r="E10" s="9" t="n">
        <v>2.15</v>
      </c>
    </row>
    <row r="11" spans="1:5">
      <c r="A11" s="4" t="s">
        <v>899</v>
      </c>
      <c r="B11" s="9" t="n">
        <v>-4.63</v>
      </c>
      <c r="C11" s="10" t="n">
        <v>-0.66</v>
      </c>
      <c r="D11" s="9" t="n">
        <v>-0.02</v>
      </c>
      <c r="E11" s="9" t="n">
        <v>1.98</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75</v>
      </c>
      <c r="C2" s="2" t="s">
        <v>270</v>
      </c>
    </row>
    <row r="3" spans="1:3">
      <c r="A3" s="4" t="s">
        <v>901</v>
      </c>
    </row>
    <row r="4" spans="1:3">
      <c r="A4" s="3" t="s">
        <v>902</v>
      </c>
    </row>
    <row r="5" spans="1:3">
      <c r="A5" s="4" t="s">
        <v>903</v>
      </c>
      <c r="B5" s="5" t="n">
        <v>3490109</v>
      </c>
      <c r="C5" s="5" t="n">
        <v>34005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904</v>
      </c>
      <c r="B1" s="2" t="s">
        <v>1</v>
      </c>
    </row>
    <row r="2" spans="1:2">
      <c r="B2" s="2" t="s">
        <v>275</v>
      </c>
    </row>
    <row r="3" spans="1:2">
      <c r="A3" s="4" t="s">
        <v>905</v>
      </c>
    </row>
    <row r="4" spans="1:2">
      <c r="A4" s="3" t="s">
        <v>906</v>
      </c>
    </row>
    <row r="5" spans="1:2">
      <c r="A5" s="4" t="s">
        <v>907</v>
      </c>
      <c r="B5" s="4" t="s">
        <v>908</v>
      </c>
    </row>
    <row r="6" spans="1:2">
      <c r="A6" s="4" t="s">
        <v>909</v>
      </c>
    </row>
    <row r="7" spans="1:2">
      <c r="A7" s="3" t="s">
        <v>906</v>
      </c>
    </row>
    <row r="8" spans="1:2">
      <c r="A8" s="4" t="s">
        <v>907</v>
      </c>
      <c r="B8" s="4" t="s">
        <v>908</v>
      </c>
    </row>
    <row r="9" spans="1:2">
      <c r="A9" s="4" t="s">
        <v>910</v>
      </c>
    </row>
    <row r="10" spans="1:2">
      <c r="A10" s="3" t="s">
        <v>906</v>
      </c>
    </row>
    <row r="11" spans="1:2">
      <c r="A11" s="4" t="s">
        <v>907</v>
      </c>
      <c r="B11" s="4" t="s">
        <v>911</v>
      </c>
    </row>
    <row r="12" spans="1:2">
      <c r="A12" s="4" t="s">
        <v>912</v>
      </c>
    </row>
    <row r="13" spans="1:2">
      <c r="A13" s="3" t="s">
        <v>906</v>
      </c>
    </row>
    <row r="14" spans="1:2">
      <c r="A14" s="4" t="s">
        <v>907</v>
      </c>
      <c r="B14" s="4" t="s">
        <v>913</v>
      </c>
    </row>
    <row r="15" spans="1:2">
      <c r="A15" s="4" t="s">
        <v>914</v>
      </c>
    </row>
    <row r="16" spans="1:2">
      <c r="A16" s="3" t="s">
        <v>906</v>
      </c>
    </row>
    <row r="17" spans="1:2">
      <c r="A17" s="4" t="s">
        <v>907</v>
      </c>
      <c r="B17" s="4" t="s">
        <v>915</v>
      </c>
    </row>
    <row r="18" spans="1:2">
      <c r="A18" s="4" t="s">
        <v>916</v>
      </c>
    </row>
    <row r="19" spans="1:2">
      <c r="A19" s="3" t="s">
        <v>906</v>
      </c>
    </row>
    <row r="20" spans="1:2">
      <c r="A20" s="4" t="s">
        <v>907</v>
      </c>
      <c r="B20" s="4" t="s">
        <v>9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8</v>
      </c>
      <c r="B1" s="2" t="s">
        <v>1</v>
      </c>
    </row>
    <row r="2" spans="1:5">
      <c r="B2" s="2" t="s">
        <v>71</v>
      </c>
      <c r="C2" s="2" t="s">
        <v>72</v>
      </c>
      <c r="D2" s="2" t="s">
        <v>73</v>
      </c>
      <c r="E2" s="2" t="s">
        <v>165</v>
      </c>
    </row>
    <row r="3" spans="1:5">
      <c r="A3" s="3" t="s">
        <v>906</v>
      </c>
    </row>
    <row r="4" spans="1:5">
      <c r="A4" s="4" t="s">
        <v>919</v>
      </c>
      <c r="B4" s="6" t="n">
        <v>3436</v>
      </c>
      <c r="C4" s="7" t="n">
        <v>492</v>
      </c>
      <c r="D4" s="6" t="n">
        <v>278</v>
      </c>
      <c r="E4" s="6" t="n">
        <v>5472</v>
      </c>
    </row>
    <row r="5" spans="1:5">
      <c r="A5" s="4" t="s">
        <v>920</v>
      </c>
      <c r="B5" s="5" t="n">
        <v>1702</v>
      </c>
      <c r="C5" s="5" t="n">
        <v>243</v>
      </c>
      <c r="D5" s="5" t="n">
        <v>610</v>
      </c>
      <c r="E5" s="5" t="n">
        <v>4463</v>
      </c>
    </row>
    <row r="6" spans="1:5">
      <c r="A6" s="4" t="s">
        <v>921</v>
      </c>
      <c r="E6" s="5" t="n">
        <v>161</v>
      </c>
    </row>
    <row r="7" spans="1:5">
      <c r="A7" s="4" t="s">
        <v>922</v>
      </c>
      <c r="B7" s="5" t="n">
        <v>53</v>
      </c>
      <c r="C7" s="5" t="n">
        <v>8</v>
      </c>
    </row>
    <row r="8" spans="1:5">
      <c r="A8" s="4" t="s">
        <v>905</v>
      </c>
    </row>
    <row r="9" spans="1:5">
      <c r="A9" s="3" t="s">
        <v>906</v>
      </c>
    </row>
    <row r="10" spans="1:5">
      <c r="A10" s="4" t="s">
        <v>919</v>
      </c>
      <c r="B10" s="5" t="n">
        <v>3436</v>
      </c>
      <c r="C10" s="5" t="n">
        <v>492</v>
      </c>
      <c r="D10" s="5" t="n">
        <v>225</v>
      </c>
      <c r="E10" s="5" t="n">
        <v>5472</v>
      </c>
    </row>
    <row r="11" spans="1:5">
      <c r="A11" s="4" t="s">
        <v>920</v>
      </c>
      <c r="B11" s="5" t="n">
        <v>1702</v>
      </c>
      <c r="C11" s="5" t="n">
        <v>243</v>
      </c>
      <c r="E11" s="5" t="n">
        <v>3884</v>
      </c>
    </row>
    <row r="12" spans="1:5">
      <c r="A12" s="4" t="s">
        <v>910</v>
      </c>
    </row>
    <row r="13" spans="1:5">
      <c r="A13" s="3" t="s">
        <v>906</v>
      </c>
    </row>
    <row r="14" spans="1:5">
      <c r="A14" s="4" t="s">
        <v>919</v>
      </c>
      <c r="D14" s="5" t="n">
        <v>53</v>
      </c>
    </row>
    <row r="15" spans="1:5">
      <c r="A15" s="4" t="s">
        <v>909</v>
      </c>
    </row>
    <row r="16" spans="1:5">
      <c r="A16" s="3" t="s">
        <v>906</v>
      </c>
    </row>
    <row r="17" spans="1:5">
      <c r="A17" s="4" t="s">
        <v>920</v>
      </c>
      <c r="D17" s="6" t="n">
        <v>610</v>
      </c>
      <c r="E17" s="5" t="n">
        <v>579</v>
      </c>
    </row>
    <row r="18" spans="1:5">
      <c r="A18" s="4" t="s">
        <v>921</v>
      </c>
      <c r="E18" s="6" t="n">
        <v>161</v>
      </c>
    </row>
    <row r="19" spans="1:5">
      <c r="A19" s="4" t="s">
        <v>912</v>
      </c>
    </row>
    <row r="20" spans="1:5">
      <c r="A20" s="3" t="s">
        <v>906</v>
      </c>
    </row>
    <row r="21" spans="1:5">
      <c r="A21" s="4" t="s">
        <v>922</v>
      </c>
      <c r="B21" s="6" t="n">
        <v>53</v>
      </c>
      <c r="C21" s="7" t="n">
        <v>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923</v>
      </c>
      <c r="B1" s="2" t="s">
        <v>1</v>
      </c>
    </row>
    <row r="2" spans="1:5">
      <c r="B2" s="2" t="s">
        <v>71</v>
      </c>
      <c r="C2" s="2" t="s">
        <v>72</v>
      </c>
      <c r="D2" s="2" t="s">
        <v>72</v>
      </c>
      <c r="E2" s="2" t="s">
        <v>924</v>
      </c>
    </row>
    <row r="3" spans="1:5">
      <c r="A3" s="3" t="s">
        <v>906</v>
      </c>
    </row>
    <row r="4" spans="1:5">
      <c r="A4" s="4" t="s">
        <v>84</v>
      </c>
      <c r="B4" s="6" t="n">
        <v>190074</v>
      </c>
      <c r="D4" s="7" t="n">
        <v>27190</v>
      </c>
    </row>
    <row r="5" spans="1:5">
      <c r="A5" s="4" t="s">
        <v>925</v>
      </c>
      <c r="B5" s="5" t="n">
        <v>199352</v>
      </c>
      <c r="D5" s="5" t="n">
        <v>28517</v>
      </c>
    </row>
    <row r="6" spans="1:5">
      <c r="A6" s="4" t="s">
        <v>217</v>
      </c>
      <c r="B6" s="5" t="n">
        <v>54808</v>
      </c>
      <c r="C6" s="7" t="n">
        <v>7840</v>
      </c>
    </row>
    <row r="7" spans="1:5">
      <c r="A7" s="4" t="s">
        <v>912</v>
      </c>
    </row>
    <row r="8" spans="1:5">
      <c r="A8" s="3" t="s">
        <v>906</v>
      </c>
    </row>
    <row r="9" spans="1:5">
      <c r="A9" s="4" t="s">
        <v>926</v>
      </c>
      <c r="E9" s="5" t="n">
        <v>2</v>
      </c>
    </row>
    <row r="10" spans="1:5">
      <c r="A10" s="4" t="s">
        <v>84</v>
      </c>
      <c r="B10" s="5" t="n">
        <v>258</v>
      </c>
      <c r="D10" s="5" t="n">
        <v>37</v>
      </c>
    </row>
    <row r="11" spans="1:5">
      <c r="A11" s="4" t="s">
        <v>925</v>
      </c>
      <c r="B11" s="5" t="n">
        <v>207</v>
      </c>
      <c r="D11" s="7" t="n">
        <v>30</v>
      </c>
    </row>
    <row r="12" spans="1:5">
      <c r="A12" s="4" t="s">
        <v>217</v>
      </c>
      <c r="B12" s="6" t="n">
        <v>53</v>
      </c>
      <c r="C12" s="7" t="n">
        <v>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7</v>
      </c>
      <c r="B1" s="2" t="s">
        <v>71</v>
      </c>
      <c r="C1" s="2" t="s">
        <v>72</v>
      </c>
      <c r="D1" s="2" t="s">
        <v>73</v>
      </c>
    </row>
    <row r="2" spans="1:4">
      <c r="A2" s="3" t="s">
        <v>906</v>
      </c>
    </row>
    <row r="3" spans="1:4">
      <c r="A3" s="4" t="s">
        <v>77</v>
      </c>
      <c r="D3" s="6" t="n">
        <v>119</v>
      </c>
    </row>
    <row r="4" spans="1:4">
      <c r="A4" s="4" t="s">
        <v>124</v>
      </c>
      <c r="B4" s="6" t="n">
        <v>1323</v>
      </c>
      <c r="C4" s="7" t="n">
        <v>189</v>
      </c>
      <c r="D4" s="5" t="n">
        <v>10719</v>
      </c>
    </row>
    <row r="5" spans="1:4">
      <c r="A5" s="4" t="s">
        <v>928</v>
      </c>
    </row>
    <row r="6" spans="1:4">
      <c r="A6" s="3" t="s">
        <v>906</v>
      </c>
    </row>
    <row r="7" spans="1:4">
      <c r="A7" s="4" t="s">
        <v>77</v>
      </c>
      <c r="D7" s="5" t="n">
        <v>62</v>
      </c>
    </row>
    <row r="8" spans="1:4">
      <c r="A8" s="4" t="s">
        <v>910</v>
      </c>
    </row>
    <row r="9" spans="1:4">
      <c r="A9" s="3" t="s">
        <v>906</v>
      </c>
    </row>
    <row r="10" spans="1:4">
      <c r="A10" s="4" t="s">
        <v>77</v>
      </c>
      <c r="D10" s="5" t="n">
        <v>57</v>
      </c>
    </row>
    <row r="11" spans="1:4">
      <c r="A11" s="4" t="s">
        <v>929</v>
      </c>
    </row>
    <row r="12" spans="1:4">
      <c r="A12" s="3" t="s">
        <v>906</v>
      </c>
    </row>
    <row r="13" spans="1:4">
      <c r="A13" s="4" t="s">
        <v>124</v>
      </c>
      <c r="D13" s="5" t="n">
        <v>10115</v>
      </c>
    </row>
    <row r="14" spans="1:4">
      <c r="A14" s="4" t="s">
        <v>930</v>
      </c>
    </row>
    <row r="15" spans="1:4">
      <c r="A15" s="3" t="s">
        <v>906</v>
      </c>
    </row>
    <row r="16" spans="1:4">
      <c r="A16" s="4" t="s">
        <v>124</v>
      </c>
      <c r="B16" s="5" t="n">
        <v>1290</v>
      </c>
      <c r="C16" s="5" t="n">
        <v>185</v>
      </c>
      <c r="D16" s="5" t="n">
        <v>304</v>
      </c>
    </row>
    <row r="17" spans="1:4">
      <c r="A17" s="4" t="s">
        <v>718</v>
      </c>
    </row>
    <row r="18" spans="1:4">
      <c r="A18" s="3" t="s">
        <v>906</v>
      </c>
    </row>
    <row r="19" spans="1:4">
      <c r="A19" s="4" t="s">
        <v>124</v>
      </c>
      <c r="B19" s="6" t="n">
        <v>33</v>
      </c>
      <c r="C19" s="7" t="n">
        <v>4</v>
      </c>
      <c r="D19" s="6" t="n">
        <v>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21"/>
    <col customWidth="1" max="5" min="5" width="21"/>
  </cols>
  <sheetData>
    <row r="1" spans="1:5">
      <c r="A1" s="1" t="s">
        <v>931</v>
      </c>
      <c r="B1" s="2" t="s">
        <v>1</v>
      </c>
    </row>
    <row r="2" spans="1:5">
      <c r="B2" s="2" t="s">
        <v>71</v>
      </c>
      <c r="C2" s="2" t="s">
        <v>72</v>
      </c>
      <c r="D2" s="2" t="s">
        <v>73</v>
      </c>
      <c r="E2" s="2" t="s">
        <v>165</v>
      </c>
    </row>
    <row r="3" spans="1:5">
      <c r="A3" s="3" t="s">
        <v>313</v>
      </c>
    </row>
    <row r="4" spans="1:5">
      <c r="A4" s="4" t="s">
        <v>932</v>
      </c>
      <c r="B4" s="6" t="n">
        <v>67465</v>
      </c>
      <c r="C4" s="7" t="n">
        <v>9651</v>
      </c>
    </row>
    <row r="5" spans="1:5">
      <c r="A5" s="4" t="s">
        <v>933</v>
      </c>
      <c r="B5" s="6" t="n">
        <v>515</v>
      </c>
      <c r="C5" s="7" t="n">
        <v>74</v>
      </c>
    </row>
    <row r="6" spans="1:5">
      <c r="A6" s="4" t="s">
        <v>934</v>
      </c>
      <c r="B6" s="4" t="s">
        <v>935</v>
      </c>
      <c r="C6" s="4" t="s">
        <v>935</v>
      </c>
    </row>
    <row r="7" spans="1:5">
      <c r="A7" s="4" t="s">
        <v>936</v>
      </c>
      <c r="B7" s="4" t="s">
        <v>937</v>
      </c>
      <c r="C7" s="4" t="s">
        <v>937</v>
      </c>
    </row>
    <row r="8" spans="1:5">
      <c r="A8" s="4" t="s">
        <v>938</v>
      </c>
      <c r="B8" s="4" t="s">
        <v>939</v>
      </c>
      <c r="C8" s="4" t="s">
        <v>939</v>
      </c>
    </row>
    <row r="9" spans="1:5">
      <c r="A9" s="4" t="s">
        <v>940</v>
      </c>
      <c r="D9" s="6" t="n">
        <v>60995</v>
      </c>
      <c r="E9" s="6" t="n">
        <v>4234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41</v>
      </c>
      <c r="B1" s="2" t="s">
        <v>555</v>
      </c>
      <c r="C1" s="2" t="s">
        <v>556</v>
      </c>
    </row>
    <row r="2" spans="1:3">
      <c r="A2" s="3" t="s">
        <v>942</v>
      </c>
    </row>
    <row r="3" spans="1:3">
      <c r="A3" s="4" t="s">
        <v>859</v>
      </c>
      <c r="B3" s="6" t="n">
        <v>60252</v>
      </c>
      <c r="C3" s="7" t="n">
        <v>8619</v>
      </c>
    </row>
    <row r="4" spans="1:3">
      <c r="A4" s="4" t="s">
        <v>943</v>
      </c>
      <c r="B4" s="5" t="n">
        <v>53041</v>
      </c>
      <c r="C4" s="5" t="n">
        <v>7587</v>
      </c>
    </row>
    <row r="5" spans="1:3">
      <c r="A5" s="4" t="s">
        <v>944</v>
      </c>
      <c r="B5" s="5" t="n">
        <v>46366</v>
      </c>
      <c r="C5" s="5" t="n">
        <v>6633</v>
      </c>
    </row>
    <row r="6" spans="1:3">
      <c r="A6" s="4" t="s">
        <v>945</v>
      </c>
      <c r="B6" s="5" t="n">
        <v>26907</v>
      </c>
      <c r="C6" s="5" t="n">
        <v>3849</v>
      </c>
    </row>
    <row r="7" spans="1:3">
      <c r="A7" s="4" t="s">
        <v>861</v>
      </c>
      <c r="B7" s="5" t="n">
        <v>20375</v>
      </c>
      <c r="C7" s="5" t="n">
        <v>2915</v>
      </c>
    </row>
    <row r="8" spans="1:3">
      <c r="A8" s="4" t="s">
        <v>946</v>
      </c>
      <c r="B8" s="5" t="n">
        <v>18828</v>
      </c>
      <c r="C8" s="5" t="n">
        <v>2693</v>
      </c>
    </row>
    <row r="9" spans="1:3">
      <c r="A9" s="4" t="s">
        <v>947</v>
      </c>
      <c r="B9" s="5" t="n">
        <v>225769</v>
      </c>
      <c r="C9" s="5" t="n">
        <v>32296</v>
      </c>
    </row>
    <row r="10" spans="1:3">
      <c r="A10" s="4" t="s">
        <v>948</v>
      </c>
      <c r="B10" s="5" t="n">
        <v>-26417</v>
      </c>
      <c r="C10" s="5" t="n">
        <v>-3779</v>
      </c>
    </row>
    <row r="11" spans="1:3">
      <c r="A11" s="4" t="s">
        <v>949</v>
      </c>
      <c r="B11" s="6" t="n">
        <v>199352</v>
      </c>
      <c r="C11" s="7" t="n">
        <v>285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69</v>
      </c>
      <c r="B1" s="2" t="s">
        <v>1</v>
      </c>
    </row>
    <row r="2" spans="1:3">
      <c r="B2" s="2" t="s">
        <v>270</v>
      </c>
      <c r="C2" s="2" t="s">
        <v>271</v>
      </c>
    </row>
    <row r="3" spans="1:3">
      <c r="A3" s="3" t="s">
        <v>272</v>
      </c>
    </row>
    <row r="4" spans="1:3">
      <c r="A4" s="4" t="s">
        <v>273</v>
      </c>
      <c r="B4" s="6" t="n">
        <v>847</v>
      </c>
      <c r="C4" s="6" t="n">
        <v>144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950</v>
      </c>
      <c r="B1" s="2" t="s">
        <v>555</v>
      </c>
      <c r="C1" s="2" t="s">
        <v>556</v>
      </c>
    </row>
    <row r="2" spans="1:3">
      <c r="A2" s="3" t="s">
        <v>313</v>
      </c>
    </row>
    <row r="3" spans="1:3">
      <c r="A3" s="4" t="s">
        <v>11</v>
      </c>
      <c r="B3" s="6" t="n">
        <v>59272</v>
      </c>
      <c r="C3" s="7" t="n">
        <v>8858</v>
      </c>
    </row>
    <row r="4" spans="1:3">
      <c r="A4" s="4" t="s">
        <v>859</v>
      </c>
      <c r="B4" s="5" t="n">
        <v>53810</v>
      </c>
      <c r="C4" s="5" t="n">
        <v>8042</v>
      </c>
    </row>
    <row r="5" spans="1:3">
      <c r="A5" s="4" t="s">
        <v>943</v>
      </c>
      <c r="B5" s="5" t="n">
        <v>48471</v>
      </c>
      <c r="C5" s="5" t="n">
        <v>7244</v>
      </c>
    </row>
    <row r="6" spans="1:3">
      <c r="A6" s="4" t="s">
        <v>944</v>
      </c>
      <c r="B6" s="5" t="n">
        <v>42259</v>
      </c>
      <c r="C6" s="5" t="n">
        <v>6316</v>
      </c>
    </row>
    <row r="7" spans="1:3">
      <c r="A7" s="4" t="s">
        <v>945</v>
      </c>
      <c r="B7" s="5" t="n">
        <v>25570</v>
      </c>
      <c r="C7" s="5" t="n">
        <v>3821</v>
      </c>
    </row>
    <row r="8" spans="1:3">
      <c r="A8" s="4" t="s">
        <v>946</v>
      </c>
      <c r="B8" s="5" t="n">
        <v>35690</v>
      </c>
      <c r="C8" s="5" t="n">
        <v>5334</v>
      </c>
    </row>
    <row r="9" spans="1:3">
      <c r="A9" s="4" t="s">
        <v>631</v>
      </c>
      <c r="B9" s="6" t="n">
        <v>265072</v>
      </c>
      <c r="C9" s="7" t="n">
        <v>396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951</v>
      </c>
      <c r="B1" s="2" t="s">
        <v>1</v>
      </c>
    </row>
    <row r="2" spans="1:6">
      <c r="B2" s="2" t="s">
        <v>952</v>
      </c>
      <c r="C2" s="2" t="s">
        <v>72</v>
      </c>
      <c r="D2" s="2" t="s">
        <v>953</v>
      </c>
      <c r="E2" s="2" t="s">
        <v>954</v>
      </c>
      <c r="F2" s="2" t="s">
        <v>955</v>
      </c>
    </row>
    <row r="3" spans="1:6">
      <c r="A3" s="3" t="s">
        <v>956</v>
      </c>
    </row>
    <row r="4" spans="1:6">
      <c r="A4" s="4" t="s">
        <v>957</v>
      </c>
      <c r="B4" s="6" t="n">
        <v>100000</v>
      </c>
    </row>
    <row r="5" spans="1:6">
      <c r="A5" s="4" t="s">
        <v>958</v>
      </c>
      <c r="B5" s="6" t="n">
        <v>25000</v>
      </c>
      <c r="C5" s="7" t="n">
        <v>3576</v>
      </c>
    </row>
    <row r="6" spans="1:6">
      <c r="A6" s="4" t="s">
        <v>959</v>
      </c>
      <c r="B6" s="4" t="s">
        <v>612</v>
      </c>
    </row>
    <row r="7" spans="1:6">
      <c r="A7" s="4" t="s">
        <v>960</v>
      </c>
      <c r="B7" s="5" t="n">
        <v>5</v>
      </c>
    </row>
    <row r="8" spans="1:6">
      <c r="A8" s="4" t="s">
        <v>961</v>
      </c>
    </row>
    <row r="9" spans="1:6">
      <c r="A9" s="3" t="s">
        <v>956</v>
      </c>
    </row>
    <row r="10" spans="1:6">
      <c r="A10" s="4" t="s">
        <v>958</v>
      </c>
      <c r="F10" s="6" t="n">
        <v>10000</v>
      </c>
    </row>
    <row r="11" spans="1:6">
      <c r="A11" s="4" t="s">
        <v>962</v>
      </c>
    </row>
    <row r="12" spans="1:6">
      <c r="A12" s="3" t="s">
        <v>956</v>
      </c>
    </row>
    <row r="13" spans="1:6">
      <c r="A13" s="4" t="s">
        <v>958</v>
      </c>
      <c r="E13" s="6" t="n">
        <v>15000</v>
      </c>
    </row>
    <row r="14" spans="1:6">
      <c r="A14" s="4" t="s">
        <v>963</v>
      </c>
    </row>
    <row r="15" spans="1:6">
      <c r="A15" s="3" t="s">
        <v>956</v>
      </c>
    </row>
    <row r="16" spans="1:6">
      <c r="A16" s="4" t="s">
        <v>958</v>
      </c>
      <c r="D16" s="6" t="n">
        <v>20000</v>
      </c>
    </row>
    <row r="17" spans="1:6">
      <c r="A17" s="4" t="s">
        <v>964</v>
      </c>
    </row>
    <row r="18" spans="1:6">
      <c r="A18" s="3" t="s">
        <v>956</v>
      </c>
    </row>
    <row r="19" spans="1:6">
      <c r="A19" s="4" t="s">
        <v>965</v>
      </c>
      <c r="B19" s="6" t="n">
        <v>2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966</v>
      </c>
      <c r="B1" s="2" t="s">
        <v>555</v>
      </c>
      <c r="C1" s="2" t="s">
        <v>556</v>
      </c>
    </row>
    <row r="2" spans="1:3">
      <c r="A2" s="3" t="s">
        <v>315</v>
      </c>
    </row>
    <row r="3" spans="1:3">
      <c r="A3" s="4" t="s">
        <v>967</v>
      </c>
      <c r="B3" s="6" t="n">
        <v>30000</v>
      </c>
      <c r="C3" s="7" t="n">
        <v>42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8</v>
      </c>
      <c r="B1" s="2" t="s">
        <v>1</v>
      </c>
    </row>
    <row r="2" spans="1:5">
      <c r="B2" s="2" t="s">
        <v>71</v>
      </c>
      <c r="C2" s="2" t="s">
        <v>72</v>
      </c>
      <c r="D2" s="2" t="s">
        <v>73</v>
      </c>
      <c r="E2" s="2" t="s">
        <v>165</v>
      </c>
    </row>
    <row r="3" spans="1:5">
      <c r="A3" s="3" t="s">
        <v>321</v>
      </c>
    </row>
    <row r="4" spans="1:5">
      <c r="A4" s="4" t="s">
        <v>969</v>
      </c>
      <c r="B4" s="6" t="n">
        <v>18823</v>
      </c>
      <c r="C4" s="7" t="n">
        <v>2693</v>
      </c>
      <c r="D4" s="6" t="n">
        <v>16799</v>
      </c>
      <c r="E4" s="6" t="n">
        <v>1297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0</v>
      </c>
      <c r="B1" s="2" t="s">
        <v>71</v>
      </c>
      <c r="C1" s="2" t="s">
        <v>72</v>
      </c>
      <c r="D1" s="2" t="s">
        <v>73</v>
      </c>
      <c r="E1" s="2" t="s">
        <v>165</v>
      </c>
    </row>
    <row r="2" spans="1:5">
      <c r="A2" s="3" t="s">
        <v>324</v>
      </c>
    </row>
    <row r="3" spans="1:5">
      <c r="A3" s="4" t="s">
        <v>971</v>
      </c>
      <c r="B3" s="6" t="n">
        <v>92363</v>
      </c>
      <c r="C3" s="7" t="n">
        <v>13212</v>
      </c>
      <c r="D3" s="6" t="n">
        <v>81539</v>
      </c>
      <c r="E3" s="6" t="n">
        <v>625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72</v>
      </c>
      <c r="B1" s="2" t="s">
        <v>447</v>
      </c>
      <c r="D1" s="2" t="s">
        <v>973</v>
      </c>
    </row>
    <row r="2" spans="1:4">
      <c r="B2" s="2" t="s">
        <v>974</v>
      </c>
      <c r="C2" s="2" t="s">
        <v>975</v>
      </c>
      <c r="D2" s="2" t="s">
        <v>974</v>
      </c>
    </row>
    <row r="3" spans="1:4">
      <c r="A3" s="4" t="s">
        <v>976</v>
      </c>
    </row>
    <row r="4" spans="1:4">
      <c r="A4" s="3" t="s">
        <v>977</v>
      </c>
    </row>
    <row r="5" spans="1:4">
      <c r="A5" s="4" t="s">
        <v>978</v>
      </c>
      <c r="C5" s="5" t="n">
        <v>2564103</v>
      </c>
    </row>
    <row r="6" spans="1:4">
      <c r="A6" s="4" t="s">
        <v>979</v>
      </c>
    </row>
    <row r="7" spans="1:4">
      <c r="A7" s="3" t="s">
        <v>977</v>
      </c>
    </row>
    <row r="8" spans="1:4">
      <c r="A8" s="4" t="s">
        <v>978</v>
      </c>
      <c r="B8" s="5" t="n">
        <v>1923077</v>
      </c>
    </row>
    <row r="9" spans="1:4">
      <c r="A9" s="4" t="s">
        <v>980</v>
      </c>
    </row>
    <row r="10" spans="1:4">
      <c r="A10" s="3" t="s">
        <v>977</v>
      </c>
    </row>
    <row r="11" spans="1:4">
      <c r="A11" s="4" t="s">
        <v>981</v>
      </c>
      <c r="D11" s="7" t="n">
        <v>58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75</v>
      </c>
    </row>
    <row r="3" spans="1:2">
      <c r="A3" s="3" t="s">
        <v>276</v>
      </c>
    </row>
    <row r="4" spans="1:2">
      <c r="A4" s="4" t="s">
        <v>274</v>
      </c>
      <c r="B4" s="4" t="s">
        <v>2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6:17:49Z</dcterms:created>
  <dcterms:modified xmlns:dcterms="http://purl.org/dc/terms/" xmlns:xsi="http://www.w3.org/2001/XMLSchema-instance" xsi:type="dcterms:W3CDTF">2020-06-24T16:17:49Z</dcterms:modified>
</cp:coreProperties>
</file>